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 ACTIVITY" sheetId="9" state="visible" r:id="rId9"/>
    <sheet xmlns:r="http://schemas.openxmlformats.org/officeDocument/2006/relationships" name="CONTRACT ASSETS AND LIABILITIE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IMPAIRMENT, RESTRUCTURING AND O" sheetId="14" state="visible" r:id="rId14"/>
    <sheet xmlns:r="http://schemas.openxmlformats.org/officeDocument/2006/relationships" name="BORROWINGS AND DEBT"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RELATED-PARTY TRANSACTIONS" sheetId="20" state="visible" r:id="rId20"/>
    <sheet xmlns:r="http://schemas.openxmlformats.org/officeDocument/2006/relationships" name="EMPLOYEE BENEFIT PLANS"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ONTRACT ASSETS AND LIABILITI_2"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GOODWILL AND INTANGIBLE ASSETSs" sheetId="28" state="visible" r:id="rId28"/>
    <sheet xmlns:r="http://schemas.openxmlformats.org/officeDocument/2006/relationships" name="IMPAIRMENT, RESTRUCTURING AND_2" sheetId="29" state="visible" r:id="rId29"/>
    <sheet xmlns:r="http://schemas.openxmlformats.org/officeDocument/2006/relationships" name="BORROWINGS AND DEBT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EMPLOYEE BENEFIT PLANS (Tables)" sheetId="34" state="visible" r:id="rId34"/>
    <sheet xmlns:r="http://schemas.openxmlformats.org/officeDocument/2006/relationships" name="SEGMENT INFORMATION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ACQUISITION ACTIVITY - Explosiv" sheetId="42" state="visible" r:id="rId42"/>
    <sheet xmlns:r="http://schemas.openxmlformats.org/officeDocument/2006/relationships" name="ACQUISITION ACTIVITY - Other Bu" sheetId="43" state="visible" r:id="rId43"/>
    <sheet xmlns:r="http://schemas.openxmlformats.org/officeDocument/2006/relationships" name="CONTRACT ASSETS AND LIABILITI_3" sheetId="44" state="visible" r:id="rId44"/>
    <sheet xmlns:r="http://schemas.openxmlformats.org/officeDocument/2006/relationships" name="INVENTORIES (Details)" sheetId="45" state="visible" r:id="rId45"/>
    <sheet xmlns:r="http://schemas.openxmlformats.org/officeDocument/2006/relationships" name="PROPERTY AND EQUIPMENT (Details" sheetId="46" state="visible" r:id="rId46"/>
    <sheet xmlns:r="http://schemas.openxmlformats.org/officeDocument/2006/relationships" name="GOODWILL AND INTANGIBLE ASSETS "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IMPAIRMENT, RESTRUCTURING AND_3" sheetId="50" state="visible" r:id="rId50"/>
    <sheet xmlns:r="http://schemas.openxmlformats.org/officeDocument/2006/relationships" name="IMPAIRMENT, RESTRUCTURING AND_4" sheetId="51" state="visible" r:id="rId51"/>
    <sheet xmlns:r="http://schemas.openxmlformats.org/officeDocument/2006/relationships" name="IMPAIRMENT, RESTRUCTURING AND_5" sheetId="52" state="visible" r:id="rId52"/>
    <sheet xmlns:r="http://schemas.openxmlformats.org/officeDocument/2006/relationships" name="BORROWINGS AND DEBT (Details)" sheetId="53" state="visible" r:id="rId53"/>
    <sheet xmlns:r="http://schemas.openxmlformats.org/officeDocument/2006/relationships" name="BORROWINGS AND DEBT - other bor" sheetId="54" state="visible" r:id="rId54"/>
    <sheet xmlns:r="http://schemas.openxmlformats.org/officeDocument/2006/relationships" name="STOCK-BASED COMPENSATION - Stoc" sheetId="55" state="visible" r:id="rId55"/>
    <sheet xmlns:r="http://schemas.openxmlformats.org/officeDocument/2006/relationships" name="STOCK-BASED COMPENSATION - OSI " sheetId="56" state="visible" r:id="rId56"/>
    <sheet xmlns:r="http://schemas.openxmlformats.org/officeDocument/2006/relationships" name="INCOME TAXES - Geographical bre" sheetId="57" state="visible" r:id="rId57"/>
    <sheet xmlns:r="http://schemas.openxmlformats.org/officeDocument/2006/relationships" name="INCOME TAXES - Unrecognized tax" sheetId="58" state="visible" r:id="rId58"/>
    <sheet xmlns:r="http://schemas.openxmlformats.org/officeDocument/2006/relationships" name="INCOME TAXES - Components of ne" sheetId="59" state="visible" r:id="rId59"/>
    <sheet xmlns:r="http://schemas.openxmlformats.org/officeDocument/2006/relationships" name="INCOME TAXES - Net operating lo" sheetId="60" state="visible" r:id="rId60"/>
    <sheet xmlns:r="http://schemas.openxmlformats.org/officeDocument/2006/relationships" name="INCOME TAXES - Excess tax benef" sheetId="61" state="visible" r:id="rId61"/>
    <sheet xmlns:r="http://schemas.openxmlformats.org/officeDocument/2006/relationships" name="INCOME TAXES - Effective income" sheetId="62" state="visible" r:id="rId62"/>
    <sheet xmlns:r="http://schemas.openxmlformats.org/officeDocument/2006/relationships" name="COMMITMENTS AND CONTINGENCIES -" sheetId="63" state="visible" r:id="rId63"/>
    <sheet xmlns:r="http://schemas.openxmlformats.org/officeDocument/2006/relationships" name="STOCKHOLDERS' EQUITY (Details)" sheetId="64" state="visible" r:id="rId64"/>
    <sheet xmlns:r="http://schemas.openxmlformats.org/officeDocument/2006/relationships" name="RELATED-PARTY TRANSACTIONS (Det" sheetId="65" state="visible" r:id="rId65"/>
    <sheet xmlns:r="http://schemas.openxmlformats.org/officeDocument/2006/relationships" name="EMPLOYEE BENEFIT PLANS - Employ" sheetId="66" state="visible" r:id="rId66"/>
    <sheet xmlns:r="http://schemas.openxmlformats.org/officeDocument/2006/relationships" name="EMPLOYEE BENEFIT PLANS - Change" sheetId="67" state="visible" r:id="rId67"/>
    <sheet xmlns:r="http://schemas.openxmlformats.org/officeDocument/2006/relationships" name="EMPLOYEE BENEFIT PLANS - Plan A" sheetId="68" state="visible" r:id="rId68"/>
    <sheet xmlns:r="http://schemas.openxmlformats.org/officeDocument/2006/relationships" name="EMPLOYEE BENEFIT PLANS - Projec" sheetId="69" state="visible" r:id="rId69"/>
    <sheet xmlns:r="http://schemas.openxmlformats.org/officeDocument/2006/relationships" name="SEGMENT INFORMATION (Details)" sheetId="70" state="visible" r:id="rId70"/>
    <sheet xmlns:r="http://schemas.openxmlformats.org/officeDocument/2006/relationships" name="SEGMENT INFORMATION - By indust" sheetId="71" state="visible" r:id="rId71"/>
    <sheet xmlns:r="http://schemas.openxmlformats.org/officeDocument/2006/relationships" name="SEGMENT INFORMATION - By geogra"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1" customWidth="1" min="2" max="2"/>
    <col width="14" customWidth="1" min="3" max="3"/>
    <col width="15" customWidth="1" min="4" max="4"/>
  </cols>
  <sheetData>
    <row r="1">
      <c r="A1" s="1" t="inlineStr">
        <is>
          <t>Document and Entity Information - USD ($)</t>
        </is>
      </c>
      <c r="B1" s="2" t="inlineStr">
        <is>
          <t>12 Months Ended</t>
        </is>
      </c>
    </row>
    <row r="2">
      <c r="B2" s="2" t="inlineStr">
        <is>
          <t>Jun. 30, 2020</t>
        </is>
      </c>
      <c r="C2" s="2" t="inlineStr">
        <is>
          <t>Aug. 20, 2020</t>
        </is>
      </c>
      <c r="D2" s="2" t="inlineStr">
        <is>
          <t>Jun. 30, 2019</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23125</t>
        </is>
      </c>
    </row>
    <row r="9">
      <c r="A9" s="4" t="inlineStr">
        <is>
          <t>Entity Registrant Name</t>
        </is>
      </c>
      <c r="B9" s="4" t="inlineStr">
        <is>
          <t>OSI SYSTEMS INC</t>
        </is>
      </c>
    </row>
    <row r="10">
      <c r="A10" s="4" t="inlineStr">
        <is>
          <t>Entity Incorporation, State or Country Code</t>
        </is>
      </c>
      <c r="B10" s="4" t="inlineStr">
        <is>
          <t>DE</t>
        </is>
      </c>
    </row>
    <row r="11">
      <c r="A11" s="4" t="inlineStr">
        <is>
          <t>Entity Tax Identification Number</t>
        </is>
      </c>
      <c r="B11" s="4" t="inlineStr">
        <is>
          <t>33-0238801</t>
        </is>
      </c>
    </row>
    <row r="12">
      <c r="A12" s="4" t="inlineStr">
        <is>
          <t>Entity Address, Address Line One</t>
        </is>
      </c>
      <c r="B12" s="4" t="inlineStr">
        <is>
          <t>12525 Chadron Avenue</t>
        </is>
      </c>
    </row>
    <row r="13">
      <c r="A13" s="4" t="inlineStr">
        <is>
          <t>Entity Address, City or Town</t>
        </is>
      </c>
      <c r="B13" s="4" t="inlineStr">
        <is>
          <t>Hawthorne</t>
        </is>
      </c>
    </row>
    <row r="14">
      <c r="A14" s="4" t="inlineStr">
        <is>
          <t>Entity Address, State or Province</t>
        </is>
      </c>
      <c r="B14" s="4" t="inlineStr">
        <is>
          <t>CA</t>
        </is>
      </c>
    </row>
    <row r="15">
      <c r="A15" s="4" t="inlineStr">
        <is>
          <t>Entity Address, Postal Zip Code</t>
        </is>
      </c>
      <c r="B15" s="4" t="inlineStr">
        <is>
          <t>90250</t>
        </is>
      </c>
    </row>
    <row r="16">
      <c r="A16" s="4" t="inlineStr">
        <is>
          <t>City Area Code</t>
        </is>
      </c>
      <c r="B16" s="4" t="inlineStr">
        <is>
          <t>(310)</t>
        </is>
      </c>
    </row>
    <row r="17">
      <c r="A17" s="4" t="inlineStr">
        <is>
          <t>Local Phone Number</t>
        </is>
      </c>
      <c r="B17" s="4" t="inlineStr">
        <is>
          <t>978-0516</t>
        </is>
      </c>
    </row>
    <row r="18">
      <c r="A18" s="4" t="inlineStr">
        <is>
          <t>Title of 12(b) Security</t>
        </is>
      </c>
      <c r="B18" s="4" t="inlineStr">
        <is>
          <t>Common Stock, $0.001 par value</t>
        </is>
      </c>
    </row>
    <row r="19">
      <c r="A19" s="4" t="inlineStr">
        <is>
          <t>Trading Symbol</t>
        </is>
      </c>
      <c r="B19" s="4" t="inlineStr">
        <is>
          <t>OSIS</t>
        </is>
      </c>
    </row>
    <row r="20">
      <c r="A20" s="4" t="inlineStr">
        <is>
          <t>Security Exchange Name</t>
        </is>
      </c>
      <c r="B20" s="4" t="inlineStr">
        <is>
          <t>NASDAQ</t>
        </is>
      </c>
    </row>
    <row r="21">
      <c r="A21" s="4" t="inlineStr">
        <is>
          <t>Entity Current Reporting Status</t>
        </is>
      </c>
      <c r="B21" s="4" t="inlineStr">
        <is>
          <t>Yes</t>
        </is>
      </c>
    </row>
    <row r="22">
      <c r="A22" s="4" t="inlineStr">
        <is>
          <t>Entity Filer Category</t>
        </is>
      </c>
      <c r="B22" s="4" t="inlineStr">
        <is>
          <t>Large Accelerated Filer</t>
        </is>
      </c>
    </row>
    <row r="23">
      <c r="A23" s="4" t="inlineStr">
        <is>
          <t>Entity Interactive Data Current</t>
        </is>
      </c>
      <c r="B23" s="4" t="inlineStr">
        <is>
          <t>Yes</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Common Stock, Shares Outstanding</t>
        </is>
      </c>
      <c r="C28" s="5" t="n">
        <v>18080418</v>
      </c>
    </row>
    <row r="29">
      <c r="A29" s="4" t="inlineStr">
        <is>
          <t>Entity Central Index Key</t>
        </is>
      </c>
      <c r="B29" s="4" t="inlineStr">
        <is>
          <t>0001039065</t>
        </is>
      </c>
    </row>
    <row r="30">
      <c r="A30" s="4" t="inlineStr">
        <is>
          <t>Current Fiscal Year End Date</t>
        </is>
      </c>
      <c r="B30" s="4" t="inlineStr">
        <is>
          <t>--06-30</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Entity Well-known Seasoned Issuer</t>
        </is>
      </c>
      <c r="B34" s="4" t="inlineStr">
        <is>
          <t>Yes</t>
        </is>
      </c>
    </row>
    <row r="35">
      <c r="A35" s="4" t="inlineStr">
        <is>
          <t>Entity Voluntary Filers</t>
        </is>
      </c>
      <c r="B35" s="4" t="inlineStr">
        <is>
          <t>No</t>
        </is>
      </c>
    </row>
    <row r="36">
      <c r="A36" s="4" t="inlineStr">
        <is>
          <t>Entity Public Float</t>
        </is>
      </c>
      <c r="D36" s="6" t="n">
        <v>17427360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12 Months Ended</t>
        </is>
      </c>
    </row>
    <row r="2">
      <c r="B2" s="2" t="inlineStr">
        <is>
          <t>Jun. 30, 2020</t>
        </is>
      </c>
    </row>
    <row r="3">
      <c r="A3" s="3" t="inlineStr">
        <is>
          <t>CONTRACT ASSETS AND LIABILITIES</t>
        </is>
      </c>
    </row>
    <row r="4">
      <c r="A4" s="4" t="inlineStr">
        <is>
          <t>CONTRACT ASSETS AND LIABILITIES</t>
        </is>
      </c>
      <c r="B4" s="4" t="inlineStr">
        <is>
          <t>3. CONTRACT ASSETS AND LIABILITIES ​ The table below shows the balance of contract assets and liabilities as of June 30, 2019 and 2020, including the change between the periods. There were no substantial non-current contract assets for the periods presented. ​ Contract Assets (in thousands) ​ ​ ​ ​ ​ ​ ​ ​ ​ ​ ​ ​ ​ ​ ​ June 30, June 30, ​ ​ ​ ​ ​ 2019 ​ 2020 ​ Change ​ % Change ​ Unbilled revenue (included in accounts receivable, net) ​ $ 19,287 ​ $ 43,011 ​ $ 23,724 123 % ​ Contract Liabilities (in thousands) ​ ​ ​ ​ ​ ​ ​ ​ ​ ​ ​ ​ ​ ​ ​ June 30, June 30, Change % Change Advances from customers ​ $ 43,227 ​ $ 28,155 ​ $ (15,072) (35) % Deferred revenue—current ​ 33,641 ​ 32,863 ​ (778) (2) % Deferred revenue—long-term ​ 9,506 ​ 13,214 ​ 3,708 39 % ​ Remaining Performance Obligations . Remaining performance obligations related to ASC 606 represent the aggregate transaction price allocated to performance obligations under an original contract with a term greater than one year which are fully or partially unsatisfied at the end of the period. As of June 30, 2020, the aggregate amount of the transaction price allocated to remaining performance obligations was approximately $171.7 million. We expect to recognize revenue on approximately 59% of the remaining performance obligations over the next 12 months , and the remainder is expected to be recognized thereafter. During the year ended June 30, 2020, we recognized revenue of $72.7 million from contract liabilities existing as of July 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Jun. 30, 2020</t>
        </is>
      </c>
    </row>
    <row r="3">
      <c r="A3" s="3" t="inlineStr">
        <is>
          <t>INVENTORIES</t>
        </is>
      </c>
    </row>
    <row r="4">
      <c r="A4" s="4" t="inlineStr">
        <is>
          <t>INVENTORIES</t>
        </is>
      </c>
      <c r="B4" s="4" t="inlineStr">
        <is>
          <t>4. INVENTORIES Inventory consisted of the following (in thousands): ​ ​ ​ ​ ​ ​ ​ ​ ​ ​ June 30, ​ 2019 2020 Raw materials ​ $ 143,697 $ 132,797 Work-in-process ​ 67,897 ​ 50,023 Finished goods ​ 62,117 ​ 58,406 Total ​ $ 273,711 ​ $ 241,2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un. 30, 2020</t>
        </is>
      </c>
    </row>
    <row r="3">
      <c r="A3" s="3" t="inlineStr">
        <is>
          <t>PROPERTY AND EQUIPMENT</t>
        </is>
      </c>
    </row>
    <row r="4">
      <c r="A4" s="4" t="inlineStr">
        <is>
          <t>PROPERTY AND EQUIPMENT</t>
        </is>
      </c>
      <c r="B4" s="4" t="inlineStr">
        <is>
          <t>5. PROPERTY AND EQUIPMENT Property and equipment consisted of the following (amounts in thousands): ​ ​ ​ ​ ​ ​ ​ ​ ​ ​ ​ ​ Estimated ​ ​ ​ ​ ​ ​ ​ ​ Useful ​ June 30, ​ Lives 2019 2020 Land ​ N/A ​ $ 16,564 ​ $ 16,516 Buildings, civil works and improvements ​ 5 - 40 years ​ 55,391 ​ 57,709 Leasehold improvements ​ 1 - 13 years ​ 8,311 ​ 9,052 Equipment and tooling ​ 3 - 10 years ​ 128,428 ​ 128,657 Furniture and fixtures ​ 3 - 10 years ​ 3,190 ​ 3,166 Computer equipment ​ 3 - 5 years ​ 18,733 ​ 17,487 Computer software ​ 3 - 10 years ​ 20,146 ​ 18,217 Computer software implementation in process ​ N/A ​ ​ 8,563 ​ ​ 11,817 Construction in process ​ N/A ​ 5,760 ​ 3,598 Total ​ ​ ​ 265,086 ​ 266,219 Less accumulated depreciation and amortization ​ ​ ​ (137,701) ​ (138,283) Property and equipment, net ​ ​ ​ $ 127,385 ​ $ 127,936 ​ During fiscal 2018, 2019 and 2020, depreciation expense was approximately $43.3 million, $20.5 million and $21.5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Jun. 30, 2020</t>
        </is>
      </c>
    </row>
    <row r="3">
      <c r="A3" s="3" t="inlineStr">
        <is>
          <t>GOODWILL AND INTANGIBLE ASSETS</t>
        </is>
      </c>
    </row>
    <row r="4">
      <c r="A4" s="4" t="inlineStr">
        <is>
          <t>GOODWILL AND INTANGIBLE ASSETS</t>
        </is>
      </c>
      <c r="B4" s="4" t="inlineStr">
        <is>
          <t>6. GOODWILL AND INTANGIBLE ASSETS The changes in the carrying amount of goodwill by segment for fiscal 2019 and 2020 are as follows (in thousands): ​ ​ ​ ​ ​ ​ ​ ​ ​ ​ ​ ​ ​ ​ ​ ​ ​ ​ ​ ​ ​ ​ Optoelectronics ​ ​ ​ ​ ​ ​ ​ ​ ​ ​ ​ and ​ ​ ​ ​ ​ Security ​ Healthcare ​ Manufacturing ​ ​ ​ ​ Division Division Division Consolidated Balance as of June 30, 2018 ​ $ 191,810 ​ $ 40,157 ​ $ 60,246 ​ $ 292,213 Goodwill acquired or adjusted during the period ​ 8,340 ​ — ​ 7,019 ​ 15,359 Foreign currency translation adjustment ​ (71) ​ (93) ​ (300) ​ (464) Balance as of June 30, 2019 ​ $ 200,079 ​ $ 40,064 ​ $ 66,965 ​ $ 307,108 Goodwill acquired or adjusted during the period ​ 3,973 ​ — ​ 1,033 ​ 5,006 Foreign currency translation adjustment ​ (425) ​ (81) ​ (981) ​ (1,487) Balance as of June 30, 2020 ​ $ 203,627 ​ $ 39,983 ​ $ 67,017 ​ $ 310,627 ​ The measurement periods for the valuation of assets and liabilities acquired may extend up to one year. Adjustments in acquisitions accounting may require a change in the amounts allocated to goodwill during the periods in which the adjustments are determined. Intangible assets subject to amortization consisted of the following (amounts in thousands): ​ ​ ​ ​ ​ ​ ​ ​ ​ ​ ​ ​ ​ ​ ​ ​ ​ ​ ​ ​ ​ ​ ​ ​ ​ ​ June 30, 2019 ​ June 30, 2020 ​ ​ Weighted ​ Gross ​ ​ ​ ​ ​ ​ ​ Gross ​ ​ ​ ​ ​ ​ ​ ​ Average ​ Carrying ​ Accumulated ​ Intangibles ​ Carrying ​ Accumulated ​ Intangibles ​ Lives Value Amortization Net Value Amortization Net Amortizable assets: ​ ​ ​ ​ ​ ​ ​ ​ ​ ​ ​ ​ ​ ​ ​ ​ ​ ​ ​ ​ Software development costs 8 -9 years ​ $ 29,393 ​ $ (12,747) ​ $ 16,646 ​ $ 41,332 ​ $ (16,295) ​ $ 25,037 Patents 19 years ​ 8,688 ​ (1,927) ​ 6,761 ​ 9,962 ​ (2,584) ​ 7,378 Developed technology 10 years ​ 53,460 ​ (14,050) ​ 39,410 ​ 55,719 ​ (19,556) ​ 36,163 Customer relationships/backlog 7 years ​ 63,101 ​ (22,132) ​ 40,969 ​ 64,128 ​ (32,110) ​ 32,018 Total amortizable assets ​ ​ ​ 154,642 ​ (50,856) ​ 103,786 ​ 171,141 ​ (70,545) ​ 100,596 Non-amortizable assets: ​ ​ ​ ​ ​ ​ ​ ​ ​ ​ ​ ​ ​ ​ ​ ​ ​ ​ ​ ​ IPR&amp;D ​ ​ ​ ​ 2,290 ​ ​ — ​ ​ 2,290 ​ ​ 533 ​ ​ — ​ ​ 533 Trademarks ​ ​ ​ 26,878 ​ — ​ 26,878 ​ 27,150 ​ — ​ 27,150 Total intangible assets ​ ​ ​ $ 183,810 ​ $ (50,856) ​ $ 132,954 ​ $ 198,824 ​ $ (70,545) ​ $ 128,279 ​ During fiscal 2018 and 2020, we recorded impairment charges related to intangible assets for IPR&amp;D of $2.5 million and $3.3 million, respectively, due to changes in facts and circumstances associated with shifts in strategic directions of the intended use of the assets which led us to conclude that the carrying values of the intangible assets were not recoverable. These intangible assets impairment charges were included in impairment, restructuring and other charges in our consolidated statements of operations. During fiscal 2019 there were no impairment charges related to intangible assets. Amortization expense for fiscal 2018, 2019 and 2020 was $19.5 million, $21.4 million and $20.7 million, respectively. Future acquisitions could cause these amounts to increase. At June 30, 2020, the estimated future amortization expense was as follows (in thousands): ​ ​ ​ ​ ​ 2021 ​ $ 18,038 2022 ​ 17,376 2023 ​ 16,269 2024 ​ 15,497 2025 ​ 11,720 Thereafter, including assets that have not yet begun to be amortized ​ 21,696 Total ​ $ 100,596 ​ Software development costs for software products incurred before establishing technological feasibility are charged to operations. Software development costs incurred after establishing technological feasibility are capitalized on a product by product basis until the product is available for general release to customers at which time amortization begins. Annual amortization, charged to cost of goods sold, is the amount computed using the ratio that current revenues for a product bear to the total current and anticipated future revenues for that product. In the event that future revenues are not estimable, such costs are amortized on a straight-line basis over the remaining estimated economic life of the product. Amortizable assets that have not yet begun to be amortized are included in Thereafter in the table above. During fiscal 2018, 2019 and 2020, we capitalized software development costs in the amounts of $1.8 million, $2.7 million and $11.9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MPAIRMENT, RESTRUCTURING AND OTHER CHARGES</t>
        </is>
      </c>
      <c r="B1" s="2" t="inlineStr">
        <is>
          <t>12 Months Ended</t>
        </is>
      </c>
    </row>
    <row r="2">
      <c r="B2" s="2" t="inlineStr">
        <is>
          <t>Jun. 30, 2020</t>
        </is>
      </c>
    </row>
    <row r="3">
      <c r="A3" s="3" t="inlineStr">
        <is>
          <t>IMPAIRMENT, RESTRUCTURING AND OTHER CHARGES</t>
        </is>
      </c>
    </row>
    <row r="4">
      <c r="A4" s="4" t="inlineStr">
        <is>
          <t>IMPAIRMENT, RESTRUCTURING AND OTHER CHARGES</t>
        </is>
      </c>
      <c r="B4" s="4" t="inlineStr">
        <is>
          <t>7. IMPAIRMENT, RESTRUCTURING AND OTHER CHARGES Impairment During fiscal 2020, we impaired an intangible asset for IPR&amp;D in the Security division due to a strategic shift in the direction of the project and abandoned a non-core product line in our Healthcare division which resulted in the write-off of assets, including intangible and fixed assets. As a result, $5.5 million of assets, including intangible and fixed assets, were written off as we determined that these assets had no value and were permanently impaired. During fiscal 2019, there were no impairment charges. During fiscal 2018, we impaired (i) a product line in our Security division that became redundant as a result of the ETD acquisition, (ii) two product lines in our Healthcare division, and (iii) certain trademarks in our Optoelectronics and Manufacturing division that are no longer used. As a result, $7.8 million of assets, including intangible and fixed assets, were written off as we determined that these assets had no value and were permanently impaired. Restructuring and Other Charges We endeavor to align our global capacity and infrastructure with demand by our customers as well as fully integrate acquisitions and thereby improve operational efficiency. Acquisition and integration costs. Facility consolidation / employee termination. Legal fees and settlement costs. The following tables summarize restructuring and other charges for the periods set forth below (in thousands): ​ ​ ​ ​ ​ ​ ​ ​ ​ ​ ​ ​ ​ ​ ​ ​ ​ ​ ​ 2018 ​ ​ ​ ​ ​ ​ ​ ​ Optoelectronics ​ ​ ​ ​ ​ ​ ​ ​ ​ ​ ​ ​ ​ ​ and ​ ​ ​ ​ ​ ​ ​ ​ Security ​ Healthcare ​ Manufacturing ​ ​ ​ ​ ​ ​ ​ Division Division Division Corporate Total Acquisition-related costs ​ $ — ​ $ — ​ $ — ​ $ 1,541 ​ $ 1,541 Employee termination costs ​ 1,485 ​ 16 ​ 610 ​ — ​ 2,111 Facility closures/consolidation ​ ​ 213 ​ ​ 263 ​ ​ 26 ​ ​ — ​ ​ 502 Legal and accrued settlement costs ​ — ​ 19,364 ​ — ​ 3,650 ​ 23,014 Total expensed ​ $ 1,698 ​ $ 19,643 ​ $ 636 ​ $ 5,191 ​ $ 27,168 ​ ​ ​ ​ ​ ​ ​ ​ ​ ​ ​ ​ ​ ​ ​ ​ ​ ​ ​ 2019 ​ ​ ​ ​ ​ ​ ​ ​ Optoelectronics ​ ​ ​ ​ ​ ​ ​ ​ ​ ​ ​ ​ ​ ​ and ​ ​ ​ ​ ​ ​ ​ ​ Security ​ Healthcare ​ Manufacturing ​ ​ ​ ​ ​ ​ ​ Division Division Division Corporate Total Acquisition-related costs ​ $ — ​ $ — ​ $ 287 ​ $ 1,021 ​ $ 1,308 Employee termination costs ​ 132 ​ 1,629 ​ 687 ​ — ​ 2,448 Facility closures/consolidation ​ — ​ 1,918 ​ 84 ​ — ​ 2,002 Legal and accrued settlement costs, net ​ — ​ — ​ — ​ (1,931) ​ (1,931) Total expensed ​ $ 132 ​ $ 3,547 ​ $ 1,058 ​ $ (910) ​ $ 3,827 ​ ​ ​ ​ ​ ​ ​ ​ ​ ​ ​ ​ ​ ​ ​ ​ ​ ​ ​ 2020 ​ ​ ​ ​ ​ ​ ​ ​ Optoelectronics ​ ​ ​ ​ ​ ​ ​ ​ ​ ​ ​ ​ ​ ​ and ​ ​ ​ ​ ​ ​ ​ ​ Security ​ Healthcare ​ Manufacturing ​ ​ ​ ​ ​ ​ ​ Division Division Division Corporate Total Acquisition-related costs ​ $ 309 ​ $ — ​ $ 41 ​ $ — ​ $ 350 Employee termination costs ​ 2,748 ​ 466 ​ 618 ​ 184 ​ 4,016 Facility closures/consolidation ​ 231 ​ — ​ — ​ ​ ​ 231 Legal and accrued settlement costs, net ​ — ​ — ​ — ​ (3,572) ​ (3,572) Total expensed ​ $ 3,288 ​ $ 466 ​ $ 659 ​ $ (3,388) ​ $ 1,025 ​ The changes in the accrual for restructuring and other charges for fiscal 2019 and 2020 were as follows (in thousands): ​ ​ ​ ​ ​ ​ ​ ​ ​ ​ ​ ​ ​ ​ ​ ​ ​ ​ ​ ​ ​ ​ ​ ​ ​ ​ ​ ​ Legal ​ ​ ​ ​ ​ ​ ​ ​ ​ ​ ​ Facility ​ Settlements ​ ​ ​ ​ ​ Acquisition- ​ Employee ​ Closure/ ​ and ​ ​ ​ ​ ​ related ​ Termination ​ Consolidation ​ Related ​ ​ ​ ​ Costs Costs Cost Costs Total Balance as of June 30, 2018 ​ $ — ​ $ 837 ​ $ 399 ​ $ 14,065 ​ $ 15,301 Restructuring and other charges ​ ​ 1,308 ​ ​ 2,448 ​ ​ 2,002 ​ ​ (1,931) ​ ​ 3,827 Payments and other adjustments ​ ​ (1,308) ​ ​ (2,853) ​ ​ (2,401) ​ ​ (5,803) ​ ​ (12,365) Balance as of June 30, 2019 ​ $ — ​ $ 432 ​ $ — ​ $ 6,331 ​ $ 6,763 Restructuring and other charges, net ​ 350 ​ 4,016 ​ 231 ​ (3,572) ​ 1,025 Payments and other adjustments ​ (350) ​ (3,903) ​ (30) ​ (877) ​ (5,160) Balance as of June 30, 2020 ​ $ — ​ $ 545 ​ $ 201 ​ $ 1,882 ​ $ 2,628 ​ The following table summarizes the impairment, restructuring and other charges for fiscal 2018, 2019 and 2020 (in thousands): ​ ​ ​ ​ ​ ​ ​ ​ ​ ​ ​ ​ 2018 2019 2020 Impairment of assets ​ $ 7,795 ​ $ — ​ $ 5,458 Facility closure / consolidations ​ ​ 502 ​ 2,002 ​ 231 Employee termination costs ​ ​ 2,111 ​ 2,448 ​ 4,016 Legal fees, settlements and related costs, net ​ ​ 23,014 ​ (1,931) ​ (3,572) Acquisition-related costs ​ ​ 1,541 ​ 1,308 ​ 350 Total impairment, restructuring and other charges ​ $ 34,963 ​ $ 3,827 ​ $ 6,4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ORROWINGS AND DEBT</t>
        </is>
      </c>
      <c r="B1" s="2" t="inlineStr">
        <is>
          <t>12 Months Ended</t>
        </is>
      </c>
    </row>
    <row r="2">
      <c r="B2" s="2" t="inlineStr">
        <is>
          <t>Jun. 30, 2020</t>
        </is>
      </c>
    </row>
    <row r="3">
      <c r="A3" s="3" t="inlineStr">
        <is>
          <t>Borrowings</t>
        </is>
      </c>
    </row>
    <row r="4">
      <c r="A4" s="4" t="inlineStr">
        <is>
          <t>Borrowings</t>
        </is>
      </c>
      <c r="B4" s="4" t="inlineStr">
        <is>
          <t>8. BORROWINGS AND DEBT Revolving Credit Facility In April 2019, we entered into an amendment to our revolving credit facility, which, among other things, increased the aggregate committed amount available to us from $525 million to $535 million and extended the maturity date to April 2024. The credit facility includes a $300 million sub-limit for letters of credit. Under certain circumstances, we have the ability to increase the facility by the greater of $250 million or such amount as would not cause our secured leverage ratio to exceed a specified level. Borrowings under this facility bear interest at LIBOR plus a margin of 1.0% as of June 30, 2020 (which margin can range from 1.0% to 1.75% based on our consolidated net leverage ratio as defined in the credit facility). The LIBOR index will be discontinued by the end of calendar year 2021. The terms of our credit facility allow for replacement if that occurs. Letters of credit reduce the amount available to borrow under the credit facility by their face value amount. The unused portion of the facility bears a commitment fee of 0.10% as of June 30, 2020 (which fee can range from 0.10% to 0.25% based on our consolidated net leverage ratio as defined in the credit facility). Our borrowings under the credit agreement are guaranteed by certain of our U.S.-based subsidiaries and are secured by substantially all of our assets and substantially all the assets of certain of our subsidiaries. The agreement contains various representations and warranties, affirmative, negative and financial covenants and conditions of default. As of June 30, 2020, there was $59.0 million of borrowings outstanding under the revolving credit facility and $46.5 million outstanding under the letters of credit sub facility.The amount available to borrow under the credit facility as of June 30, 2020 was $429.5 million. Loan amounts under the revolving credit facility may be borrowed, repaid and re-borrowed during the term. The principal amount of each revolving loan is due and payable in full on the maturity date. We have the right to repay each revolving loan in whole or in part from time to time without penalty. It is our practice to routinely borrow and repay several times per year under this revolving facility. Therefore, borrowings under the credit facility are included in current liabilities. As of June 30, 2020, we are in compliance with all covenants under this credit facility. 1.25% Convertible Senior Notes Due 2022 In February 2017, we issued $287.5 million of the Notes in a private offering. The Notes are governed by an indenture dated February 22, 2017. The maturity for the payment of principal is September 1, 2022. The Notes bear interest at the rate of 1.25% and are payable in cash semiannually in arrears on each March 1 and September 1. The Notes are senior unsecured obligations and rank senior in right of payment to any of our indebtedness that is expressly subordinated in right of payment to the Notes; equal in right of payment to any of our unsecured indebtedness that is not so subordinated; effectively junior in right of payment to any of our secured indebtedness to the extent of the value of the assets securing such indebtedness; and structurally junior to all indebtedness and other liabilities (including trade payables) of our subsidiaries, as well as any of our existing and future indebtedness that may be guaranteed by our subsidiaries to the extent of such guarantees (including the guarantees of certain of our subsidiaries under our existing revolving credit facility). The Notes are convertible prior to March 1, 2022 only upon specified events and during specified periods and are, thereafter convertible, at any time, in each case at an initial conversion rate of 9.3056 per $1,000 principal amount of the Notes, which is equal to an initial conversion price of approximately $107.46 per share or a 38.5% premium to our stock price at the time of the issuance. The conversion rate is subject to adjustment upon certain events. Upon conversion, the Notes may be settled, at our election, in shares of our common stock, cash or a combination of cash and shares of common stock. We have initially elected a combination settlement method to satisfy the conversion obligation, which allows us to settle the principal amount of the Notes in cash and to settle the excess conversion value, if any, in shares of common stock, as well as cash in lieu of fractional shares. We may redeem the Notes if the last reported sale price of our common stock has been at least 130% of the conversion price then in effect for at least 20 trading days (whether or not consecutive) during any period of 30 consecutive trading days. If we undergo a fundamental change, as defined in the indenture for the Notes, subject to certain conditions, holders of the Notes may require us to repurchase all or part of the Notes for cash at a price equal to 100% of the principal amount of the Notes to be repurchased, plus any accrued and unpaid interest to, but excluding, the fundamental change repurchase date. The occurrence of a fundamental change will also result in the Notes becoming immediately convertible. Since the last reported sales price of our Common Stock did not exceed 130% of the conversion price for at least 20 trading days within any applicable period of 30 consecutive trading days during fiscal year 2020, the Notes are not yet convertible. Pursuant to ASC 470-20, we allocated the $287.5 million gross proceeds of the Notes between liability and equity components. The initial $242.4 million liability component was determined based on the fair value of similar debt instruments excluding the conversion feature for similar terms and priced on the same day the Notes were issued. The initial $45.1 million equity component represents the debt discount and was calculated as the difference between the fair value of the debt and the gross proceeds of the Notes. Issuance costs of $7.7 million were allocated between debt ($6.5 million) and equity ($1.2 million) components with the portion allocated to the debt presented as an offset against long term debt in the consolidated balance sheet and being amortized as interest expense over the life of the Notes using the effective interest method. The total interest expense recognized for the fiscal year ended June 30, 2020 related to the Notes was $13.0 million, which consisted of $3.6 million of contractual interest expense, $8.2 million of debt discount amortization and $1.2 million of amortization of debt issuance costs. For fiscal year ended June 30, 2019, the total interest expense was $12.6 million, which consisted of $3.6 million of contractual interest expense, $7.8 million of debt discount amortization and $1.2 million of amortization of debt issuance costs. For fiscal year ended June 30, 2018, the total interest expense was $12.3 million, which consisted of $3.6 million of contractual interest expense, $7.5 million of debt discount amortization and $1.2 million of amortization of debt issuance costs. As of June 30, 2019 and 2020, the unamortized debt discount was $27.3 million and $19.1 million, respectively, which is being amortized over the remaining contractual term to maturity of the Notes using an effective interest rate of 4.50%. The unamortized debt issuance cost of $3.7 million and $2.5 million as of June 30, 2019 and 2020, respectively, is amortized on a straight-line basis, which approximates the effective interest method, over the life of the Notes. Other Borrowings Several of our foreign subsidiaries maintain bank lines-of-credit, denominated in local currencies and U.S. dollars, primarily for the issuance of letters-of-credit. As of June 30, 2020, $40.2 million was outstanding under these letter-of-credit facilities. As of June 30, 2020, the total amount available under these credit facilities was $30.1 million. Long-term debt consisted of the following at June 30, 2019 and 2020 (in thousands): ​ ​ ​ ​ ​ ​ ​ ​ ​ 2019 2020 1.25% convertible notes due 2022: ​ ​ ​ ​ ​ ​ Principal amount ​ $ 287,500 ​ $ 287,500 Unamortized discount ​ ​ (27,283) ​ ​ (19,075) Unamortized debt issuance costs ​ ​ (3,722) ​ ​ (2,547) ​ ​ ​ 256,495 ​ ​ 265,878 Other long-term debt ​ 2,061 ​ 2,120 ​ ​ 258,556 ​ 267,998 Less current portion of long-term debt ​ (804) ​ (926) Long-term portion of debt ​ $ 257,752 ​ $ 267,072 ​ Fiscal year principal payments of long-term debt as of June 30, 2020 are as follows (in thousands): ​ ​ ​ ​ ​ 2021 ​ $ 926 2022 ​ 791 2023 ​ 266,220 2024 ​ 61 2025 ​ — Thereafter ​ — Total ​ $ 267,9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Jun. 30, 2020</t>
        </is>
      </c>
    </row>
    <row r="3">
      <c r="A3" s="3" t="inlineStr">
        <is>
          <t>STOCK-BASED COMPENSATION</t>
        </is>
      </c>
    </row>
    <row r="4">
      <c r="A4" s="4" t="inlineStr">
        <is>
          <t>STOCK-BASED COMPENSATION</t>
        </is>
      </c>
      <c r="B4" s="4" t="inlineStr">
        <is>
          <t>9. STOCK-BASED COMPENSATION As of June 30, 2020, we maintained the Amended and Restated 2012 Incentive Award Plan (the “2012 Plan”) and the Amended and Restated 2006 Equity Participation Plan (“2006 Plan”) as stock-based employee compensation plans. No further grants may be made under the 2006 Plan. The 2012 Plan and the 2006 Plan are collectively referred to as the “OSI Plans.” We recorded stock-based compensation expense in the consolidated statements of operations as follows (in thousands): ​ ​ ​ ​ ​ ​ ​ ​ ​ ​ ​ ​ 2018 2019 2020 Cost of goods sold ​ $ 972 ​ $ 732 ​ $ 708 Selling, general and administrative ​ 22,293 ​ 23,876 ​ 22,546 Research and development ​ 581 ​ 643 ​ 563 Stock based compensation expense ​ $ 23,846 ​ $ 25,251 ​ $ 23,817 ​ As of June 30, 2020, total unrecognized compensation cost related to share-based compensation grants under the OSI Plans were estimated at $0.4 million for stock options and $13.7 million for RSUs. We expect to recognize these costs over a weighted-average period of 1.9 years with respect to the stock options and 2.0 years for grants of RSUs. Employee Stock Purchase Plan OSI Plans Awards are granted in the form of incentive options, nonqualified options, restricted stock awards, stock appreciation rights, RSUs, performance shares and stock bonuses, amongst other forms of equity, to qualified employees, directors and consultants. Under the OSI Plans, the exercise price of nonqualified options and incentive stock options may not be less than the fair market value of our Common Stock on the date of grant. The exercise price of nonqualified options and incentive stock options granted to individuals who own more than 10% of our voting stock may not be less than 110% of the fair market value of our Common Stock on the date of grant. Stock options granted under the OSI Plans typically vest over three years based on continued service. Restricted stock and RSUs typically vest over three to four years based on continued service. Certain restricted stock awards granted to senior management vest based on the achievement of pre-established performance criteria. Stock Option Fair Value Estimation Assumptions. Expected Dividend. Risk-Free Interest Rate. Expected Volatility. Expected Holding Period. Changes in assumptions can materially impact the estimated fair value of stock options. The weighted average assumptions used in the valuation model are presented in the table below. ​ ​ ​ ​ ​ ​ ​ ​ ​ ​ 2018 2019 2020 Expected dividend — ​ — ​ — ​ Risk-free interest rate 1.9 % 2.6 % 1.6 % Expected volatility 29.0 % 28.0 % 26.0 % Expected holding period (in years) 4.5 ​ 4.5 ​ 4.5 ​ ​ The following summarizes stock option activity for fiscal years 2018, 2019 and 2020: ​ ​ ​ ​ ​ ​ ​ ​ ​ ​ ​ ​ ​ ​ ​ ​ Weighted- ​ ​ ​ ​ ​ ​ ​ ​ ​ Average ​ Weighted-Average ​ Aggregate ​ ​ Number of ​ Exercise ​ Remaining Contractual ​ Intrinsic Value ​ Options Price Term (in thousands) Outstanding at June 30, 2017 780,671 ​ 30.00 ​ ​ ​ ​ ​ Granted 25,379 ​ 85.83 ​ ​ ​ ​ ​ Exercised (121,651) ​ 23.53 ​ ​ ​ ​ ​ Expired or forfeited (6,874) ​ 73.77 ​ ​ ​ ​ ​ Outstanding at June 30, 2018 677,525 $ 32.80 ​ ​ ​ ​ ​ Granted 19,259 ​ 73.37 ​ ​ ​ ​ ​ Exercised (169,799) ​ 32.11 ​ ​ ​ ​ ​ Expired or forfeited (11,101) ​ 70.50 ​ ​ ​ ​ ​ Outstanding at June 30, 2019 515,884 $ 33.74 ​ ​ ​ ​ Granted 13,263 ​ ​ 101.31 ​ ​ ​ ​ ​ Exercised (201,150) ​ ​ 20.48 ​ ​ ​ ​ ​ Expired or forfeited (1,693) ​ ​ 81.79 ​ ​ ​ ​ ​ Outstanding at June 30, 2020 326,304 ​ $ 44.41 ​ 2.4 years ​ $ 10,403 Exercisable at June 30, 2020 ​ 295,533 ​ $ 39.89 1.8 years ​ $ 10,378 ​ The per-share weighted-average grant-date fair value of stock options granted under the OSI Plans was $23.64, $20.45 and $24.88 for fiscal 2018, 2019 and 2020, respectively. The total intrinsic value of options exercised during fiscal 2020 was $16.8 million. Restricted Stock Awards and Restricted Stock Units ​ ​ ​ ​ ​ ​ ​ ​ ​ ​ ​ Weighted- ​ ​ ​ ​ Average ​ Shares Fair Value Nonvested at June 30, 2017 611,687 ​ $ 65.85 Granted 351,034 ​ 74.09 Vested (413,639) ​ 65.33 Forfeited (22,705) ​ 70.32 Nonvested at June 30, 2018 526,377 ​ $ 71.56 Granted 375,580 ​ 74.40 Vested (364,410) ​ 70.92 Forfeited (16,407) ​ 74.13 Nonvested at June 30, 2019 521,140 ​ $ 73.97 Granted 308,431 ​ ​ 87.88 Vested (390,613) ​ ​ 68.63 Forfeited (15,368) ​ ​ 83.36 Nonvested at June 30, 2020 423,590 ​ $ 88.68 ​ The per-share weighted average grant-date fair value of RSUs granted under the OSI Plans was $74.09, $74.40, and $87.88 for fiscal 2018, 2019 and 2020, respectively. The total fair value of shares vested during fiscal 2018, 2019 and 2020 was $27.0 million, $25.8 million, and $26.8 million, respectively. As of June 30, 2020, there were approximately 1.0 million shares available for grant under the 2012 Plan. Under the terms of the 2012 Plan, RSUs and restricted stock granted from the pool of shares available for grant reduce the pool by 1.87 shares for each award granted. RSUs and restricted stock forfeited and returned to the pool of shares available for grant increase the pool by 1.87 shares for each award forfeited. We granted 117,346, 97,514, and 81,621 performance-based awards during fiscal 2018, 2019 and 2020, respectively. These performance-based RSU awards are contingent on the achievement of certain performance metrics. The payout related to these awards can range from zero to 280% of the original number of shares or units awar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0</t>
        </is>
      </c>
    </row>
    <row r="3">
      <c r="A3" s="3" t="inlineStr">
        <is>
          <t>INCOME TAXES</t>
        </is>
      </c>
    </row>
    <row r="4">
      <c r="A4" s="4" t="inlineStr">
        <is>
          <t>INCOME TAXES</t>
        </is>
      </c>
      <c r="B4" s="4" t="inlineStr">
        <is>
          <t>10. INCOME TAXES The following is a geographical breakdown of income before the provision for income taxes (in thousands): ​ ​ ​ ​ ​ ​ ​ ​ ​ ​ ​ ​ 2018 2019 2020 Pre-tax income (loss): ​ ​ ​ ​ ​ ​ ​ ​ ​ United States ​ $ (40,335) ​ $ 6,575 ​ $ 41,025 Foreign ​ 77,189 ​ 79,589 ​ 45,097 Total pre-tax income ​ $ 36,854 ​ $ 86,164 ​ $ 86,122 ​ Our provision (benefit) for income taxes consists of the following (in thousands): ​ ​ ​ ​ ​ ​ ​ ​ ​ ​ ​ ​ 2018 2019 2020 Current: ​ ​ ​ ​ ​ ​ ​ ​ ​ Federal ​ $ 8,518 ​ $ 541 ​ $ 2,661 State ​ 707 ​ 883 ​ 577 Foreign ​ 30,643 ​ 28,480 ​ 8,063 Total current provision ​ 39,868 ​ 29,904 ​ 11,301 Deferred: ​ ​ ​ ​ ​ ​ ​ ​ ​ Federal ​ $ 35,957 ​ $ (1,697) ​ $ 2,882 State ​ 338 ​ 1,214 ​ 45 Foreign ​ (10,182) ​ (8,053) ​ (3,358) Total deferred provision (benefit) ​ 26,113 ​ (8,536) ​ (431) Total provision ​ $ 65,981 ​ $ 21,368 ​ $ 10,870 ​ As of June 30, 2019 and 2020, our liability for uncertain tax positions was $4.6 million and $6.0 million, respectively. The $6.0 million represents the amount of unrecognized tax benefits that, if recognized, would affect the effective tax rate. We recognize potential interest and penalties related to income tax matters in income tax expense. As of June 30, 2020, we had accrued $0.1 million for interest and penalties. Our uncertain tax positions are related to tax years that remain subject to examination by the relevant tax authorities. These include fiscal years after 2016 for federal purposes, fiscal years after 2015 for state purposes and fiscal years after 2008 for various foreign jurisdictions. Facts and circumstances could arise that could cause us to reduce the liability for unrecognized tax benefits, including, but not limited to, settlement of income tax positions or expiration of statutes of limitation. Since the ultimate resolution of uncertain tax positions depends on many factors and assumptions, we are not able to estimate the range of potential changes in the liability for unrecognized tax benefits or the timing of such changes. A summary of activity of unrecognized tax benefits for fiscal 2019 and 2020 is as follows (in thousands). ​ ​ ​ ​ ​ Balance at June 30, 2018 ​ $ 10,498 Additions on tax positions for the current year ​ 940 Additions on tax positions from prior years ​ 346 Reduction in tax positions from prior year ​ (398) Balance at June 30, 2019 ​ $ 11,386 Additions on tax positions for the current year ​ 1,764 Additions on tax positions from prior years ​ 451 Reduction in tax positions from prior year ​ (291) Balance at June 30, 2020 ​ $ 13,310 ​ The Tax Cuts and Jobs Act (the “Tax Act”) was enacted on December 22, 2017 and significantly changed U.S. tax law and included numerous provisions that affect our business. In the fiscal year ended June 30, 2018, we recorded tax expense of $55 million related to the enactment of the Tax Act. ​ Deferred income tax assets (liabilities) consisted of the following (in thousands): ​ ​ ​ ​ ​ ​ ​ ​ ​ ​ June 30, ​ 2019 2020 Deferred income tax assets: ​ ​ ​ ​ ​ ​ Tax credit carryforwards ​ $ 14,785 ​ $ 15,277 Net operating loss carryforwards ​ 9,331 ​ 4,241 Customer advances ​ 3,365 ​ 2,725 Allowance for doubtful accounts ​ 4,287 ​ 2,927 Inventory reserve ​ 11,503 ​ 11,999 Inventory capitalization ​ 2,721 ​ 2,762 Accrued liabilities ​ 5,953 ​ 4,879 Operating lease liabilities ​ ​ — ​ ​ 7,243 Stock and deferred compensation ​ 12,737 ​ 9,911 Other assets ​ 3,157 ​ 2,178 Total deferred income tax assets ​ 67,839 ​ 64,142 Valuation allowance ​ (23,377) ​ (17,371) Net deferred income tax assets ​ 44,462 ​ 46,771 Deferred income tax liabilities: ​ ​ ​ ​ ​ ​ Depreciation ​ (4,866) ​ (1,459) Amortization of intangible assets ​ (26,056) ​ (27,907) Withholding tax on unrepatriated foreign earnings ​ ​ (5,114) ​ ​ (5,114) Operating lease ROU assets ​ ​ — ​ ​ (7,295) State transition tax ​ ​ (1,754) ​ ​ (1,754) Convertible debt ​ ​ (6,443) ​ ​ (4,432) Prepaid expenses ​ (3,903) ​ (1,399) Other liabilities ​ (308) ​ (143) Total deferred income tax liabilities ​ (48,444) ​ (49,503) Net deferred income tax liability ​ $ (3,982) ​ $ (2,732) ​ The components of the net deferred income tax asset are classified in the consolidated balance sheets as follows (in thousands): ​ ​ ​ ​ ​ ​ ​ ​ ​ 2019 2020 Long term deferred income tax asset, included in other assets ​ $ 3,997 ​ $ 3,114 Long term deferred income tax liability ​ (7,979) ​ (5,846) Net deferred income tax liability ​ $ (3,982) ​ $ (2,732) ​ The components of current taxes receivable and payable and prepaid taxes are classified in the consolidated balance sheets as follows (in thousands): ​ ​ ​ ​ ​ ​ ​ ​ ​ 2019 2020 Current taxes receivable and prepaid taxes, included in prepaid expenses and other current assets ​ $ 4,344 ​ $ 15,614 Current taxes payable, included in other accrued expenses and current liabilities ​ (3,094) ​ (4,086) Net tax receivable (payable) ​ $ 1,250 ​ $ 11,528 ​ As of June 30, 2020, we had state and foreign net operating loss carryforwards of approximately $36.5 million and $9.4 million, respectively. As of June 30, 2020, we had federal and state tax credit carryforwards of approximately $14.3 million and $8.1 million, respectively. Our credit carryforwards will begin to expire in the tax year ending June 30, 2030. We have established valuation allowances that relate to the net operating loss of certain subsidiaries, capital losses, and tax credits. During the year ended June 30, 2020, we recorded a net aggregated decrease of $6.0 million to these valuation allowances. We review the adequacy of individual valuation allowances and release such allowances when it is determined that it is more likely than not that the related benefits will be realized. We recognized all excess tax benefits and tax deficiencies as income tax expense or benefit in the current year. An income tax benefit of approximately $3.1 million and expense of approximately $1.4 million was recognized in fiscal 2019 and 2020, respectively. The consolidated effective income tax rate differs from the federal statutory income tax rate due primarily to the following: ​ ​ ​ ​ ​ ​ ​ ​ ​ ​ ​ June 30, ​ 2018 2019 2020 Provision for income taxes at federal statutory rate ​ 28.1 % 21.0 % 21.0 % Research and development tax credits ​ (1.4) ​ (1.6) ​ (1.6) ​ Foreign income subject to tax at other than federal statutory rate ​ (4.8) ​ 2.9 ​ (0.8) ​ Stock compensation excess tax benefit ​ (8.8) ​ (3.2) ​ (6.7) ​ Officers’ compensation ​ — ​ 3.5 ​ 4.4 ​ Change in valuation allowance ​ 19.6 ​ (1.8) ​ (1.3) ​ Unrecognized tax (benefit) expense ​ (6.8) ​ 0.1 ​ 1.2 ​ Meals and entertainment ​ 1.5 ​ 0.4 ​ 0.3 ​ Tax on foreign currency gains and losses ​ (0.1) ​ 0.2 ​ 2.1 ​ State tax expense ​ (1.3) ​ 1.6 ​ 1.1 ​ U.S. tax on foreign earnings ​ 2.5 ​ 1.0 ​ (2.1) ​ Changes in prior year estimates ​ — ​ — ​ (6.4) ​ Mexico imputed income or expense ​ (3.5) ​ (0.5) ​ — ​ Global intangible low-taxed income, net of foreign tax credits ​ — ​ — ​ 1.8 ​ Remeasurement of U.S. net deferred tax assets from 35% to 21% ​ 16.0 ​ — ​ — ​ Deemed repatriation of non-U.S. earnings ​ 102.2 ​ — ​ — ​ Withholding tax on deemed repatriation foreign earnings ​ 35.8 ​ — ​ — ​ Other ​ — ​ 1.2 ​ (0.4) ​ Effective income tax rate ​ 179.0 % 24.8 % 12.6 % ​ The provision for income taxes consists of provisions for federal, state, and foreign income taxes. We operate in an international environment with significant operations in various locations outside the U.S. Accordingly, the consolidated income tax rate is a composite rate reflecting the earnings in the various locations and the applicable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t>
        </is>
      </c>
    </row>
    <row r="4">
      <c r="A4" s="4" t="inlineStr">
        <is>
          <t>COMMITMENTS AND CONTINGENCIES</t>
        </is>
      </c>
      <c r="B4" s="4" t="inlineStr">
        <is>
          <t>11. COMMITMENTS AND CONTINGENCIES Contingent Acquisition Obligations We account for such contingent payments for acquisitions which occurred through the end of fiscal year 2009 as additions to the purchase price of the acquired business; and we made $1.6 million of such payments during the fiscal year ended June 30, 2020. For acquisitions completed after fiscal 2009, pursuant to Financial Accounting Standard 141R, which was codified into ASC 805, the estimated fair value of these obligations is recorded as a liability at the time of the acquisition with subsequent revisions recorded in Selling, general and administrative expense in the consolidated financial statements. The estimated fair value measurements of contingent earn-out obligations are primarily based on unobservable inputs, which may include projected revenues, gross margins, operating income, and the estimated probability of achieving the earn-outs. ​ These projections and probabilities are used to estimate future contingent earnout payments, which are discounted back to present value to compute contingent earnout liabilities. The following table provides a roll-forward from June 30, 2019 to June 30, 2020 of the contingent consideration liability, which is included in other accrued expenses and current liabilities, and other long-term liabilities in our consolidated balance sheets (in thousands): ​ ​ ​ ​ ​ Beginning fair value, June 30, 2019 ​ $ 16,577 Additions ​ ​ 2,091 Change in fair value ​ (999) Payments on contingent earn-out obligations ​ (3,802) Ending fair value, June 30, 2020 ​ $ 13,867 ​ Advances from Customers Environmental Contingencies We continue to investigate contamination of the soil and groundwater beneath the Hawthorne, California facility that resulted from unspecified on- and off-site releases occurring prior to our occupancy. We believe the releases are of a historical nature and not uncommon to the region in general. We continue to take voluntary actions, in cooperation with the local governing agency, to fully investigate the site in order to develop appropriate remedial actions. We have not accrued for loss contingencies relating to the Hawthorne facility or any other environmental matters because we believe that, although unfavorable outcomes may be possible, they are not considered by our management to be probable and reasonably estimable. If one or more of these environmental matters are resolved in a manner adverse to us, the impact on our business, financial condition, results of operations and cash flow could be material. Indemnifications and Certain Employment-Related Contingencies On December 31, 2017, we and Deepak Chopra, our Chief Executive Officer, entered into an amendment to Mr. Chopra's employment agreement that, among other things, provides for a $13.5 million bonus payment to Mr. Chopra on or within 45 days of January 1, 2024 contingent upon Mr. Chopra's continued employment with us through that date, subject to accelerated payout terms in the event of Mr. Chopra's death or disability. The bonus is recorded in the financial statements over the remaining term of the employment agreement and is included in other long-term liabilities. Legal Proceedings Arkansas Teacher Retirement System et al. v. OSI Systems, Inc. et al. Kocen and Riley v. Chopra, et al. The SEC and the DOJ are conducting an investigation of trading in our securities and have each subpoenaed information regarding trading by executives, directors, and employees, as well as our operations and disclosures in and around the time of certain trades. With respect to these trading related matters, in fiscal year 2018, we took action with respect to a senior level employee. At this time, we are unable to predict what, if any, action may be taken by the DOJ or SEC as a result of these trading related investigations, or any penalties or remedial measures these agencies may seek. We place a high priority on compliance with our anticorruption and securities trading policies and are cooperating with each of the government investigations. We are involved in various other claims and legal proceedings arising in the ordinary course of business. In our opinion after consultation with legal counsel, the ultimate disposition of such proceedings is not likely to have a material adverse effect on our business, financial condition, results of operations or cash flows. We have not accrued for loss contingencies relating to any such matters because we believe that, although unfavorable outcomes in the proceedings are possible, they are not considered by management to be probable and reasonably estimable. If one or more of these matters are resolved in a manner adverse to our company, the impact on our business, financial condition, results of operations and cash flows could be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0</t>
        </is>
      </c>
    </row>
    <row r="3">
      <c r="A3" s="3" t="inlineStr">
        <is>
          <t>STOCKHOLDERS' EQUITY</t>
        </is>
      </c>
    </row>
    <row r="4">
      <c r="A4" s="4" t="inlineStr">
        <is>
          <t>STOCKHOLDERS' EQUITY</t>
        </is>
      </c>
      <c r="B4" s="4" t="inlineStr">
        <is>
          <t>12. STOCKHOLDERS’ EQUITY Stock Repurchase Program In March 2018, the Board of Directors authorized a stock repurchase program of up to 1,000,000 shares of Common Stock, which was completed during the quarter ended March 31, 2020. During fiscal 2018, 2019 and 2020, we repurchased 1,021,458 shares, 288,316 shares and 562,707 shares, respectively, of Common Stock under our then current programs. In April 2020, the Board of Directors authorized a new share repurchase program of up to 1,000,000 shares of Common Stock. Repurchases may be made from time to time under the program through open-market purchases or privately-negotiated transactions at our discretion. Upon repurchase, the shares are restored to the status of authorized but unissued shares and we record them as a reduction in the number of shares of Common Stock issued and outstanding in our consolidated financial statements. As of June 30, 2020, 1,000,000 shares were available for repurchase under the program authorized in April 2020. In August 2020, the Board of Directors increased the maximum number of shares to 3,000,000 shares authorized under the stock repurchase program. ​ Dividends We have not paid any cash dividends since the consummation of our initial public offering in 1997 and we do not currently intend to pay any cash dividends in the foreseeable future. Our Board of Directors will determine the payment of future cash dividends, if any. Certain of our current bank credit facilities restrict the payment of cash dividends and future borrowings may contain similar restr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Jun. 30, 2019</t>
        </is>
      </c>
    </row>
    <row r="2">
      <c r="A2" s="3" t="inlineStr">
        <is>
          <t>CURRENT ASSETS:</t>
        </is>
      </c>
    </row>
    <row r="3">
      <c r="A3" s="4" t="inlineStr">
        <is>
          <t>Cash and cash equivalents</t>
        </is>
      </c>
      <c r="B3" s="6" t="n">
        <v>76102</v>
      </c>
      <c r="C3" s="6" t="n">
        <v>96316</v>
      </c>
    </row>
    <row r="4">
      <c r="A4" s="4" t="inlineStr">
        <is>
          <t>Accounts receivable, net</t>
        </is>
      </c>
      <c r="B4" s="5" t="n">
        <v>269840</v>
      </c>
      <c r="C4" s="5" t="n">
        <v>238440</v>
      </c>
    </row>
    <row r="5">
      <c r="A5" s="4" t="inlineStr">
        <is>
          <t>Inventories</t>
        </is>
      </c>
      <c r="B5" s="5" t="n">
        <v>241226</v>
      </c>
      <c r="C5" s="5" t="n">
        <v>273711</v>
      </c>
    </row>
    <row r="6">
      <c r="A6" s="4" t="inlineStr">
        <is>
          <t>Prepaid expenses and other current assets</t>
        </is>
      </c>
      <c r="B6" s="5" t="n">
        <v>30541</v>
      </c>
      <c r="C6" s="5" t="n">
        <v>32432</v>
      </c>
    </row>
    <row r="7">
      <c r="A7" s="4" t="inlineStr">
        <is>
          <t>Total current assets</t>
        </is>
      </c>
      <c r="B7" s="5" t="n">
        <v>617709</v>
      </c>
      <c r="C7" s="5" t="n">
        <v>640899</v>
      </c>
    </row>
    <row r="8">
      <c r="A8" s="4" t="inlineStr">
        <is>
          <t>Property and equipment, net</t>
        </is>
      </c>
      <c r="B8" s="5" t="n">
        <v>127936</v>
      </c>
      <c r="C8" s="5" t="n">
        <v>127385</v>
      </c>
    </row>
    <row r="9">
      <c r="A9" s="4" t="inlineStr">
        <is>
          <t>Goodwill</t>
        </is>
      </c>
      <c r="B9" s="5" t="n">
        <v>310627</v>
      </c>
      <c r="C9" s="5" t="n">
        <v>307108</v>
      </c>
    </row>
    <row r="10">
      <c r="A10" s="4" t="inlineStr">
        <is>
          <t>Intangible assets, net</t>
        </is>
      </c>
      <c r="B10" s="5" t="n">
        <v>128279</v>
      </c>
      <c r="C10" s="5" t="n">
        <v>132954</v>
      </c>
    </row>
    <row r="11">
      <c r="A11" s="4" t="inlineStr">
        <is>
          <t>Other assets</t>
        </is>
      </c>
      <c r="B11" s="5" t="n">
        <v>83990</v>
      </c>
      <c r="C11" s="5" t="n">
        <v>56518</v>
      </c>
    </row>
    <row r="12">
      <c r="A12" s="4" t="inlineStr">
        <is>
          <t>Total assets</t>
        </is>
      </c>
      <c r="B12" s="5" t="n">
        <v>1268541</v>
      </c>
      <c r="C12" s="5" t="n">
        <v>1264864</v>
      </c>
    </row>
    <row r="13">
      <c r="A13" s="3" t="inlineStr">
        <is>
          <t>CURRENT LIABILITIES:</t>
        </is>
      </c>
    </row>
    <row r="14">
      <c r="A14" s="4" t="inlineStr">
        <is>
          <t>Bank lines of credit</t>
        </is>
      </c>
      <c r="B14" s="5" t="n">
        <v>59000</v>
      </c>
      <c r="C14" s="5" t="n">
        <v>88000</v>
      </c>
    </row>
    <row r="15">
      <c r="A15" s="4" t="inlineStr">
        <is>
          <t>Current portion of long-term debt</t>
        </is>
      </c>
      <c r="B15" s="5" t="n">
        <v>926</v>
      </c>
      <c r="C15" s="5" t="n">
        <v>804</v>
      </c>
    </row>
    <row r="16">
      <c r="A16" s="4" t="inlineStr">
        <is>
          <t>Accounts payable</t>
        </is>
      </c>
      <c r="B16" s="5" t="n">
        <v>84940</v>
      </c>
      <c r="C16" s="5" t="n">
        <v>93500</v>
      </c>
    </row>
    <row r="17">
      <c r="A17" s="4" t="inlineStr">
        <is>
          <t>Accrued payroll and related expenses</t>
        </is>
      </c>
      <c r="B17" s="5" t="n">
        <v>46127</v>
      </c>
      <c r="C17" s="5" t="n">
        <v>43521</v>
      </c>
    </row>
    <row r="18">
      <c r="A18" s="4" t="inlineStr">
        <is>
          <t>Advances from customers</t>
        </is>
      </c>
      <c r="B18" s="5" t="n">
        <v>28155</v>
      </c>
      <c r="C18" s="5" t="n">
        <v>43227</v>
      </c>
    </row>
    <row r="19">
      <c r="A19" s="4" t="inlineStr">
        <is>
          <t>Other accrued expenses and current liabilities</t>
        </is>
      </c>
      <c r="B19" s="5" t="n">
        <v>110953</v>
      </c>
      <c r="C19" s="5" t="n">
        <v>112956</v>
      </c>
    </row>
    <row r="20">
      <c r="A20" s="4" t="inlineStr">
        <is>
          <t>Total current liabilities</t>
        </is>
      </c>
      <c r="B20" s="5" t="n">
        <v>330101</v>
      </c>
      <c r="C20" s="5" t="n">
        <v>382008</v>
      </c>
    </row>
    <row r="21">
      <c r="A21" s="4" t="inlineStr">
        <is>
          <t>Long-term debt, net</t>
        </is>
      </c>
      <c r="B21" s="5" t="n">
        <v>267072</v>
      </c>
      <c r="C21" s="5" t="n">
        <v>257752</v>
      </c>
    </row>
    <row r="22">
      <c r="A22" s="4" t="inlineStr">
        <is>
          <t>Deferred income taxes</t>
        </is>
      </c>
      <c r="B22" s="5" t="n">
        <v>5846</v>
      </c>
      <c r="C22" s="5" t="n">
        <v>7979</v>
      </c>
    </row>
    <row r="23">
      <c r="A23" s="4" t="inlineStr">
        <is>
          <t>Other long-term liabilities</t>
        </is>
      </c>
      <c r="B23" s="5" t="n">
        <v>93370</v>
      </c>
      <c r="C23" s="5" t="n">
        <v>65398</v>
      </c>
    </row>
    <row r="24">
      <c r="A24" s="4" t="inlineStr">
        <is>
          <t>Total liabilities</t>
        </is>
      </c>
      <c r="B24" s="5" t="n">
        <v>696389</v>
      </c>
      <c r="C24" s="5" t="n">
        <v>713137</v>
      </c>
    </row>
    <row r="25">
      <c r="A25" s="4" t="inlineStr">
        <is>
          <t>Commitments and contingencies (Note 11)</t>
        </is>
      </c>
      <c r="B25" s="4" t="inlineStr">
        <is>
          <t xml:space="preserve"> </t>
        </is>
      </c>
      <c r="C25" s="4" t="inlineStr">
        <is>
          <t xml:space="preserve"> </t>
        </is>
      </c>
    </row>
    <row r="26">
      <c r="A26" s="3" t="inlineStr">
        <is>
          <t>Stockholders' Equity:</t>
        </is>
      </c>
    </row>
    <row r="27">
      <c r="A27" s="4" t="inlineStr">
        <is>
          <t>Preferred stock, $0.001 par value- 10,000,000 shares authorized; no shares issued or outstanding</t>
        </is>
      </c>
      <c r="B27" s="4" t="inlineStr">
        <is>
          <t xml:space="preserve"> </t>
        </is>
      </c>
      <c r="C27" s="4" t="inlineStr">
        <is>
          <t xml:space="preserve"> </t>
        </is>
      </c>
    </row>
    <row r="28">
      <c r="A28" s="4" t="inlineStr">
        <is>
          <t>Common stock, $0.001 par value- 100,000,000 shares authorized; issued and outstanding, 18,167,020 and 18,011,982 shares at June 30, 2019 and 2020, respectively</t>
        </is>
      </c>
      <c r="B28" s="5" t="n">
        <v>122553</v>
      </c>
      <c r="C28" s="5" t="n">
        <v>168913</v>
      </c>
    </row>
    <row r="29">
      <c r="A29" s="4" t="inlineStr">
        <is>
          <t>Retained earnings</t>
        </is>
      </c>
      <c r="B29" s="5" t="n">
        <v>474793</v>
      </c>
      <c r="C29" s="5" t="n">
        <v>399541</v>
      </c>
    </row>
    <row r="30">
      <c r="A30" s="4" t="inlineStr">
        <is>
          <t>Accumulated other comprehensive loss</t>
        </is>
      </c>
      <c r="B30" s="5" t="n">
        <v>-25194</v>
      </c>
      <c r="C30" s="5" t="n">
        <v>-16727</v>
      </c>
    </row>
    <row r="31">
      <c r="A31" s="4" t="inlineStr">
        <is>
          <t>Total stockholders' equity</t>
        </is>
      </c>
      <c r="B31" s="5" t="n">
        <v>572152</v>
      </c>
      <c r="C31" s="5" t="n">
        <v>551727</v>
      </c>
    </row>
    <row r="32">
      <c r="A32" s="4" t="inlineStr">
        <is>
          <t>Total liabilities and stockholders' equity</t>
        </is>
      </c>
      <c r="B32" s="6" t="n">
        <v>1268541</v>
      </c>
      <c r="C32" s="6" t="n">
        <v>12648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Jun. 30, 2020</t>
        </is>
      </c>
    </row>
    <row r="3">
      <c r="A3" s="3" t="inlineStr">
        <is>
          <t>RELATED-PARTY TRANSACTIONS</t>
        </is>
      </c>
    </row>
    <row r="4">
      <c r="A4" s="4" t="inlineStr">
        <is>
          <t>RELATED-PARTY TRANSACTIONS</t>
        </is>
      </c>
      <c r="B4" s="4" t="inlineStr">
        <is>
          <t>13. RELATED-PARTY TRANSACTIONS In 1994, we, together with an unrelated company, formed ECIL-Rapiscan Security Products Limited, a joint venture organized under the laws of India. We own a 36% interest in the joint venture, our Chairman and Chief Executive Officer owns a 10.5% interest, and our Executive Vice President and Director owns a 4.5% ownership interest. Our initial investment was approximately $0.1 million. For each of the years ended June 30, 2018, 2019 and 2020 our equity earnings in the joint venture were less than $0.1 million. We, our Chairman and Chief Executive Officer and our Executive Vice President and Director collectively control less than 50% of the board of directors voting power in the joint venture. As a result, we account for the investment under the equity method of accounting. The joint venture was formed for the purpose of the manufacture, assembly, service and testing of security and inspection systems and other products. Some of our subsidiaries are suppliers to the joint venture partner, which in turn manufactures and sells the resulting products. Sales to the joint venture partner for fiscal 2018, 2019 and 2020 were approximately $4.6 million, $4.0 million and $2.3 million, respectively. Receivables from the joint venture were $1.1 million and $0.3 million as of June 30, 2019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Jun. 30, 2020</t>
        </is>
      </c>
    </row>
    <row r="3">
      <c r="A3" s="3" t="inlineStr">
        <is>
          <t>EMPLOYEE BENEFIT PLANS</t>
        </is>
      </c>
    </row>
    <row r="4">
      <c r="A4" s="4" t="inlineStr">
        <is>
          <t>EMPLOYEE BENEFIT PLANS</t>
        </is>
      </c>
      <c r="B4" s="4" t="inlineStr">
        <is>
          <t>14. EMPLOYEE BENEFIT PLANS Employee Retirement Savings Plans We have various qualified employee retirement savings plans. Participants can contribute certain amounts to the plans and we match a certain portion of employee contributions. We contributed approximately $6.3 million, $6.4 million and $6.5 million to the plans for the fiscal years ended June 30, 2018, 2019 and 2020, respectively. Deferred Compensation Plan We have a deferred compensation plan, which meets the requirements for deferred compensation under Section 409A of the Internal Revenue Code. The plan provides that selected employees are eligible to defer up to 80% of their salaries and up to 100% of their bonuses. We may also make employer contributions to participant accounts in certain circumstances. The benefits under this plan are unsecured. Participants are generally eligible to receive payment of their vested benefit at the end of their elected deferral period or after termination of their employment for any reason or at a later date to comply with the restrictions of Section 409A. Discretionary company contributions and the related earnings are subject to a vesting schedule dependent upon years of service to us and, also, vest completely upon the participant’s disability or death while employed by us or immediately prior to a change of control. We made contributions of $0.5 million, for each of fiscal year 2018, 2019 and 2020. As of June 30, 2020, we held assets of $26.5 million and liabilities of $25.7 million related to this plan. Assets related to this plan are included in other assets and liabilities related to this plan are included in other long-term liabilities in the consolidated balance sheets. The plan liabilities include accrued employer contributions not yet funded to the plan. Employee Pension Plans We sponsor a number of qualified and nonqualified pension plans for our employees at certain locations. In accordance with accounting standards for employee pension and postretirement benefits, we fully recognize the overfunded or underfunded status of each of our defined benefit plans as an asset or liability in the consolidated balance sheets. The asset or liability equals the difference between the fair value of the plans’ assets and their benefit obligations. The liabilities associated with underfunded plans are classified as noncurrent, except to the extent the fair value of the plans’ assets is less than the plans’ estimated benefit payments over the next 12 months . We measure our pension and postretirement benefit plans’ assets and benefit obligations as of June 30. The following provides a reconciliation of the changes in the plans’ benefit obligations and fair value of assets for fiscal years 2019 and 2020, and a statement of the funded status as of June 30, 2019 and 2020 (in thousands): ​ ​ ​ ​ ​ ​ ​ ​ ​ 2019 2020 Change in Benefit Obligation ​ ​ ​ ​ ​ ​ Benefit obligation at beginning of year ​ $ 13,780 ​ $ 14,059 Translation adjustment ​ (166) ​ (155) Interest costs ​ 457 ​ 442 Service costs ​ ​ 223 ​ ​ — Amendment ​ ​ — ​ ​ 1,260 Actuarial (gain) loss ​ (82) ​ 770 Benefits paid ​ (153) ​ (151) Benefit obligation at end of year ​ 14,059 ​ 16,225 Change in Plan Assets ​ ​ ​ ​ ​ ​ Fair value of plan assets at beginning of year ​ 5,870 ​ 5,781 Translation adjustment ​ (183) ​ (156) Actual return on plan assets ​ 201 ​ (160) Benefits paid ​ (107) ​ (107) Fair value of plan assets at end of year ​ 5,781 ​ 5,358 Funded status and net amount recognized ​ $ (8,278) ​ $ (10,867) Amount recognized in consolidated balance sheets consists of: ​ ​ ​ ​ ​ ​ Investments ​ $ 1,034 ​ $ 226 Accrued pension liability ​ (9,312) ​ (11,093) Accumulated other comprehensive income ​ 1,019 ​ 3,424 ​ One of our defined benefit pension plans is considered a nonqualified plan, therefore we have funded a separate rabbi trust which comprises insurance company contracts with fair values of $10.6 million and $10.7 million as of June 30, 2019 and 2020, respectively. These amounts are not included in the fair value of plan assets in the table above. ​ The following table provides the net periodic benefit costs for the fiscal years ended June 30, (in thousands): ​ ​ ​ ​ ​ ​ ​ ​ ​ ​ ​ ​ 2018 2019 2020 Net Periodic Benefit Costs ​ ​ ​ ​ ​ ​ ​ ​ ​ Interest costs ​ $ 467 ​ $ 457 ​ $ 442 Service costs ​ ​ — ​ ​ 223 ​ ​ — Expected return on plan assets ​ (203) ​ (270) ​ (251) Amortization of prior service costs ​ 249 ​ 56 ​ (61) Recognized actuarial loss ​ 305 ​ 103 ​ 34 Net periodic benefit cost ​ $ 818 ​ $ 569 ​ $ 164 ​ Plan Assumptions ​ ​ ​ ​ ​ ​ ​ ​ 2019 2020 Weighted average assumptions at year-end: ​ ​ ​ ​ ​ Discount rate 3.2 % 2.7 % Expected return on plan assets 4.4 % 4.2 % Rate of compensation increase — % — % ​ The long term return on assets has been derived from the weighted average of assumed returns on each of the major asset categories. The weighted average is based on the actual proportion of each major asset class held, rather than a benchmark portfolio of assets. The expected returns for each major asset class have been derived from a combination of both historical market returns and current market data as well as the views of a range of investment managers. There is no assumed rate of compensation increase as most of the plan participants are retirees or no longer employed by OSI. ​ Plan Assets and Investment Policy ​ ​ ​ ​ ​ ​ ​ ​ ​ ​ ​ ​ ​ Fiscal year ended ​ Fiscal year ended ​ ​ June 30, 2019 ​ June 30, 2020 ​ ​ Proportion of ​ Expected Rate ​ Proportion of ​ Expected Rate ​ Fair Value of Return Fair Value of Return Equity securities ​ 82 % 5.2 % 80 % 5.0 % Debt securities 17 % 1.0 % 19 % 1.0 % Cash 1 % 0.5 % 1 % 0.5 % Combined 100 % 4.4 % 100 % 4.2 % ​ The defined benefit plans’ assets are invested in a range of pooled investment funds that provide access to a diverse range of asset classes. The investment objective is to maximize the investment return over the long term without exposing the fund to an unnecessary level of risk. Within this objective, it is recognized that benefits will be secured by the purchase of annuities at the time of employee retirement. The benchmark is to hold assets in both equity and debt securities. The proportion in each investment class is not mandated and is allowed to fluctuate with market movements. The equity holdings are maintained in balanced funds under the control of investment managers. Day-to-day equities selection decisions are delegated to investment managers, although these are monitored against performance and risk targets. Due to the nature of the pooled funds, there are no significant holdings in any single company (greater than 5% of the total assets). The investment strategy is reviewed on a regular basis, based on the results of third-party liability studies. Projected Benefit Payments The following table reflects estimated benefits payments, based upon the same assumptions used to measure the benefit obligation and net pension cost, as of June 30, 2020 (in thousands): ​ ​ ​ ​ ​ Pension Benefits July 1, 2020 to June 30, 2021 ​ 176 July 1, 2021 to June 30, 2022 ​ 179 July 1, 2022 to June 30, 2023 ​ 200 July 1, 2023 to June 30, 2024 ​ 5,843 July 1, 2024 to June 30, 2025 ​ 1,393 July 1, 2025 to June 30, 2030 ​ 6,258 ​ Company Contribution As of June 30, 2020, our weighted average contribution rate is under 1% of pensionable salaries. No significant company contributions are expected for fiscal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Jun. 30, 2020</t>
        </is>
      </c>
    </row>
    <row r="3">
      <c r="A3" s="3" t="inlineStr">
        <is>
          <t>SEGMENT INFORMATION</t>
        </is>
      </c>
    </row>
    <row r="4">
      <c r="A4" s="4" t="inlineStr">
        <is>
          <t>SEGMENT INFORMATION</t>
        </is>
      </c>
      <c r="B4" s="4" t="inlineStr">
        <is>
          <t>15. SEGMENT INFORMATION We have determined that we operate in three identifiable industry segments: (a) security and inspection systems (Security division), (b) medical monitoring and diagnostic cardiology systems (Healthcare division) and (c) optoelectronic devices and manufacturing (Optoelectronics and Manufacturing division). We also have a corporate segment (Corporate) that includes executive compensation and certain other general and administrative expenses; expenses related to stock issuances and legal, audit and other professional service fees not allocated to industry segments. Both the Security and Healthcare divisions comprise primarily end-product businesses whereas the Optoelectronics and Manufacturing division primarily supplies components and subsystems to external OEM customers, as well as to the Security and Healthcare divisions. Sales between divisions are at transfer prices that approximate market values. All other accounting policies of the segments are the same as described in Note 1, Summary of Significant Accounting Policies. The following tables present the operations and identifiable assets by industry segment (in thousands): ​ ​ ​ ​ ​ ​ ​ ​ ​ ​ ​ ​ ​ ​ ​ ​ ​ ​ ​ ​ ​ ​ 2018 ​ ​ ​ ​ ​ ​ ​ ​ Optoelectronics ​ ​ ​ ​ ​ ​ ​ ​ ​ ​ ​ ​ ​ ​ ​ ​ ​ and ​ ​ ​ ​ ​ ​ ​ ​ ​ ​ ​ Security ​ Healthcare ​ Manufacturing ​ ​ ​ ​ ​ ​ ​ ​ ​ ​ Division Division Division Corporate Eliminations Consolidated Revenues: ​ ​ ​ ​ ​ ​ ​ ​ ​ ​ ​ ​ External customer revenue ​ $ 690,001 ​ $ 189,387 ​ $ 209,898 ​ $ — ​ $ — ​ $ 1,089,286 Revenue between product segments ​ — ​ — ​ 44,587 ​ — ​ (44,587) ​ — Total revenues ​ $ 690,001 ​ $ 189,387 ​ $ 254,485 ​ $ — ​ (44,587) ​ $ 1,089,286 Income (loss) from operations ​ $ 84,106 ​ $ (14,609) ​ $ 22,024 ​ $ (35,030) ​ $ (583) ​ $ 55,908 Segments assets ​ $ 804,527 ​ $ 167,611 ​ $ 220,373 ​ $ 66,453 ​ $ (3,273) ​ $ 1,255,691 Capital expenditures ​ $ 14,479 ​ $ 1,540 ​ $ 3,286 ​ $ 23,893 ​ $ — ​ $ 43,198 Depreciation and amortization ​ $ 55,630 ​ $ 4,910 ​ $ 7,766 ​ $ 1,448 ​ $ — ​ $ 69,754 ​ ​ ​ ​ ​ ​ ​ ​ ​ ​ ​ ​ ​ ​ ​ ​ ​ ​ ​ ​ ​ ​ 2019 ​ ​ ​ ​ ​ ​ ​ ​ Optoelectronics ​ ​ ​ ​ ​ ​ ​ ​ ​ ​ ​ ​ ​ ​ ​ ​ ​ and ​ ​ ​ ​ ​ ​ ​ ​ ​ ​ ​ Security ​ Healthcare ​ Manufacturing ​ ​ ​ ​ ​ ​ ​ ​ ​ ​ Division Division Division Corporate Eliminations Consolidated Revenues: ​ ​ ​ ​ ​ ​ ​ ​ ​ ​ ​ ​ External customer revenue ​ $ 747,550 ​ $ 188,477 ​ $ 246,088 ​ $ — ​ $ — ​ $ 1,182,115 Revenue between product segments ​ — ​ — ​ 42,542 ​ — ​ (42,542) ​ — Total revenues ​ $ 747,550 ​ $ 188,477 ​ $ 288,630 ​ $ — ​ (42,542) ​ $ 1,182,115 Income (loss) from operations ​ $ 97,426 ​ $ 12,277 ​ $ 29,519 ​ $ (30,598) ​ $ (850) ​ $ 107,774 Segments assets ​ $ 793,810 ​ $ 157,639 ​ $ 237,851 ​ $ 79,498 ​ $ (3,934) ​ $ 1,264,864 Capital expenditures ​ $ 15,830 ​ $ 1,372 ​ $ 4,760 ​ $ 5,450 ​ $ — ​ $ 27,412 Depreciation and amortization ​ $ 39,788 ​ $ 5,426 ​ $ 9,269 ​ $ 1,751 ​ $ — ​ $ 56,234 ​ ​ ​ ​ ​ ​ ​ ​ ​ ​ ​ ​ ​ ​ ​ ​ ​ ​ ​ ​ ​ ​ 2020 ​ ​ ​ ​ ​ ​ ​ ​ Optoelectronics ​ ​ ​ ​ ​ ​ ​ ​ ​ ​ ​ ​ ​ ​ ​ ​ ​ and ​ ​ ​ ​ ​ ​ ​ ​ ​ ​ ​ Security ​ Healthcare ​ Manufacturing ​ ​ ​ ​ ​ ​ ​ ​ ​ ​ Division Division Division Corporate Eliminations Consolidated Revenues: ​ ​ ​ ​ ​ ​ ​ ​ ​ ​ ​ ​ External customer revenue ​ $ 742,043 ​ $ 185,322 ​ $ 238,679 ​ $ — ​ $ — ​ $ 1,166,044 Revenue between product segments ​ — ​ — ​ 45,149 ​ — ​ (45,149) ​ — Total revenues ​ $ 742,043 ​ $ 185,322 ​ $ 283,828 ​ $ — ​ (45,149) ​ $ 1,166,044 Income (loss) from operations ​ $ 90,063 ​ $ 15,766 ​ $ 30,566 ​ $ (31,630) ​ $ 122 ​ $ 104,887 Segments assets ​ $ 758,054 ​ $ 208,857 ​ $ 232,408 ​ $ 109,178 ​ $ (39,956) ​ $ 1,268,541 Capital expenditures ​ $ 8,648 ​ $ 1,404 ​ $ 6,291 ​ $ 4,045 ​ $ — ​ $ 20,388 Depreciation and amortization ​ $ 34,907 ​ $ 4,390 ​ $ 8,785 ​ $ 1,676 ​ $ — ​ $ 49,758 ​ The following tables present the revenues and identifiable assets by geographical area (in thousands): ​ ​ ​ ​ ​ ​ ​ ​ ​ ​ ​ ​ ​ ​ ​ ​ ​ ​ ​ 2018 ​ ​ External ​ Intersegment ​ Total ​ Long-lived ​ Long-lived ​ revenues revenues Consolidated tangible assets assets Geographic region: ​ ​ ​ ​ ​ ​ ​ ​ ​ ​ United States ​ $ 552,677 ​ $ 9,221 ​ $ 561,898 ​ $ 103,582 ​ $ 457,516 Mexico ​ 106,472 ​ — ​ 106,472 ​ 12,143 ​ 12,143 Other Americas ​ 25,060 ​ — ​ 25,060 ​ 4,027 ​ 29,491 Total Americas ​ 684,209 ​ 9,221 ​ 693,430 ​ 119,752 ​ ​ 499,150 United Kingdom ​ 231,909 ​ 162 ​ 232,071 ​ 21,916 ​ ​ 71,126 Other Europe, Middle East and Africa ​ 25,694 ​ — ​ 25,694 ​ 9,993 ​ ​ 13,458 Total EMEA ​ 257,603 ​ 162 ​ 257,765 ​ 31,909 ​ ​ 84,584 Asia-Pacific ​ 147,474 ​ 35,204 ​ 182,678 ​ 16,512 ​ ​ 18,653 Eliminations ​ — ​ (44,587) ​ (44,587) ​ N/A ​ N/A Total ​ $ 1,089,286 ​ $ — ​ $ 1,089,286 ​ $ 168,173 ​ $ 602,387 ​ ​ ​ ​ ​ ​ ​ ​ ​ ​ ​ ​ ​ ​ ​ ​ ​ ​ ​ 2019 ​ ​ External ​ Intersegment ​ Total ​ Long-lived ​ Long-lived ​ revenues revenues Consolidated tangible assets assets Geographic region: ​ ​ ​ ​ ​ ​ ​ ​ ​ ​ United States ​ $ 565,316 ​ $ 10,107 ​ $ 575,423 ​ $ 117,414 ​ $ 476,314 Mexico ​ 71,225 ​ — ​ 71,225 ​ 436 ​ 436 Other Americas ​ 45,804 ​ — ​ 45,804 ​ 3,178 ​ 27,039 Total Americas ​ 682,345 ​ 10,107 ​ 692,452 ​ 121,028 ​ ​ 503,789 United Kingdom ​ 292,297 ​ 214 ​ 292,511 ​ 30,282 ​ ​ 80,896 Other Europe, Middle East and Africa ​ 30,484 ​ — ​ 30,484 ​ 8,833 ​ ​ 12,237 Total EMEA ​ 322,781 ​ 214 ​ 322,995 ​ 39,115 ​ ​ 93,133 Asia-Pacific ​ 176,989 ​ 32,221 ​ 209,210 ​ 19,763 ​ ​ 23,046 Eliminations ​ — ​ (42,542) ​ (42,542) ​ N/A ​ N/A Total ​ $ 1,182,115 ​ $ — ​ $ 1,182,115 ​ $ 179,906 ​ $ 619,968 ​ ​ ​ ​ ​ ​ ​ ​ ​ ​ ​ ​ ​ ​ ​ ​ ​ ​ ​ 2020 ​ ​ External ​ Intersegment ​ Total ​ Long-lived ​ Long-lived ​ revenues revenues Consolidated tangible assets assets Geographic region: ​ ​ ​ ​ ​ ​ ​ ​ ​ ​ United States ​ $ 571,134 ​ $ 16,515 ​ $ 587,649 ​ $ 118,322 ​ $ 475,856 Mexico ​ 66,626 ​ — ​ 66,626 ​ 974 ​ 974 Other Americas ​ 45,896 ​ — ​ 45,896 ​ 8,539 ​ 29,551 Total Americas ​ 683,656 ​ 16,515 ​ 700,171 ​ 127,835 ​ ​ 506,381 United Kingdom ​ 268,940 ​ 529 ​ 269,469 ​ 21,823 ​ ​ 75,382 Other Europe, Middle East and Africa ​ 46,099 ​ — ​ 46,099 ​ 7,252 ​ ​ 10,611 Total EMEA ​ 315,039 ​ 529 ​ 315,568 ​ 29,075 ​ ​ 85,993 Asia-Pacific ​ 167,349 ​ 28,105 ​ 195,454 ​ 23,972 ​ ​ 27,414 Eliminations ​ — ​ (45,149) ​ (45,149) ​ N/A ​ N/A Total ​ $ 1,166,044 ​ $ — ​ $ 1,166,044 ​ $ 180,882 ​ $ 619,788 ​ Pursuant to Accounting Standards Codification 280 “Segment Reporting,” external revenues are attributed to individual countries based upon the location of our selling ent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SUMMARY OF SIGNIFICANT ACCOUNTING POLICIES</t>
        </is>
      </c>
    </row>
    <row r="4">
      <c r="A4" s="4" t="inlineStr">
        <is>
          <t>Description of Business</t>
        </is>
      </c>
      <c r="B4" s="4" t="inlineStr">
        <is>
          <t>Description of Business We have three reporting segments: (i) Security, providing security inspection systems and related services, and turnkey security screening solutions; (ii) Healthcare, providing patient monitoring, diagnostic cardiology, and connected care systems and associated accessories and (iii) Optoelectronics and Manufacturing, providing specialized electronic components and electronic manufacturing services for our Security and Healthcare divisions as well as to external original equipment manufacturer (“OEM”) customers and end users for applications in the defense, aerospace, medical and industrial markets, among others. Through our Security segment, we provide security screening products and related services globally. These products fall into the following categories: baggage and parcel inspection; cargo and vehicle inspection; hold (checked) baggage screening; people screening; radiation detection; and explosive and narcotics trace detection. In addition to these products, we also provide site design, installation, training and technical support services to our customers. We also provide turnkey security screening solutions, which can include the construction, staffing and long-term operation of security screening checkpoints for our customers. Through our Healthcare segment, we design, manufacture, market and service patient monitoring, diagnostic cardiology, and connected care systems and associated accessories globally. These products are used by care providers in critical care, emergency and perioperative areas within hospitals as well as physicians’ offices, medical clinics and ambulatory surgery centers, among others. Through our Optoelectronics and Manufacturing segment, we design, manufacture and market optoelectronic devices and flex circuits and provide electronics manufacturing services globally for use in a broad range of applications, including aerospace and defense electronics, X-ray security and inspection systems and medical imaging, chemistry analysis and diagnostics instruments, telecommunications, scanners and industrial automations, internet of things (IoT) and consumer wearable products. This division provides products and services to OEM customers and end users as well as to our Security and Healthcare divisions.</t>
        </is>
      </c>
    </row>
    <row r="5">
      <c r="A5" s="4" t="inlineStr">
        <is>
          <t>Consolidation</t>
        </is>
      </c>
      <c r="B5" s="4" t="inlineStr">
        <is>
          <t>Consolidation</t>
        </is>
      </c>
    </row>
    <row r="6">
      <c r="A6" s="4" t="inlineStr">
        <is>
          <t>Use of Estimates</t>
        </is>
      </c>
      <c r="B6" s="4" t="inlineStr">
        <is>
          <t>Use of Estimates C ash and Cash Equivalents Our cash and cash equivalents totaled $76.1 million at June 30, 2020. Of this amount, approximately 63% was held by our foreign subsidiaries and subject to repatriation tax considerations. These foreign funds were held primarily in Singapore, Mexico, the United Kingdom, Malaysia, Australia and Canada and to a lesser extent in India and Germany among other countries. We have cash holdings in financial institutions that exceed insured limits for such financial institutions; however, we mitigate this risk by utilizing high credit quality financial institutions throughout the world.</t>
        </is>
      </c>
    </row>
    <row r="7">
      <c r="A7" s="4" t="inlineStr">
        <is>
          <t>Cash and Cash Equivalents</t>
        </is>
      </c>
      <c r="B7" s="4" t="inlineStr">
        <is>
          <t>C ash and Cash Equivalents</t>
        </is>
      </c>
    </row>
    <row r="8">
      <c r="A8" s="4" t="inlineStr">
        <is>
          <t>Accounts Receivable</t>
        </is>
      </c>
      <c r="B8" s="4" t="inlineStr">
        <is>
          <t>Accounts Receivable Components of accounts receivable consisted of (in thousands): ​ ​ ​ ​ ​ ​ ​ ​ ​ ​ June 30, ​ 2019 2020 Accounts receivables ​ $ 253,504 $ 287,488 Less allowance for doubtful accounts ​ (15,064) ​ (17,648) Total ​ $ 238,440 ​ $ 269,840 ​</t>
        </is>
      </c>
    </row>
    <row r="9">
      <c r="A9" s="4" t="inlineStr">
        <is>
          <t>Inventories</t>
        </is>
      </c>
      <c r="B9" s="4" t="inlineStr">
        <is>
          <t>Inventories</t>
        </is>
      </c>
    </row>
    <row r="10">
      <c r="A10" s="4" t="inlineStr">
        <is>
          <t>Property and Equipment</t>
        </is>
      </c>
      <c r="B10" s="4" t="inlineStr">
        <is>
          <t>Property and Equipment</t>
        </is>
      </c>
    </row>
    <row r="11">
      <c r="A11" s="4" t="inlineStr">
        <is>
          <t>Goodwill and Other Intangible Assets and Valuation of Long-Lived Assets</t>
        </is>
      </c>
      <c r="B11" s="4" t="inlineStr">
        <is>
          <t>Goodwill and Other Intangible Assets and Valuation of Long-Lived Assets —Goodwill represents the excess purchase price over the estimated fair value of the assets acquired and liabilities assumed in a business combination. Goodwill is allocated to our segments based on the nature of the product line of the acquired business. The carrying value of goodwill is not amortized, but is annually tested for impairment as of the end of the second quarter and more frequently if there is an indicator of impairment. We assess qualitative factors of each of our three reporting units to determine whether it is more likely than not that the fair value of a reporting unit is less than its carrying amount, including goodwill. The assessments conducted as of December 31, 2019 indicated that it is not more likely than not that the fair values of our three reporting units are less than their carrying amounts, including goodwill. Despite the COVID-19 pandemic, there were no qualitative factors which would trigger impairment testing between measurement dates. Thus, we have determined that there is no goodwill impairment for any of the three reporting units. We evaluate long-lived assets with finite lives for impairment whenever events or changes in circumstances indicate that the carrying amount of the asset may not be recoverable. Impairment is considered to exist if the total estimated future cash flows on an undiscounted basis are less than the carrying amount of the assets. If impairment does exist, we measure the impairment loss and record it based on the discounted estimate of future cash flows. In estimating future cash flows, we group assets at the lowest level for which there are identifiable cash flows that are largely independent of the cash flows from other asset groups. Our estimate of future cash flows is based upon, among other things, certain assumptions about expected future operating performance, growth rates and other factors.</t>
        </is>
      </c>
    </row>
    <row r="12">
      <c r="A12" s="4" t="inlineStr">
        <is>
          <t>Income Taxes</t>
        </is>
      </c>
      <c r="B12" s="4" t="inlineStr">
        <is>
          <t>Income Taxes</t>
        </is>
      </c>
    </row>
    <row r="13">
      <c r="A13" s="4" t="inlineStr">
        <is>
          <t>Fair Value of Financial Instruments</t>
        </is>
      </c>
      <c r="B13" s="4" t="inlineStr">
        <is>
          <t>Fair Value of Financial Instruments Fair value is the price that would be received to sell an asset or paid to transfer a liability in an orderly transaction between market participants at the measurement date. “Level 1” category includes assets and liabilities at quoted prices in active markets for identical assets and liabilities. “Level 2” category includes assets and liabilities from observable inputs other than quoted market prices. “Level 3” category includes assets and liabilities for which valuation techniques are unobservable and significant to the fair value measurement. As of June 30, 2019 and 2020, there were no assets where “Level 3” valuation techniques were used. As further discussed in Note 11 to the consolidated financial statements, our contingent payment obligations related to acquisitions are valued using “Level 3” valuation techniques on a recurring basis. The fair values of our financial assets and liabilities as of June 30, 2019 and 2020 are categorized as follows (in thousands): ​ ​ ​ ​ ​ ​ ​ ​ ​ ​ ​ ​ ​ ​ ​ ​ ​ ​ ​ ​ ​ ​ ​ ​ ​ ​ ​ June 30, 2019 June 30, 2020 ​ Level 1 Level 2 Level 3 Total Level 1 Level 2 Level 3 Total Assets—Insurance company contracts ​ $ — ​ $ 35,899 ​ $ — ​ $ 35,899 ​ $ — ​ $ 37,155 ​ $ — ​ $ 37,155 Liabilities—Contingent consideration ​ $ — ​ $ — ​ $ 16,577 ​ $ 16,577 ​ $ — ​ $ — ​ $ 13,867 ​ $ 13,867 ​</t>
        </is>
      </c>
    </row>
    <row r="14">
      <c r="A14" s="4" t="inlineStr">
        <is>
          <t>Revenue Recognition</t>
        </is>
      </c>
      <c r="B14" s="4" t="inlineStr">
        <is>
          <t>Revenue Recognition We recognize revenue under Accounting Standards Product Sales. Service Revenue. Contract Revenue. When determining revenue recognition for contracts, we make judgments based on our understanding of the obligations in each contract. We determine whether or not customer acceptance criteria are perfunctory or inconsequential. The determination of whether or not customer acceptance terms are perfunctory or inconsequential impacts the amount and timing of revenue recognition. Critical judgments also include estimates of warranty reserves, which are established based on historical experience and knowledge of the product under warranty. Multiple Performance Obligations. In cases where obligations in a contract are distinct and thus require separation into multiple performance obligations, revenue recognition guidance requires that contract consideration be allocated to each distinct performance obligation based on its relative standalone selling price. The value allocated to each performance obligation is then recognized as revenue when the revenue recognition criteria for each distinct obligation or bundle of obligations has been met. The standalone selling price for each performance obligation is an amount that depicts the amount of consideration to which the entity expects to be entitled in exchange for transferring the good or service. When there is only one performance obligation associated with a contract, the entire sale value is attributed to that obligation. When a contract contains multiple performance obligations the standalone selling price is first estimated using the observable price, which is generally a list price net of applicable discount or the price used to sell the good or service in similar circumstances. In circumstances when a selling price is not directly observable, we will estimate the standalone selling price using information available to us including our market assessment and expected cost plus margin. The timetable for fulfilment of each of the distinct performance obligations can range from completion in a short amount of time and entirely within a single reporting period to completion over several reporting periods. The timing of revenue recognition for each performance obligation may be dependent upon several milestones, including physical delivery of equipment, completion of factory acceptance test, completion of site acceptance test, installation and connectivity of equipment, certification of training of personnel and, in the case of after-market service deliverables, the passage of time (typically evenly over the post-warranty period of the service deliverable). We often provide a guarantee to support our performance under multiple performance obligations. In the event that customers are permitted to terminate such arrangements, the underlying contract typically requires payment for deliverables and reimbursement of costs incurred through the date of termination. We disaggregate revenue by reporting segment (Security, Optoelectronics and Manufacturing, and Healthcare) to depict the nature of revenue in a manner consistent with our business operations and to be consistent with other communications and public filings. Refer to Note 15 for additional details of revenues by reporting segment. Contract Assets and Liabilities. Practical Expedients. In cases where we are responsible for shipping after the customer has obtained control of the goods, we have elected to treat the shipping activities as fulfillment activities rather than as a separate performance obligation. Additionally, we have elected to capitalize the cost to obtain a contract only if the period of amortization would be longer than one year. We only give consideration to whether a customer agreement has a financing component if the period of time between transfer of goods and services and customer payment is greater than one year.</t>
        </is>
      </c>
    </row>
    <row r="15">
      <c r="A15" s="4" t="inlineStr">
        <is>
          <t>Freight</t>
        </is>
      </c>
      <c r="B15" s="4" t="inlineStr">
        <is>
          <t>Freight</t>
        </is>
      </c>
    </row>
    <row r="16">
      <c r="A16" s="4" t="inlineStr">
        <is>
          <t>Research and Development Costs</t>
        </is>
      </c>
      <c r="B16" s="4" t="inlineStr">
        <is>
          <t>Research and Development Costs</t>
        </is>
      </c>
    </row>
    <row r="17">
      <c r="A17" s="4" t="inlineStr">
        <is>
          <t>Stock-Based Compensation</t>
        </is>
      </c>
      <c r="B17" s="4" t="inlineStr">
        <is>
          <t>Stock-Based Compensation</t>
        </is>
      </c>
    </row>
    <row r="18">
      <c r="A18" s="4" t="inlineStr">
        <is>
          <t>Impairment, Restructuring and Other Charges</t>
        </is>
      </c>
      <c r="B18" s="4" t="inlineStr">
        <is>
          <t>Impairment, Restructuring and Other Charges</t>
        </is>
      </c>
    </row>
    <row r="19">
      <c r="A19" s="4" t="inlineStr">
        <is>
          <t>Credit Risk and Concentration</t>
        </is>
      </c>
      <c r="B19" s="4" t="inlineStr">
        <is>
          <t>Credit Risk and Concentration Our cash and cash equivalents totaled $96.3 million and $76.1 million at June 30, 2019 and 2020, respectively. Of these amounts, approximately 87% and 63% was held by our foreign subsidiaries at June 30, 2019 and 2020, respectively. For cost, quality control, technological, and efficiency reasons, we purchase certain materials, parts, and components only from single vendors with whom we have ongoing relationships. We do, however, qualify second sources for many of our materials, parts, and components. While management believes that relying on key vendors improves the efficiency and reliability of business operations, relying on any one vendor for a significant aspect of business can have a significant negative impact on revenue and profitability if that vendor fails to perform at acceptable service levels for any reason, including financial difficulties of the vendor.</t>
        </is>
      </c>
    </row>
    <row r="20">
      <c r="A20" s="4" t="inlineStr">
        <is>
          <t>Foreign Currency Translation and Transactions</t>
        </is>
      </c>
      <c r="B20" s="4" t="inlineStr">
        <is>
          <t>Foreign Currency Translation and Transactions</t>
        </is>
      </c>
    </row>
    <row r="21">
      <c r="A21" s="4" t="inlineStr">
        <is>
          <t>Business Combinations</t>
        </is>
      </c>
      <c r="B21" s="4" t="inlineStr">
        <is>
          <t>Business Combinations</t>
        </is>
      </c>
    </row>
    <row r="22">
      <c r="A22" s="4" t="inlineStr">
        <is>
          <t>Earnings Per Share Computations</t>
        </is>
      </c>
      <c r="B22" s="4" t="inlineStr">
        <is>
          <t>Earnings per Share The following table sets forth the computation of basic and diluted earnings (loss) per share (in thousands, except per share amounts): ​ ​ ​ ​ ​ ​ ​ ​ ​ ​ ​ ​ 2018 2019 2020 Net income (loss) available to common stockholders ​ $ (29,127) ​ $ 64,796 ​ $ 75,252 Weighted average shares outstanding—basic ​ 18,592 ​ 18,097 ​ 18,191 Dilutive effect of equity awards ​ — ​ 623 ​ 409 Weighted average shares outstanding—diluted ​ 18,592 ​ 18,720 ​ 18,600 Basic earnings (loss) per share ​ $ (1.57) ​ $ 3.58 ​ $ 4.14 Diluted earnings (loss) per share ​ $ (1.57) ​ $ 3.46 ​ $ 4.05 Weighted average shares excluded from diluted earnings (loss) per share due to their anti-dilutive effect ​ ​ 1,280 ​ ​ 40 ​ ​ 120</t>
        </is>
      </c>
    </row>
    <row r="23">
      <c r="A23" s="4" t="inlineStr">
        <is>
          <t>Warranty Provision</t>
        </is>
      </c>
      <c r="B23" s="4" t="inlineStr">
        <is>
          <t>Warranty Provision ​ ​ ​ ​ ​ Warranty provision as of June 30, 2017 $ 15,178 Warranty claims provided for/assumed in acquisition ​ 14,156 Settlements made ​ (7,515) Warranty provision as of June 30, 2018 ​ $ 21,819 Warranty claims provided for/assumed in acquisition ​ 8,867 Settlements made ​ (8,962) Warranty provision as of June 30, 2019 ​ $ 21,724 Warranty claims provided for/assumed in acquisition ​ 7,551 Settlements made ​ (8,450) Warranty provision as of June 30, 2020 ​ $ 20,825</t>
        </is>
      </c>
    </row>
    <row r="24">
      <c r="A24" s="4" t="inlineStr">
        <is>
          <t>Lease Accounting</t>
        </is>
      </c>
      <c r="B24" s="4" t="inlineStr">
        <is>
          <t>Lease Accounting —Right of use ("ROU") assets represent our right to use an underlying asset during the reasonably certain lease terms, and lease liabilities represent our obligation to make lease payments arising from the leases. We recognize ROU lease assets and lease liabilities at lease commencement on our consolidated balance sheet based on the present value of lease payments over the lease term using a discount rate determined based on our incremental borrowing rate since the rate implicit in each lease is not readily determinable. We elected the package of practical expedients, which permits us to not reassess (1) whether any expired or existing contracts are or contain leases, (2) the lease classification of any expired or existing leases, and (3) any initial direct costs for any existing leases as of the effective date. We elected the practical expedient to account for each separate lease component of a contract and its associated non-lease components as a single lease component. We also elected the hindsight practical expedient, which allows us to use hindsight in determining the lease term. We do not record an ROU asset and corresponding lease liability for leases with an initial term of one year or less ("short-term leases"). The terms in our leases may include options to extend or terminate the lease. We recognize ROU assets and liabilities when it is reasonably certain that we will exercise those options. Judgment is required in our assessment as to whether renewal or termination options are reasonably certain to be exercised and factors such as contractual terms compared to current market rates and the importance of the facility and location to our operations, among others, are considered. Lease payments are made in accordance with the lease terms, and lease expense, including short-term lease expense, is recognized on a straight-line basis over the lease term. We lease facilities and certain equipment under various operating lease agreements. The majority of our lease arrangements are comprised of fixed payments while certain of our other leases provide for periodic rent increases. Our leases may contain escalation clauses and renewal options. Most of the leases require us to pay for certain other costs such as common area maintenance and property taxes. Rent expense for leases with periodic rent increases or escalation clauses is recognized on a straight-line basis over the minimum lease term. The lease agreements do not contain any material residual value guarantees or material restrictive covenants. We also have finance leases for fleet vehicles that are not material to the consolidated financial statements. The components of operating lease expense for the year ended June 30, 2020 were as follows (in thousands): ​ ​ ​ ​ ​ 2020 Operating lease cost ​ $ 10,232 Variable lease cost ​ 746 Short-term lease cost ​ 943 ​ ​ $ 11,921 ​ Supplemental balance sheet assets and liabilities related to operating leases were as follows (in thousands): ​ ​ ​ ​ ​ ​ ​ ​ Balance Sheet Category June 30, 2020 Operating lease ROU assets, net Other assets ​ $ 27,936 ​ ​ ​ ​ ​ ​ ​ ​ Operating lease liabilities, current portion Other accrued expenses and current liabilities ​ $ 8,537 ​ Operating lease liabilities, long-term Other long-term liabilities ​ 19,713 ​ Total operating lease liabilities ​ ​ ​ $ 28,250 ​ ​ ​ ​ ​ ​ ​ ​ Weighted average remaining lease term ​ ​ ​ 4.4 years ​ Weighted average discount rate ​ ​ 4.3 % ​ Supplemental cash flow information related to operating leases for the year ended June 30, 2020 was as follows (in thousands): ​ ​ ​ ​ ​ 2020 Cash paid for operating lease liabilities ​ $ 7,664 ROU assets obtained in exchange for new lease obligations ​ 3,718 ​ Maturities of operating lease liabilities under ASC 842 (defined below) at June 30, 2020 were as follows (in thousands): ​ ​ ​ ​ ​ June 30, 2020 Less than one year ​ $ 9,515 1 – 2 years ​ 6,700 2 – 3 years ​ 4,511 3 – 4 years ​ 3,937 4 – 5 years ​ 2,667 Thereafter ​ 3,890 ​ ​ 31,220 Less: Imputed interest ​ (2,970) Total lease liabilities ​ $ 28,250 ​ Subsequent Events ​</t>
        </is>
      </c>
    </row>
    <row r="25">
      <c r="A25" s="4" t="inlineStr">
        <is>
          <t>Subsequent Events</t>
        </is>
      </c>
      <c r="B25" s="4" t="inlineStr">
        <is>
          <t>Subsequent Events</t>
        </is>
      </c>
    </row>
    <row r="26">
      <c r="A26" s="4" t="inlineStr">
        <is>
          <t>Recent Accounting Guidance</t>
        </is>
      </c>
      <c r="B26" s="4" t="inlineStr">
        <is>
          <t xml:space="preserve">Recently Adopted Accounting Pronouncements Leases In February 2016, the Financial Accounting Standards Board ("FASB") issued ASU No. 2016-02, Leases (Topic 842) ("ASC 842"), which requires a lessee to recognize ROU assets and lease liabilities, initially measured at present value of the lease payments, on its balance sheet for leases and classify leases as either financing or operating. We adopted ASC 842 on July 1, 2019, using the modified retrospective method, and we elected the package of practical expedients provided in ASC 842. In accordance with ASC 842, we did not restate comparative periods and instead reported comparative prior year periods under ASC 840, "Leases." The cumulative effect of the changes made to our July 1, 2019 consolidated condensed balance sheet for the adoption of the new lease standard was as follows (in thousands): ​ ​ ​ ​ ​ ​ ​ ​ ​ ​ ​ ​ ​ ​ ​ ​ Effect of ​ ​ ​ ​ ​ Balance at ​ Adoption ​ Balance at Balance Sheet June 30, 2019 of ASC 842 July 1, 2019 Assets ​ ​ ​ ​ ​ Other assets ​ $ 56,518 ​ $ 30,066 ​ $ 86,584 Liabilities ​ ​ ​ ​ ​ ​ ​ ​ ​ Other accrued expenses and current liabilities ​ $ 112,956 ​ $ 8,324 ​ $ 121,280 Other long-term liabilities ​ 65,398 ​ 21,742 ​ 87,140 ​ The adoption of the new lease accounting guidance did not have a material impact on the consolidated statement of operations or the consolidated statement of cash flows for the year ended June 30, 2020. Recently Issued Accounting Pronouncements Not Yet Adopted Convertible Debt In August 2020, the FASB issued Accounting Standards Update 2020-06, Accounting for Convertible Instruments and Contracts in an Entity’s Own Equity (“ASU 2020-06”). Under ASU 2020-06 the embedded conversion features are no longer separated from the host contract for convertible instruments with conversion features that are not required to be accounted for as derivatives under Topic 815, Derivatives and Hedging,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By removing those separation models, the interest rate of convertible debt instruments typically will be closer to the coupon interest rate. ASU 2020-06 also provides for certain disclosures with regard to convertible instruments and associated fair values. We are required to adopt this new guidance in the first quarter of fiscal 2023. Early adoption is permitted, but no earlier than fiscal years beginning after December 15, 2020, including interim periods within those fiscal years. We are currently evaluating the potential impact of adoption of this guidance on our consolidated financial statements. Income Taxes In December 2019, the FASB issued Accounting Standards Update 2019-12, Income Taxes (Topic 740): Simplifying the Accounting for Income Taxes ("ASU 2019-12"). ASU 2019-12 removes certain exceptions to the general principles of ASC 740, and is intended to improve consistency and simplify GAAP in several other areas of ASC 740 by clarifying and amending existing guidance. We are required to adopt this new guidance in the first quarter of fiscal 2022. Early adoption is permitted in any interim or annual period, with any adjustments reflected as of the beginning of the fiscal year of adoption. We are currently evaluating the potential impact of adoption of this guidance on our consolidated financial statements. Retirement Benefit Plans In August 2018, the FASB issued authoritative guidance under ASU 2018-14, Compensation—Retirement Benefits—Defined Benefit Plans—General: Disclosure Framework—Changes to the Disclosure Requirements for Defined Benefit Plans. Intangibles In August 2018, the FASB issued authoritative guidance under ASU 2018-15, Intangibles—Goodwill and Other—Internal-Use Software: Customer’s Accounting for Implementation Costs Incurred in a Cloud Computing Arrangement that is a Service Contrac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SUMMARY OF SIGNIFICANT ACCOUNTING POLICIES</t>
        </is>
      </c>
    </row>
    <row r="4">
      <c r="A4" s="4" t="inlineStr">
        <is>
          <t>Components of accounts receivable</t>
        </is>
      </c>
      <c r="B4" s="4" t="inlineStr">
        <is>
          <t>Components of accounts receivable consisted of (in thousands): ​ ​ ​ ​ ​ ​ ​ ​ ​ ​ June 30, ​ 2019 2020 Accounts receivables ​ $ 253,504 $ 287,488 Less allowance for doubtful accounts ​ (15,064) ​ (17,648) Total ​ $ 238,440 ​ $ 269,840</t>
        </is>
      </c>
    </row>
    <row r="5">
      <c r="A5" s="4" t="inlineStr">
        <is>
          <t>Summary of fair values of financial assets and liabilities</t>
        </is>
      </c>
      <c r="B5" s="4" t="inlineStr">
        <is>
          <t>​ ​ ​ ​ ​ ​ ​ ​ ​ ​ ​ ​ ​ ​ ​ ​ ​ ​ ​ ​ ​ ​ ​ ​ ​ ​ ​ June 30, 2019 June 30, 2020 ​ Level 1 Level 2 Level 3 Total Level 1 Level 2 Level 3 Total Assets—Insurance company contracts ​ $ — ​ $ 35,899 ​ $ — ​ $ 35,899 ​ $ — ​ $ 37,155 ​ $ — ​ $ 37,155 Liabilities—Contingent consideration ​ $ — ​ $ — ​ $ 16,577 ​ $ 16,577 ​ $ — ​ $ — ​ $ 13,867 ​ $ 13,867</t>
        </is>
      </c>
    </row>
    <row r="6">
      <c r="A6" s="4" t="inlineStr">
        <is>
          <t>Schedule of computation of basic and diluted earnings per share</t>
        </is>
      </c>
      <c r="B6" s="4" t="inlineStr">
        <is>
          <t>The following table sets forth the computation of basic and diluted earnings (loss) per share (in thousands, except per share amounts): ​ ​ ​ ​ ​ ​ ​ ​ ​ ​ ​ ​ 2018 2019 2020 Net income (loss) available to common stockholders ​ $ (29,127) ​ $ 64,796 ​ $ 75,252 Weighted average shares outstanding—basic ​ 18,592 ​ 18,097 ​ 18,191 Dilutive effect of equity awards ​ — ​ 623 ​ 409 Weighted average shares outstanding—diluted ​ 18,592 ​ 18,720 ​ 18,600 Basic earnings (loss) per share ​ $ (1.57) ​ $ 3.58 ​ $ 4.14 Diluted earnings (loss) per share ​ $ (1.57) ​ $ 3.46 ​ $ 4.05 Weighted average shares excluded from diluted earnings (loss) per share due to their anti-dilutive effect ​ ​ 1,280 ​ ​ 40 ​ ​ 120</t>
        </is>
      </c>
    </row>
    <row r="7">
      <c r="A7" s="4" t="inlineStr">
        <is>
          <t>Schedule of changes in warranty provisions</t>
        </is>
      </c>
      <c r="B7" s="4" t="inlineStr">
        <is>
          <t>​ ​ ​ ​ ​ Warranty provision as of June 30, 2017 $ 15,178 Warranty claims provided for/assumed in acquisition ​ 14,156 Settlements made ​ (7,515) Warranty provision as of June 30, 2018 ​ $ 21,819 Warranty claims provided for/assumed in acquisition ​ 8,867 Settlements made ​ (8,962) Warranty provision as of June 30, 2019 ​ $ 21,724 Warranty claims provided for/assumed in acquisition ​ 7,551 Settlements made ​ (8,450) Warranty provision as of June 30, 2020 ​ $ 20,825</t>
        </is>
      </c>
    </row>
    <row r="8">
      <c r="A8" s="4" t="inlineStr">
        <is>
          <t>Schedule of components of operating lease expense</t>
        </is>
      </c>
      <c r="B8" s="4" t="inlineStr">
        <is>
          <t>The components of operating lease expense for the year ended June 30, 2020 were as follows (in thousands): ​ ​ ​ ​ ​ 2020 Operating lease cost ​ $ 10,232 Variable lease cost ​ 746 Short-term lease cost ​ 943 ​ ​ $ 11,921 ​</t>
        </is>
      </c>
    </row>
    <row r="9">
      <c r="A9" s="4" t="inlineStr">
        <is>
          <t>Schedule of supplemental balance sheet assets and liabilities related to operating leases</t>
        </is>
      </c>
      <c r="B9" s="4" t="inlineStr">
        <is>
          <t>Supplemental balance sheet assets and liabilities related to operating leases were as follows (in thousands): ​ ​ ​ ​ ​ ​ ​ ​ Balance Sheet Category June 30, 2020 Operating lease ROU assets, net Other assets ​ $ 27,936 ​ ​ ​ ​ ​ ​ ​ ​ Operating lease liabilities, current portion Other accrued expenses and current liabilities ​ $ 8,537 ​ Operating lease liabilities, long-term Other long-term liabilities ​ 19,713 ​ Total operating lease liabilities ​ ​ ​ $ 28,250 ​ ​ ​ ​ ​ ​ ​ ​ Weighted average remaining lease term ​ ​ ​ 4.4 years ​ Weighted average discount rate ​ ​ 4.3 % ​</t>
        </is>
      </c>
    </row>
    <row r="10">
      <c r="A10" s="4" t="inlineStr">
        <is>
          <t>Schedule of supplemental cash flow information related to operating leases</t>
        </is>
      </c>
      <c r="B10" s="4" t="inlineStr">
        <is>
          <t>Supplemental cash flow information related to operating leases for the year ended June 30, 2020 was as follows (in thousands): ​ ​ ​ ​ ​ 2020 Cash paid for operating lease liabilities ​ $ 7,664 ROU assets obtained in exchange for new lease obligations ​ 3,718 ​</t>
        </is>
      </c>
    </row>
    <row r="11">
      <c r="A11" s="4" t="inlineStr">
        <is>
          <t>Schedule of maturities of operating lease liabilities</t>
        </is>
      </c>
      <c r="B11" s="4" t="inlineStr">
        <is>
          <t>Maturities of operating lease liabilities under ASC 842 (defined below) at June 30, 2020 were as follows (in thousands): ​ ​ ​ ​ ​ June 30, 2020 Less than one year ​ $ 9,515 1 – 2 years ​ 6,700 2 – 3 years ​ 4,511 3 – 4 years ​ 3,937 4 – 5 years ​ 2,667 Thereafter ​ 3,890 ​ ​ 31,220 Less: Imputed interest ​ (2,970) Total lease liabilities ​ $ 28,250</t>
        </is>
      </c>
    </row>
    <row r="12">
      <c r="A12" s="4" t="inlineStr">
        <is>
          <t>Schedule of cumulative effect of the changes made to consolidated condensed balance sheet for the adoption of the new lease standard</t>
        </is>
      </c>
      <c r="B12" s="4" t="inlineStr">
        <is>
          <t>The cumulative effect of the changes made to our July 1, 2019 consolidated condensed balance sheet for the adoption of the new lease standard was as follows (in thousands): ​ ​ ​ ​ ​ ​ ​ ​ ​ ​ ​ ​ ​ ​ ​ ​ Effect of ​ ​ ​ ​ ​ Balance at ​ Adoption ​ Balance at Balance Sheet June 30, 2019 of ASC 842 July 1, 2019 Assets ​ ​ ​ ​ ​ Other assets ​ $ 56,518 ​ $ 30,066 ​ $ 86,584 Liabilities ​ ​ ​ ​ ​ ​ ​ ​ ​ Other accrued expenses and current liabilities ​ $ 112,956 ​ $ 8,324 ​ $ 121,280 Other long-term liabilities ​ 65,398 ​ 21,742 ​ 87,1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RACT ASSETS AND LIABILITIES (Tables)</t>
        </is>
      </c>
      <c r="B1" s="2" t="inlineStr">
        <is>
          <t>12 Months Ended</t>
        </is>
      </c>
    </row>
    <row r="2">
      <c r="B2" s="2" t="inlineStr">
        <is>
          <t>Jun. 30, 2020</t>
        </is>
      </c>
    </row>
    <row r="3">
      <c r="A3" s="3" t="inlineStr">
        <is>
          <t>CONTRACT ASSETS AND LIABILITIES</t>
        </is>
      </c>
    </row>
    <row r="4">
      <c r="A4" s="4" t="inlineStr">
        <is>
          <t>Schedule of contract assets and contract liabilities</t>
        </is>
      </c>
      <c r="B4" s="4" t="inlineStr">
        <is>
          <t>Contract Assets (in thousands) ​ ​ ​ ​ ​ ​ ​ ​ ​ ​ ​ ​ ​ ​ ​ June 30, June 30, ​ ​ ​ ​ ​ 2019 ​ 2020 ​ Change ​ % Change ​ Unbilled revenue (included in accounts receivable, net) ​ $ 19,287 ​ $ 43,011 ​ $ 23,724 123 % ​ Contract Liabilities (in thousands) ​ ​ ​ ​ ​ ​ ​ ​ ​ ​ ​ ​ ​ ​ ​ June 30, June 30, Change % Change Advances from customers ​ $ 43,227 ​ $ 28,155 ​ $ (15,072) (35) % Deferred revenue—current ​ 33,641 ​ 32,863 ​ (778) (2) % Deferred revenue—long-term ​ 9,506 ​ 13,214 ​ 3,708 3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Jun. 30, 2020</t>
        </is>
      </c>
    </row>
    <row r="3">
      <c r="A3" s="3" t="inlineStr">
        <is>
          <t>INVENTORIES</t>
        </is>
      </c>
    </row>
    <row r="4">
      <c r="A4" s="4" t="inlineStr">
        <is>
          <t>Schedule of inventory</t>
        </is>
      </c>
      <c r="B4" s="4" t="inlineStr">
        <is>
          <t>Inventory consisted of the following (in thousands): ​ ​ ​ ​ ​ ​ ​ ​ ​ ​ June 30, ​ 2019 2020 Raw materials ​ $ 143,697 $ 132,797 Work-in-process ​ 67,897 ​ 50,023 Finished goods ​ 62,117 ​ 58,406 Total ​ $ 273,711 ​ $ 241,2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un. 30, 2020</t>
        </is>
      </c>
    </row>
    <row r="3">
      <c r="A3" s="3" t="inlineStr">
        <is>
          <t>PROPERTY AND EQUIPMENT</t>
        </is>
      </c>
    </row>
    <row r="4">
      <c r="A4" s="4" t="inlineStr">
        <is>
          <t>Schedule of property and equipment</t>
        </is>
      </c>
      <c r="B4" s="4" t="inlineStr">
        <is>
          <t>Property and equipment consisted of the following (amounts in thousands): ​ ​ ​ ​ ​ ​ ​ ​ ​ ​ ​ ​ Estimated ​ ​ ​ ​ ​ ​ ​ ​ Useful ​ June 30, ​ Lives 2019 2020 Land ​ N/A ​ $ 16,564 ​ $ 16,516 Buildings, civil works and improvements ​ 5 - 40 years ​ 55,391 ​ 57,709 Leasehold improvements ​ 1 - 13 years ​ 8,311 ​ 9,052 Equipment and tooling ​ 3 - 10 years ​ 128,428 ​ 128,657 Furniture and fixtures ​ 3 - 10 years ​ 3,190 ​ 3,166 Computer equipment ​ 3 - 5 years ​ 18,733 ​ 17,487 Computer software ​ 3 - 10 years ​ 20,146 ​ 18,217 Computer software implementation in process ​ N/A ​ ​ 8,563 ​ ​ 11,817 Construction in process ​ N/A ​ 5,760 ​ 3,598 Total ​ ​ ​ 265,086 ​ 266,219 Less accumulated depreciation and amortization ​ ​ ​ (137,701) ​ (138,283) Property and equipment, net ​ ​ ​ $ 127,385 ​ $ 127,93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s (Tables)</t>
        </is>
      </c>
      <c r="B1" s="2" t="inlineStr">
        <is>
          <t>12 Months Ended</t>
        </is>
      </c>
    </row>
    <row r="2">
      <c r="B2" s="2" t="inlineStr">
        <is>
          <t>Jun. 30, 2020</t>
        </is>
      </c>
    </row>
    <row r="3">
      <c r="A3" s="3" t="inlineStr">
        <is>
          <t>GOODWILL AND INTANGIBLE ASSETS</t>
        </is>
      </c>
    </row>
    <row r="4">
      <c r="A4" s="4" t="inlineStr">
        <is>
          <t>Schedule of changes in the carrying value of goodwill by segment</t>
        </is>
      </c>
      <c r="B4" s="4" t="inlineStr">
        <is>
          <t>The changes in the carrying amount of goodwill by segment for fiscal 2019 and 2020 are as follows (in thousands): ​ ​ ​ ​ ​ ​ ​ ​ ​ ​ ​ ​ ​ ​ ​ ​ ​ ​ ​ ​ ​ ​ Optoelectronics ​ ​ ​ ​ ​ ​ ​ ​ ​ ​ ​ and ​ ​ ​ ​ ​ Security ​ Healthcare ​ Manufacturing ​ ​ ​ ​ Division Division Division Consolidated Balance as of June 30, 2018 ​ $ 191,810 ​ $ 40,157 ​ $ 60,246 ​ $ 292,213 Goodwill acquired or adjusted during the period ​ 8,340 ​ — ​ 7,019 ​ 15,359 Foreign currency translation adjustment ​ (71) ​ (93) ​ (300) ​ (464) Balance as of June 30, 2019 ​ $ 200,079 ​ $ 40,064 ​ $ 66,965 ​ $ 307,108 Goodwill acquired or adjusted during the period ​ 3,973 ​ — ​ 1,033 ​ 5,006 Foreign currency translation adjustment ​ (425) ​ (81) ​ (981) ​ (1,487) Balance as of June 30, 2020 ​ $ 203,627 ​ $ 39,983 ​ $ 67,017 ​ $ 310,627</t>
        </is>
      </c>
    </row>
    <row r="5">
      <c r="A5" s="4" t="inlineStr">
        <is>
          <t>Schedule of intangible assets</t>
        </is>
      </c>
      <c r="B5" s="4" t="inlineStr">
        <is>
          <t>Intangible assets subject to amortization consisted of the following (amounts in thousands): ​ ​ ​ ​ ​ ​ ​ ​ ​ ​ ​ ​ ​ ​ ​ ​ ​ ​ ​ ​ ​ ​ ​ ​ ​ ​ June 30, 2019 ​ June 30, 2020 ​ ​ Weighted ​ Gross ​ ​ ​ ​ ​ ​ ​ Gross ​ ​ ​ ​ ​ ​ ​ ​ Average ​ Carrying ​ Accumulated ​ Intangibles ​ Carrying ​ Accumulated ​ Intangibles ​ Lives Value Amortization Net Value Amortization Net Amortizable assets: ​ ​ ​ ​ ​ ​ ​ ​ ​ ​ ​ ​ ​ ​ ​ ​ ​ ​ ​ ​ Software development costs 8 -9 years ​ $ 29,393 ​ $ (12,747) ​ $ 16,646 ​ $ 41,332 ​ $ (16,295) ​ $ 25,037 Patents 19 years ​ 8,688 ​ (1,927) ​ 6,761 ​ 9,962 ​ (2,584) ​ 7,378 Developed technology 10 years ​ 53,460 ​ (14,050) ​ 39,410 ​ 55,719 ​ (19,556) ​ 36,163 Customer relationships/backlog 7 years ​ 63,101 ​ (22,132) ​ 40,969 ​ 64,128 ​ (32,110) ​ 32,018 Total amortizable assets ​ ​ ​ 154,642 ​ (50,856) ​ 103,786 ​ 171,141 ​ (70,545) ​ 100,596 Non-amortizable assets: ​ ​ ​ ​ ​ ​ ​ ​ ​ ​ ​ ​ ​ ​ ​ ​ ​ ​ ​ ​ IPR&amp;D ​ ​ ​ ​ 2,290 ​ ​ — ​ ​ 2,290 ​ ​ 533 ​ ​ — ​ ​ 533 Trademarks ​ ​ ​ 26,878 ​ — ​ 26,878 ​ 27,150 ​ — ​ 27,150 Total intangible assets ​ ​ ​ $ 183,810 ​ $ (50,856) ​ $ 132,954 ​ $ 198,824 ​ $ (70,545) ​ $ 128,279</t>
        </is>
      </c>
    </row>
    <row r="6">
      <c r="A6" s="4" t="inlineStr">
        <is>
          <t>Schedule of estimated future amortization expense for intangible assets</t>
        </is>
      </c>
      <c r="B6" s="4" t="inlineStr">
        <is>
          <t>​ ​ ​ ​ ​ 2021 ​ $ 18,038 2022 ​ 17,376 2023 ​ 16,269 2024 ​ 15,497 2025 ​ 11,720 Thereafter, including assets that have not yet begun to be amortized ​ 21,696 Total ​ $ 100,5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MPAIRMENT, RESTRUCTURING AND OTHER CHARGES (Tables)</t>
        </is>
      </c>
      <c r="B1" s="2" t="inlineStr">
        <is>
          <t>12 Months Ended</t>
        </is>
      </c>
    </row>
    <row r="2">
      <c r="B2" s="2" t="inlineStr">
        <is>
          <t>Jun. 30, 2020</t>
        </is>
      </c>
    </row>
    <row r="3">
      <c r="A3" s="3" t="inlineStr">
        <is>
          <t>IMPAIRMENT, RESTRUCTURING AND OTHER CHARGES</t>
        </is>
      </c>
    </row>
    <row r="4">
      <c r="A4" s="4" t="inlineStr">
        <is>
          <t>Summary of impairment, restructuring and other charges (benefit), net</t>
        </is>
      </c>
      <c r="B4" s="4" t="inlineStr">
        <is>
          <t>The following tables summarize restructuring and other charges for the periods set forth below (in thousands): ​ ​ ​ ​ ​ ​ ​ ​ ​ ​ ​ ​ ​ ​ ​ ​ ​ ​ ​ 2018 ​ ​ ​ ​ ​ ​ ​ ​ Optoelectronics ​ ​ ​ ​ ​ ​ ​ ​ ​ ​ ​ ​ ​ ​ and ​ ​ ​ ​ ​ ​ ​ ​ Security ​ Healthcare ​ Manufacturing ​ ​ ​ ​ ​ ​ ​ Division Division Division Corporate Total Acquisition-related costs ​ $ — ​ $ — ​ $ — ​ $ 1,541 ​ $ 1,541 Employee termination costs ​ 1,485 ​ 16 ​ 610 ​ — ​ 2,111 Facility closures/consolidation ​ ​ 213 ​ ​ 263 ​ ​ 26 ​ ​ — ​ ​ 502 Legal and accrued settlement costs ​ — ​ 19,364 ​ — ​ 3,650 ​ 23,014 Total expensed ​ $ 1,698 ​ $ 19,643 ​ $ 636 ​ $ 5,191 ​ $ 27,168 ​ ​ ​ ​ ​ ​ ​ ​ ​ ​ ​ ​ ​ ​ ​ ​ ​ ​ ​ 2019 ​ ​ ​ ​ ​ ​ ​ ​ Optoelectronics ​ ​ ​ ​ ​ ​ ​ ​ ​ ​ ​ ​ ​ ​ and ​ ​ ​ ​ ​ ​ ​ ​ Security ​ Healthcare ​ Manufacturing ​ ​ ​ ​ ​ ​ ​ Division Division Division Corporate Total Acquisition-related costs ​ $ — ​ $ — ​ $ 287 ​ $ 1,021 ​ $ 1,308 Employee termination costs ​ 132 ​ 1,629 ​ 687 ​ — ​ 2,448 Facility closures/consolidation ​ — ​ 1,918 ​ 84 ​ — ​ 2,002 Legal and accrued settlement costs, net ​ — ​ — ​ — ​ (1,931) ​ (1,931) Total expensed ​ $ 132 ​ $ 3,547 ​ $ 1,058 ​ $ (910) ​ $ 3,827 ​ ​ ​ ​ ​ ​ ​ ​ ​ ​ ​ ​ ​ ​ ​ ​ ​ ​ ​ 2020 ​ ​ ​ ​ ​ ​ ​ ​ Optoelectronics ​ ​ ​ ​ ​ ​ ​ ​ ​ ​ ​ ​ ​ ​ and ​ ​ ​ ​ ​ ​ ​ ​ Security ​ Healthcare ​ Manufacturing ​ ​ ​ ​ ​ ​ ​ Division Division Division Corporate Total Acquisition-related costs ​ $ 309 ​ $ — ​ $ 41 ​ $ — ​ $ 350 Employee termination costs ​ 2,748 ​ 466 ​ 618 ​ 184 ​ 4,016 Facility closures/consolidation ​ 231 ​ — ​ — ​ ​ ​ 231 Legal and accrued settlement costs, net ​ — ​ — ​ — ​ (3,572) ​ (3,572) Total expensed ​ $ 3,288 ​ $ 466 ​ $ 659 ​ $ (3,388) ​ $ 1,025</t>
        </is>
      </c>
    </row>
    <row r="5">
      <c r="A5" s="4" t="inlineStr">
        <is>
          <t>Summary of changes in the accrued liability for restructuring and other charges</t>
        </is>
      </c>
      <c r="B5" s="4" t="inlineStr">
        <is>
          <t>The changes in the accrual for restructuring and other charges for fiscal 2019 and 2020 were as follows (in thousands): ​ ​ ​ ​ ​ ​ ​ ​ ​ ​ ​ ​ ​ ​ ​ ​ ​ ​ ​ ​ ​ ​ ​ ​ ​ ​ ​ ​ Legal ​ ​ ​ ​ ​ ​ ​ ​ ​ ​ ​ Facility ​ Settlements ​ ​ ​ ​ ​ Acquisition- ​ Employee ​ Closure/ ​ and ​ ​ ​ ​ ​ related ​ Termination ​ Consolidation ​ Related ​ ​ ​ ​ Costs Costs Cost Costs Total Balance as of June 30, 2018 ​ $ — ​ $ 837 ​ $ 399 ​ $ 14,065 ​ $ 15,301 Restructuring and other charges ​ ​ 1,308 ​ ​ 2,448 ​ ​ 2,002 ​ ​ (1,931) ​ ​ 3,827 Payments and other adjustments ​ ​ (1,308) ​ ​ (2,853) ​ ​ (2,401) ​ ​ (5,803) ​ ​ (12,365) Balance as of June 30, 2019 ​ $ — ​ $ 432 ​ $ — ​ $ 6,331 ​ $ 6,763 Restructuring and other charges, net ​ 350 ​ 4,016 ​ 231 ​ (3,572) ​ 1,025 Payments and other adjustments ​ (350) ​ (3,903) ​ (30) ​ (877) ​ (5,160) Balance as of June 30, 2020 ​ $ — ​ $ 545 ​ $ 201 ​ $ 1,882 ​ $ 2,628 ​</t>
        </is>
      </c>
    </row>
    <row r="6">
      <c r="A6" s="4" t="inlineStr">
        <is>
          <t>Summary of the impairment, restructuring and other charges</t>
        </is>
      </c>
      <c r="B6" s="4" t="inlineStr">
        <is>
          <t>The following table summarizes the impairment, restructuring and other charges for fiscal 2018, 2019 and 2020 (in thousands): ​ ​ ​ ​ ​ ​ ​ ​ ​ ​ ​ ​ 2018 2019 2020 Impairment of assets ​ $ 7,795 ​ $ — ​ $ 5,458 Facility closure / consolidations ​ ​ 502 ​ 2,002 ​ 231 Employee termination costs ​ ​ 2,111 ​ 2,448 ​ 4,016 Legal fees, settlements and related costs, net ​ ​ 23,014 ​ (1,931) ​ (3,572) Acquisition-related costs ​ ​ 1,541 ​ 1,308 ​ 350 Total impairment, restructuring and other charges ​ $ 34,963 ​ $ 3,827 ​ $ 6,4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3" t="inlineStr">
        <is>
          <t>CONSOLIDATED BALANCE SHEETS (UNAUDITED)</t>
        </is>
      </c>
    </row>
    <row r="3">
      <c r="A3" s="4" t="inlineStr">
        <is>
          <t>Preferred stock, par value (in dollars per share)</t>
        </is>
      </c>
      <c r="B3" s="7" t="n">
        <v>0.001</v>
      </c>
      <c r="C3" s="7" t="n">
        <v>0.001</v>
      </c>
    </row>
    <row r="4">
      <c r="A4" s="4" t="inlineStr">
        <is>
          <t>Preferred stock, authorized shares</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authorized shares</t>
        </is>
      </c>
      <c r="B8" s="5" t="n">
        <v>100000000</v>
      </c>
      <c r="C8" s="5" t="n">
        <v>100000000</v>
      </c>
    </row>
    <row r="9">
      <c r="A9" s="4" t="inlineStr">
        <is>
          <t>Common stock, shares issued</t>
        </is>
      </c>
      <c r="B9" s="5" t="n">
        <v>18011982</v>
      </c>
      <c r="C9" s="5" t="n">
        <v>18167020</v>
      </c>
    </row>
    <row r="10">
      <c r="A10" s="4" t="inlineStr">
        <is>
          <t>Common stock, shares outstanding</t>
        </is>
      </c>
      <c r="B10" s="5" t="n">
        <v>18011982</v>
      </c>
      <c r="C10" s="5" t="n">
        <v>181670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ORROWINGS AND DEBT (Tables)</t>
        </is>
      </c>
      <c r="B1" s="2" t="inlineStr">
        <is>
          <t>12 Months Ended</t>
        </is>
      </c>
    </row>
    <row r="2">
      <c r="B2" s="2" t="inlineStr">
        <is>
          <t>Jun. 30, 2020</t>
        </is>
      </c>
    </row>
    <row r="3">
      <c r="A3" s="3" t="inlineStr">
        <is>
          <t>Borrowings</t>
        </is>
      </c>
    </row>
    <row r="4">
      <c r="A4" s="4" t="inlineStr">
        <is>
          <t>Schedule of long-term debt</t>
        </is>
      </c>
      <c r="B4" s="4" t="inlineStr">
        <is>
          <t>Long-term debt consisted of the following at June 30, 2019 and 2020 (in thousands): ​ ​ ​ ​ ​ ​ ​ ​ ​ 2019 2020 1.25% convertible notes due 2022: ​ ​ ​ ​ ​ ​ Principal amount ​ $ 287,500 ​ $ 287,500 Unamortized discount ​ ​ (27,283) ​ ​ (19,075) Unamortized debt issuance costs ​ ​ (3,722) ​ ​ (2,547) ​ ​ ​ 256,495 ​ ​ 265,878 Other long-term debt ​ 2,061 ​ 2,120 ​ ​ 258,556 ​ 267,998 Less current portion of long-term debt ​ (804) ​ (926) Long-term portion of debt ​ $ 257,752 ​ $ 267,072 ​</t>
        </is>
      </c>
    </row>
    <row r="5">
      <c r="A5" s="4" t="inlineStr">
        <is>
          <t>Schedule of fiscal year principal payments of long-term debt</t>
        </is>
      </c>
      <c r="B5" s="4" t="inlineStr">
        <is>
          <t>Fiscal year principal payments of long-term debt as of June 30, 2020 are as follows (in thousands): ​ ​ ​ ​ ​ 2021 ​ $ 926 2022 ​ 791 2023 ​ 266,220 2024 ​ 61 2025 ​ — Thereafter ​ — Total ​ $ 267,9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n. 30, 2020</t>
        </is>
      </c>
    </row>
    <row r="3">
      <c r="A3" s="3" t="inlineStr">
        <is>
          <t>STOCK-BASED COMPENSATION</t>
        </is>
      </c>
    </row>
    <row r="4">
      <c r="A4" s="4" t="inlineStr">
        <is>
          <t>Schedule of stock-based compensation expense in the consolidated statements of operations</t>
        </is>
      </c>
      <c r="B4" s="4" t="inlineStr">
        <is>
          <t>We recorded stock-based compensation expense in the consolidated statements of operations as follows (in thousands): ​ ​ ​ ​ ​ ​ ​ ​ ​ ​ ​ ​ 2018 2019 2020 Cost of goods sold ​ $ 972 ​ $ 732 ​ $ 708 Selling, general and administrative ​ 22,293 ​ 23,876 ​ 22,546 Research and development ​ 581 ​ 643 ​ 563 Stock based compensation expense ​ $ 23,846 ​ $ 25,251 ​ $ 23,817</t>
        </is>
      </c>
    </row>
    <row r="5">
      <c r="A5" s="4" t="inlineStr">
        <is>
          <t>Schedule of weighted average assumptions used to determine the fair value calculations for stock options issued</t>
        </is>
      </c>
      <c r="B5" s="4" t="inlineStr">
        <is>
          <t>​ ​ ​ ​ ​ ​ ​ ​ ​ ​ 2018 2019 2020 Expected dividend — ​ — ​ — ​ Risk-free interest rate 1.9 % 2.6 % 1.6 % Expected volatility 29.0 % 28.0 % 26.0 % Expected holding period (in years) 4.5 ​ 4.5 ​ 4.5 ​</t>
        </is>
      </c>
    </row>
    <row r="6">
      <c r="A6" s="4" t="inlineStr">
        <is>
          <t>Summary of stock option activity</t>
        </is>
      </c>
      <c r="B6" s="4" t="inlineStr">
        <is>
          <t>​ ​ ​ ​ ​ ​ ​ ​ ​ ​ ​ ​ ​ ​ ​ ​ Weighted- ​ ​ ​ ​ ​ ​ ​ ​ ​ Average ​ Weighted-Average ​ Aggregate ​ ​ Number of ​ Exercise ​ Remaining Contractual ​ Intrinsic Value ​ Options Price Term (in thousands) Outstanding at June 30, 2017 780,671 ​ 30.00 ​ ​ ​ ​ ​ Granted 25,379 ​ 85.83 ​ ​ ​ ​ ​ Exercised (121,651) ​ 23.53 ​ ​ ​ ​ ​ Expired or forfeited (6,874) ​ 73.77 ​ ​ ​ ​ ​ Outstanding at June 30, 2018 677,525 $ 32.80 ​ ​ ​ ​ ​ Granted 19,259 ​ 73.37 ​ ​ ​ ​ ​ Exercised (169,799) ​ 32.11 ​ ​ ​ ​ ​ Expired or forfeited (11,101) ​ 70.50 ​ ​ ​ ​ ​ Outstanding at June 30, 2019 515,884 $ 33.74 ​ ​ ​ ​ Granted 13,263 ​ ​ 101.31 ​ ​ ​ ​ ​ Exercised (201,150) ​ ​ 20.48 ​ ​ ​ ​ ​ Expired or forfeited (1,693) ​ ​ 81.79 ​ ​ ​ ​ ​ Outstanding at June 30, 2020 326,304 ​ $ 44.41 ​ 2.4 years ​ $ 10,403 Exercisable at June 30, 2020 ​ 295,533 ​ $ 39.89 1.8 years ​ $ 10,378</t>
        </is>
      </c>
    </row>
    <row r="7">
      <c r="A7" s="4" t="inlineStr">
        <is>
          <t>Summary of restricted stock award and RSU award activity</t>
        </is>
      </c>
      <c r="B7" s="4" t="inlineStr">
        <is>
          <t>​ ​ ​ ​ ​ ​ ​ ​ ​ ​ ​ Weighted- ​ ​ ​ ​ Average ​ Shares Fair Value Nonvested at June 30, 2017 611,687 ​ $ 65.85 Granted 351,034 ​ 74.09 Vested (413,639) ​ 65.33 Forfeited (22,705) ​ 70.32 Nonvested at June 30, 2018 526,377 ​ $ 71.56 Granted 375,580 ​ 74.40 Vested (364,410) ​ 70.92 Forfeited (16,407) ​ 74.13 Nonvested at June 30, 2019 521,140 ​ $ 73.97 Granted 308,431 ​ ​ 87.88 Vested (390,613) ​ ​ 68.63 Forfeited (15,368) ​ ​ 83.36 Nonvested at June 30, 2020 423,590 ​ $ 88.6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0</t>
        </is>
      </c>
    </row>
    <row r="3">
      <c r="A3" s="3" t="inlineStr">
        <is>
          <t>INCOME TAXES</t>
        </is>
      </c>
    </row>
    <row r="4">
      <c r="A4" s="4" t="inlineStr">
        <is>
          <t>Schedule of geographical breakdown of income before the provision for income taxes</t>
        </is>
      </c>
      <c r="B4" s="4" t="inlineStr">
        <is>
          <t>The following is a geographical breakdown of income before the provision for income taxes (in thousands): ​ ​ ​ ​ ​ ​ ​ ​ ​ ​ ​ ​ 2018 2019 2020 Pre-tax income (loss): ​ ​ ​ ​ ​ ​ ​ ​ ​ United States ​ $ (40,335) ​ $ 6,575 ​ $ 41,025 Foreign ​ 77,189 ​ 79,589 ​ 45,097 Total pre-tax income ​ $ 36,854 ​ $ 86,164 ​ $ 86,122</t>
        </is>
      </c>
    </row>
    <row r="5">
      <c r="A5" s="4" t="inlineStr">
        <is>
          <t>Schedule of provision (benefit) for income taxes</t>
        </is>
      </c>
      <c r="B5" s="4" t="inlineStr">
        <is>
          <t>Our provision (benefit) for income taxes consists of the following (in thousands): ​ ​ ​ ​ ​ ​ ​ ​ ​ ​ ​ ​ 2018 2019 2020 Current: ​ ​ ​ ​ ​ ​ ​ ​ ​ Federal ​ $ 8,518 ​ $ 541 ​ $ 2,661 State ​ 707 ​ 883 ​ 577 Foreign ​ 30,643 ​ 28,480 ​ 8,063 Total current provision ​ 39,868 ​ 29,904 ​ 11,301 Deferred: ​ ​ ​ ​ ​ ​ ​ ​ ​ Federal ​ $ 35,957 ​ $ (1,697) ​ $ 2,882 State ​ 338 ​ 1,214 ​ 45 Foreign ​ (10,182) ​ (8,053) ​ (3,358) Total deferred provision (benefit) ​ 26,113 ​ (8,536) ​ (431) Total provision ​ $ 65,981 ​ $ 21,368 ​ $ 10,870 ​</t>
        </is>
      </c>
    </row>
    <row r="6">
      <c r="A6" s="4" t="inlineStr">
        <is>
          <t>Summary of activity of unrecognized tax benefits</t>
        </is>
      </c>
      <c r="B6" s="4" t="inlineStr">
        <is>
          <t>A summary of activity of unrecognized tax benefits for fiscal 2019 and 2020 is as follows (in thousands). ​ ​ ​ ​ ​ Balance at June 30, 2018 ​ $ 10,498 Additions on tax positions for the current year ​ 940 Additions on tax positions from prior years ​ 346 Reduction in tax positions from prior year ​ (398) Balance at June 30, 2019 ​ $ 11,386 Additions on tax positions for the current year ​ 1,764 Additions on tax positions from prior years ​ 451 Reduction in tax positions from prior year ​ (291) Balance at June 30, 2020 ​ $ 13,310</t>
        </is>
      </c>
    </row>
    <row r="7">
      <c r="A7" s="4" t="inlineStr">
        <is>
          <t>Schedule of deferred income tax assets (liabilities)</t>
        </is>
      </c>
      <c r="B7" s="4" t="inlineStr">
        <is>
          <t>​ Deferred income tax assets (liabilities) consisted of the following (in thousands): ​ ​ ​ ​ ​ ​ ​ ​ ​ ​ June 30, ​ 2019 2020 Deferred income tax assets: ​ ​ ​ ​ ​ ​ Tax credit carryforwards ​ $ 14,785 ​ $ 15,277 Net operating loss carryforwards ​ 9,331 ​ 4,241 Customer advances ​ 3,365 ​ 2,725 Allowance for doubtful accounts ​ 4,287 ​ 2,927 Inventory reserve ​ 11,503 ​ 11,999 Inventory capitalization ​ 2,721 ​ 2,762 Accrued liabilities ​ 5,953 ​ 4,879 Operating lease liabilities ​ ​ — ​ ​ 7,243 Stock and deferred compensation ​ 12,737 ​ 9,911 Other assets ​ 3,157 ​ 2,178 Total deferred income tax assets ​ 67,839 ​ 64,142 Valuation allowance ​ (23,377) ​ (17,371) Net deferred income tax assets ​ 44,462 ​ 46,771 Deferred income tax liabilities: ​ ​ ​ ​ ​ ​ Depreciation ​ (4,866) ​ (1,459) Amortization of intangible assets ​ (26,056) ​ (27,907) Withholding tax on unrepatriated foreign earnings ​ ​ (5,114) ​ ​ (5,114) Operating lease ROU assets ​ ​ — ​ ​ (7,295) State transition tax ​ ​ (1,754) ​ ​ (1,754) Convertible debt ​ ​ (6,443) ​ ​ (4,432) Prepaid expenses ​ (3,903) ​ (1,399) Other liabilities ​ (308) ​ (143) Total deferred income tax liabilities ​ (48,444) ​ (49,503) Net deferred income tax liability ​ $ (3,982) ​ $ (2,732)</t>
        </is>
      </c>
    </row>
    <row r="8">
      <c r="A8" s="4" t="inlineStr">
        <is>
          <t>Schedule of components of net deferred income tax asset</t>
        </is>
      </c>
      <c r="B8" s="4" t="inlineStr">
        <is>
          <t>The components of the net deferred income tax asset are classified in the consolidated balance sheets as follows (in thousands): ​ ​ ​ ​ ​ ​ ​ ​ ​ 2019 2020 Long term deferred income tax asset, included in other assets ​ $ 3,997 ​ $ 3,114 Long term deferred income tax liability ​ (7,979) ​ (5,846) Net deferred income tax liability ​ $ (3,982) ​ $ (2,732) ​</t>
        </is>
      </c>
    </row>
    <row r="9">
      <c r="A9" s="4" t="inlineStr">
        <is>
          <t>Schedule of components of current taxes receivable and payable and prepaid taxes</t>
        </is>
      </c>
      <c r="B9" s="4" t="inlineStr">
        <is>
          <t>The components of current taxes receivable and payable and prepaid taxes are classified in the consolidated balance sheets as follows (in thousands): ​ ​ ​ ​ ​ ​ ​ ​ ​ 2019 2020 Current taxes receivable and prepaid taxes, included in prepaid expenses and other current assets ​ $ 4,344 ​ $ 15,614 Current taxes payable, included in other accrued expenses and current liabilities ​ (3,094) ​ (4,086) Net tax receivable (payable) ​ $ 1,250 ​ $ 11,528 ​</t>
        </is>
      </c>
    </row>
    <row r="10">
      <c r="A10" s="4" t="inlineStr">
        <is>
          <t>Schedule of consolidated effective income tax rate differs from the federal statutory income tax rate</t>
        </is>
      </c>
      <c r="B10" s="4" t="inlineStr">
        <is>
          <t xml:space="preserve">​ ​ ​ ​ ​ ​ ​ ​ ​ ​ ​ June 30, ​ 2018 2019 2020 Provision for income taxes at federal statutory rate ​ 28.1 % 21.0 % 21.0 % Research and development tax credits ​ (1.4) ​ (1.6) ​ (1.6) ​ Foreign income subject to tax at other than federal statutory rate ​ (4.8) ​ 2.9 ​ (0.8) ​ Stock compensation excess tax benefit ​ (8.8) ​ (3.2) ​ (6.7) ​ Officers’ compensation ​ — ​ 3.5 ​ 4.4 ​ Change in valuation allowance ​ 19.6 ​ (1.8) ​ (1.3) ​ Unrecognized tax (benefit) expense ​ (6.8) ​ 0.1 ​ 1.2 ​ Meals and entertainment ​ 1.5 ​ 0.4 ​ 0.3 ​ Tax on foreign currency gains and losses ​ (0.1) ​ 0.2 ​ 2.1 ​ State tax expense ​ (1.3) ​ 1.6 ​ 1.1 ​ U.S. tax on foreign earnings ​ 2.5 ​ 1.0 ​ (2.1) ​ Changes in prior year estimates ​ — ​ — ​ (6.4) ​ Mexico imputed income or expense ​ (3.5) ​ (0.5) ​ — ​ Global intangible low-taxed income, net of foreign tax credits ​ — ​ — ​ 1.8 ​ Remeasurement of U.S. net deferred tax assets from 35% to 21% ​ 16.0 ​ — ​ — ​ Deemed repatriation of non-U.S. earnings ​ 102.2 ​ — ​ — ​ Withholding tax on deemed repatriation foreign earnings ​ 35.8 ​ — ​ — ​ Other ​ — ​ 1.2 ​ (0.4) ​ Effective income tax rate ​ 179.0 % 24.8 % 12.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Jun. 30, 2020</t>
        </is>
      </c>
    </row>
    <row r="3">
      <c r="A3" s="3" t="inlineStr">
        <is>
          <t>COMMITMENTS AND CONTINGENCIES</t>
        </is>
      </c>
    </row>
    <row r="4">
      <c r="A4" s="4" t="inlineStr">
        <is>
          <t>Schedule of roll-forward of the contingent consideration liability</t>
        </is>
      </c>
      <c r="B4" s="4" t="inlineStr">
        <is>
          <t>​ ​ ​ ​ ​ Beginning fair value, June 30, 2019 ​ $ 16,577 Additions ​ ​ 2,091 Change in fair value ​ (999) Payments on contingent earn-out obligations ​ (3,802) Ending fair value, June 30, 2020 ​ $ 13,86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un. 30, 2020</t>
        </is>
      </c>
    </row>
    <row r="3">
      <c r="A3" s="3" t="inlineStr">
        <is>
          <t>EMPLOYEE BENEFIT PLANS</t>
        </is>
      </c>
    </row>
    <row r="4">
      <c r="A4" s="4" t="inlineStr">
        <is>
          <t>Schedule of the changes in the plans' benefit obligations, fair value of assets and funded status</t>
        </is>
      </c>
      <c r="B4" s="4" t="inlineStr">
        <is>
          <t>The following provides a reconciliation of the changes in the plans’ benefit obligations and fair value of assets for fiscal years 2019 and 2020, and a statement of the funded status as of June 30, 2019 and 2020 (in thousands): ​ ​ ​ ​ ​ ​ ​ ​ ​ 2019 2020 Change in Benefit Obligation ​ ​ ​ ​ ​ ​ Benefit obligation at beginning of year ​ $ 13,780 ​ $ 14,059 Translation adjustment ​ (166) ​ (155) Interest costs ​ 457 ​ 442 Service costs ​ ​ 223 ​ ​ — Amendment ​ ​ — ​ ​ 1,260 Actuarial (gain) loss ​ (82) ​ 770 Benefits paid ​ (153) ​ (151) Benefit obligation at end of year ​ 14,059 ​ 16,225 Change in Plan Assets ​ ​ ​ ​ ​ ​ Fair value of plan assets at beginning of year ​ 5,870 ​ 5,781 Translation adjustment ​ (183) ​ (156) Actual return on plan assets ​ 201 ​ (160) Benefits paid ​ (107) ​ (107) Fair value of plan assets at end of year ​ 5,781 ​ 5,358 Funded status and net amount recognized ​ $ (8,278) ​ $ (10,867) Amount recognized in consolidated balance sheets consists of: ​ ​ ​ ​ ​ ​ Investments ​ $ 1,034 ​ $ 226 Accrued pension liability ​ (9,312) ​ (11,093) Accumulated other comprehensive income ​ 1,019 ​ 3,424</t>
        </is>
      </c>
    </row>
    <row r="5">
      <c r="A5" s="4" t="inlineStr">
        <is>
          <t>Schedule of net periodic pension expense</t>
        </is>
      </c>
      <c r="B5" s="4" t="inlineStr">
        <is>
          <t>The following table provides the net periodic benefit costs for the fiscal years ended June 30, (in thousands): ​ ​ ​ ​ ​ ​ ​ ​ ​ ​ ​ ​ 2018 2019 2020 Net Periodic Benefit Costs ​ ​ ​ ​ ​ ​ ​ ​ ​ Interest costs ​ $ 467 ​ $ 457 ​ $ 442 Service costs ​ ​ — ​ ​ 223 ​ ​ — Expected return on plan assets ​ (203) ​ (270) ​ (251) Amortization of prior service costs ​ 249 ​ 56 ​ (61) Recognized actuarial loss ​ 305 ​ 103 ​ 34 Net periodic benefit cost ​ $ 818 ​ $ 569 ​ $ 164</t>
        </is>
      </c>
    </row>
    <row r="6">
      <c r="A6" s="4" t="inlineStr">
        <is>
          <t>Schedule of plan assumptions</t>
        </is>
      </c>
      <c r="B6" s="4" t="inlineStr">
        <is>
          <t xml:space="preserve">​ ​ ​ ​ ​ ​ ​ ​ 2019 2020 Weighted average assumptions at year-end: ​ ​ ​ ​ ​ Discount rate 3.2 % 2.7 % Expected return on plan assets 4.4 % 4.2 % Rate of compensation increase — % — % </t>
        </is>
      </c>
    </row>
    <row r="7">
      <c r="A7" s="4" t="inlineStr">
        <is>
          <t>Schedule of plan assets and investment policy</t>
        </is>
      </c>
      <c r="B7" s="4" t="inlineStr">
        <is>
          <t xml:space="preserve">​ ​ ​ ​ ​ ​ ​ ​ ​ ​ ​ ​ ​ Fiscal year ended ​ Fiscal year ended ​ ​ June 30, 2019 ​ June 30, 2020 ​ ​ Proportion of ​ Expected Rate ​ Proportion of ​ Expected Rate ​ Fair Value of Return Fair Value of Return Equity securities ​ 82 % 5.2 % 80 % 5.0 % Debt securities 17 % 1.0 % 19 % 1.0 % Cash 1 % 0.5 % 1 % 0.5 % Combined 100 % 4.4 % 100 % 4.2 % </t>
        </is>
      </c>
    </row>
    <row r="8">
      <c r="A8" s="4" t="inlineStr">
        <is>
          <t>Schedule of estimated benefits payments, based upon the same assumptions used to measure the benefit obligation and net pension cost</t>
        </is>
      </c>
      <c r="B8" s="4" t="inlineStr">
        <is>
          <t>The following table reflects estimated benefits payments, based upon the same assumptions used to measure the benefit obligation and net pension cost, as of June 30, 2020 (in thousands): ​ ​ ​ ​ ​ Pension Benefits July 1, 2020 to June 30, 2021 ​ 176 July 1, 2021 to June 30, 2022 ​ 179 July 1, 2022 to June 30, 2023 ​ 200 July 1, 2023 to June 30, 2024 ​ 5,843 July 1, 2024 to June 30, 2025 ​ 1,393 July 1, 2025 to June 30, 2030 ​ 6,25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12 Months Ended</t>
        </is>
      </c>
    </row>
    <row r="2">
      <c r="B2" s="2" t="inlineStr">
        <is>
          <t>Jun. 30, 2020</t>
        </is>
      </c>
    </row>
    <row r="3">
      <c r="A3" s="3" t="inlineStr">
        <is>
          <t>SEGMENT INFORMATION</t>
        </is>
      </c>
    </row>
    <row r="4">
      <c r="A4" s="4" t="inlineStr">
        <is>
          <t>Schedule of results of operations and identifiable assets by industry segment</t>
        </is>
      </c>
      <c r="B4" s="4" t="inlineStr">
        <is>
          <t>The following tables present the operations and identifiable assets by industry segment (in thousands): ​ ​ ​ ​ ​ ​ ​ ​ ​ ​ ​ ​ ​ ​ ​ ​ ​ ​ ​ ​ ​ ​ 2018 ​ ​ ​ ​ ​ ​ ​ ​ Optoelectronics ​ ​ ​ ​ ​ ​ ​ ​ ​ ​ ​ ​ ​ ​ ​ ​ ​ and ​ ​ ​ ​ ​ ​ ​ ​ ​ ​ ​ Security ​ Healthcare ​ Manufacturing ​ ​ ​ ​ ​ ​ ​ ​ ​ ​ Division Division Division Corporate Eliminations Consolidated Revenues: ​ ​ ​ ​ ​ ​ ​ ​ ​ ​ ​ ​ External customer revenue ​ $ 690,001 ​ $ 189,387 ​ $ 209,898 ​ $ — ​ $ — ​ $ 1,089,286 Revenue between product segments ​ — ​ — ​ 44,587 ​ — ​ (44,587) ​ — Total revenues ​ $ 690,001 ​ $ 189,387 ​ $ 254,485 ​ $ — ​ (44,587) ​ $ 1,089,286 Income (loss) from operations ​ $ 84,106 ​ $ (14,609) ​ $ 22,024 ​ $ (35,030) ​ $ (583) ​ $ 55,908 Segments assets ​ $ 804,527 ​ $ 167,611 ​ $ 220,373 ​ $ 66,453 ​ $ (3,273) ​ $ 1,255,691 Capital expenditures ​ $ 14,479 ​ $ 1,540 ​ $ 3,286 ​ $ 23,893 ​ $ — ​ $ 43,198 Depreciation and amortization ​ $ 55,630 ​ $ 4,910 ​ $ 7,766 ​ $ 1,448 ​ $ — ​ $ 69,754 ​ ​ ​ ​ ​ ​ ​ ​ ​ ​ ​ ​ ​ ​ ​ ​ ​ ​ ​ ​ ​ ​ 2019 ​ ​ ​ ​ ​ ​ ​ ​ Optoelectronics ​ ​ ​ ​ ​ ​ ​ ​ ​ ​ ​ ​ ​ ​ ​ ​ ​ and ​ ​ ​ ​ ​ ​ ​ ​ ​ ​ ​ Security ​ Healthcare ​ Manufacturing ​ ​ ​ ​ ​ ​ ​ ​ ​ ​ Division Division Division Corporate Eliminations Consolidated Revenues: ​ ​ ​ ​ ​ ​ ​ ​ ​ ​ ​ ​ External customer revenue ​ $ 747,550 ​ $ 188,477 ​ $ 246,088 ​ $ — ​ $ — ​ $ 1,182,115 Revenue between product segments ​ — ​ — ​ 42,542 ​ — ​ (42,542) ​ — Total revenues ​ $ 747,550 ​ $ 188,477 ​ $ 288,630 ​ $ — ​ (42,542) ​ $ 1,182,115 Income (loss) from operations ​ $ 97,426 ​ $ 12,277 ​ $ 29,519 ​ $ (30,598) ​ $ (850) ​ $ 107,774 Segments assets ​ $ 793,810 ​ $ 157,639 ​ $ 237,851 ​ $ 79,498 ​ $ (3,934) ​ $ 1,264,864 Capital expenditures ​ $ 15,830 ​ $ 1,372 ​ $ 4,760 ​ $ 5,450 ​ $ — ​ $ 27,412 Depreciation and amortization ​ $ 39,788 ​ $ 5,426 ​ $ 9,269 ​ $ 1,751 ​ $ — ​ $ 56,234 ​ ​ ​ ​ ​ ​ ​ ​ ​ ​ ​ ​ ​ ​ ​ ​ ​ ​ ​ ​ ​ ​ 2020 ​ ​ ​ ​ ​ ​ ​ ​ Optoelectronics ​ ​ ​ ​ ​ ​ ​ ​ ​ ​ ​ ​ ​ ​ ​ ​ ​ and ​ ​ ​ ​ ​ ​ ​ ​ ​ ​ ​ Security ​ Healthcare ​ Manufacturing ​ ​ ​ ​ ​ ​ ​ ​ ​ ​ Division Division Division Corporate Eliminations Consolidated Revenues: ​ ​ ​ ​ ​ ​ ​ ​ ​ ​ ​ ​ External customer revenue ​ $ 742,043 ​ $ 185,322 ​ $ 238,679 ​ $ — ​ $ — ​ $ 1,166,044 Revenue between product segments ​ — ​ — ​ 45,149 ​ — ​ (45,149) ​ — Total revenues ​ $ 742,043 ​ $ 185,322 ​ $ 283,828 ​ $ — ​ (45,149) ​ $ 1,166,044 Income (loss) from operations ​ $ 90,063 ​ $ 15,766 ​ $ 30,566 ​ $ (31,630) ​ $ 122 ​ $ 104,887 Segments assets ​ $ 758,054 ​ $ 208,857 ​ $ 232,408 ​ $ 109,178 ​ $ (39,956) ​ $ 1,268,541 Capital expenditures ​ $ 8,648 ​ $ 1,404 ​ $ 6,291 ​ $ 4,045 ​ $ — ​ $ 20,388 Depreciation and amortization ​ $ 34,907 ​ $ 4,390 ​ $ 8,785 ​ $ 1,676 ​ $ — ​ $ 49,758</t>
        </is>
      </c>
    </row>
    <row r="5">
      <c r="A5" s="4" t="inlineStr">
        <is>
          <t>Schedule of revenues and identifiable assets by geographical area</t>
        </is>
      </c>
      <c r="B5" s="4" t="inlineStr">
        <is>
          <t>The following tables present the revenues and identifiable assets by geographical area (in thousands): ​ ​ ​ ​ ​ ​ ​ ​ ​ ​ ​ ​ ​ ​ ​ ​ ​ ​ ​ 2018 ​ ​ External ​ Intersegment ​ Total ​ Long-lived ​ Long-lived ​ revenues revenues Consolidated tangible assets assets Geographic region: ​ ​ ​ ​ ​ ​ ​ ​ ​ ​ United States ​ $ 552,677 ​ $ 9,221 ​ $ 561,898 ​ $ 103,582 ​ $ 457,516 Mexico ​ 106,472 ​ — ​ 106,472 ​ 12,143 ​ 12,143 Other Americas ​ 25,060 ​ — ​ 25,060 ​ 4,027 ​ 29,491 Total Americas ​ 684,209 ​ 9,221 ​ 693,430 ​ 119,752 ​ ​ 499,150 United Kingdom ​ 231,909 ​ 162 ​ 232,071 ​ 21,916 ​ ​ 71,126 Other Europe, Middle East and Africa ​ 25,694 ​ — ​ 25,694 ​ 9,993 ​ ​ 13,458 Total EMEA ​ 257,603 ​ 162 ​ 257,765 ​ 31,909 ​ ​ 84,584 Asia-Pacific ​ 147,474 ​ 35,204 ​ 182,678 ​ 16,512 ​ ​ 18,653 Eliminations ​ — ​ (44,587) ​ (44,587) ​ N/A ​ N/A Total ​ $ 1,089,286 ​ $ — ​ $ 1,089,286 ​ $ 168,173 ​ $ 602,387 ​ ​ ​ ​ ​ ​ ​ ​ ​ ​ ​ ​ ​ ​ ​ ​ ​ ​ ​ 2019 ​ ​ External ​ Intersegment ​ Total ​ Long-lived ​ Long-lived ​ revenues revenues Consolidated tangible assets assets Geographic region: ​ ​ ​ ​ ​ ​ ​ ​ ​ ​ United States ​ $ 565,316 ​ $ 10,107 ​ $ 575,423 ​ $ 117,414 ​ $ 476,314 Mexico ​ 71,225 ​ — ​ 71,225 ​ 436 ​ 436 Other Americas ​ 45,804 ​ — ​ 45,804 ​ 3,178 ​ 27,039 Total Americas ​ 682,345 ​ 10,107 ​ 692,452 ​ 121,028 ​ ​ 503,789 United Kingdom ​ 292,297 ​ 214 ​ 292,511 ​ 30,282 ​ ​ 80,896 Other Europe, Middle East and Africa ​ 30,484 ​ — ​ 30,484 ​ 8,833 ​ ​ 12,237 Total EMEA ​ 322,781 ​ 214 ​ 322,995 ​ 39,115 ​ ​ 93,133 Asia-Pacific ​ 176,989 ​ 32,221 ​ 209,210 ​ 19,763 ​ ​ 23,046 Eliminations ​ — ​ (42,542) ​ (42,542) ​ N/A ​ N/A Total ​ $ 1,182,115 ​ $ — ​ $ 1,182,115 ​ $ 179,906 ​ $ 619,968 ​ ​ ​ ​ ​ ​ ​ ​ ​ ​ ​ ​ ​ ​ ​ ​ ​ ​ ​ 2020 ​ ​ External ​ Intersegment ​ Total ​ Long-lived ​ Long-lived ​ revenues revenues Consolidated tangible assets assets Geographic region: ​ ​ ​ ​ ​ ​ ​ ​ ​ ​ United States ​ $ 571,134 ​ $ 16,515 ​ $ 587,649 ​ $ 118,322 ​ $ 475,856 Mexico ​ 66,626 ​ — ​ 66,626 ​ 974 ​ 974 Other Americas ​ 45,896 ​ — ​ 45,896 ​ 8,539 ​ 29,551 Total Americas ​ 683,656 ​ 16,515 ​ 700,171 ​ 127,835 ​ ​ 506,381 United Kingdom ​ 268,940 ​ 529 ​ 269,469 ​ 21,823 ​ ​ 75,382 Other Europe, Middle East and Africa ​ 46,099 ​ — ​ 46,099 ​ 7,252 ​ ​ 10,611 Total EMEA ​ 315,039 ​ 529 ​ 315,568 ​ 29,075 ​ ​ 85,993 Asia-Pacific ​ 167,349 ​ 28,105 ​ 195,454 ​ 23,972 ​ ​ 27,414 Eliminations ​ — ​ (45,149) ​ (45,149) ​ N/A ​ N/A Total ​ $ 1,166,044 ​ $ — ​ $ 1,166,044 ​ $ 180,882 ​ $ 619,78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 Description of Business (Details) $ in Thousands</t>
        </is>
      </c>
      <c r="B1" s="2" t="inlineStr">
        <is>
          <t>12 Months Ended</t>
        </is>
      </c>
    </row>
    <row r="2">
      <c r="B2" s="2" t="inlineStr">
        <is>
          <t>Jun. 30, 2020USD ($)segment</t>
        </is>
      </c>
      <c r="C2" s="2" t="inlineStr">
        <is>
          <t>Jun. 30, 2019USD ($)</t>
        </is>
      </c>
    </row>
    <row r="3">
      <c r="A3" s="3" t="inlineStr">
        <is>
          <t>Description of Business</t>
        </is>
      </c>
    </row>
    <row r="4">
      <c r="A4" s="4" t="inlineStr">
        <is>
          <t>Number of reporting segments | segment</t>
        </is>
      </c>
      <c r="B4" s="5" t="n">
        <v>3</v>
      </c>
    </row>
    <row r="5">
      <c r="A5" s="3" t="inlineStr">
        <is>
          <t>Cash and Cash Equivalents</t>
        </is>
      </c>
    </row>
    <row r="6">
      <c r="A6" s="4" t="inlineStr">
        <is>
          <t>Cash and cash equivalents</t>
        </is>
      </c>
      <c r="B6" s="6" t="n">
        <v>76102</v>
      </c>
      <c r="C6" s="6" t="n">
        <v>96316</v>
      </c>
    </row>
    <row r="7">
      <c r="A7" s="4" t="inlineStr">
        <is>
          <t>Repatriation tax considerations (as a percent)</t>
        </is>
      </c>
      <c r="B7" s="4" t="inlineStr">
        <is>
          <t>63.00%</t>
        </is>
      </c>
    </row>
    <row r="8">
      <c r="A8" s="3" t="inlineStr">
        <is>
          <t>Accounts Receivable</t>
        </is>
      </c>
    </row>
    <row r="9">
      <c r="A9" s="4" t="inlineStr">
        <is>
          <t>Accounts receivables</t>
        </is>
      </c>
      <c r="B9" s="6" t="n">
        <v>287488</v>
      </c>
      <c r="C9" s="5" t="n">
        <v>253504</v>
      </c>
    </row>
    <row r="10">
      <c r="A10" s="4" t="inlineStr">
        <is>
          <t>Less allowance for doubtful accounts</t>
        </is>
      </c>
      <c r="B10" s="5" t="n">
        <v>-17648</v>
      </c>
      <c r="C10" s="5" t="n">
        <v>-15064</v>
      </c>
    </row>
    <row r="11">
      <c r="A11" s="4" t="inlineStr">
        <is>
          <t>Total</t>
        </is>
      </c>
      <c r="B11" s="6" t="n">
        <v>269840</v>
      </c>
      <c r="C11" s="6" t="n">
        <v>238440</v>
      </c>
    </row>
    <row r="12">
      <c r="A12" s="3" t="inlineStr">
        <is>
          <t>Goodwill and Other Intangible Assets and Valuation of Long Lived Assets</t>
        </is>
      </c>
    </row>
    <row r="13">
      <c r="A13" s="4" t="inlineStr">
        <is>
          <t>Number of reporting units | segment</t>
        </is>
      </c>
      <c r="B13" s="5" t="n">
        <v>3</v>
      </c>
    </row>
    <row r="14">
      <c r="A14" s="4" t="inlineStr">
        <is>
          <t>Two of our three reporting units</t>
        </is>
      </c>
    </row>
    <row r="15">
      <c r="A15" s="3" t="inlineStr">
        <is>
          <t>Goodwill and Other Intangible Assets and Valuation of Long Lived Assets</t>
        </is>
      </c>
    </row>
    <row r="16">
      <c r="A16" s="4" t="inlineStr">
        <is>
          <t>Number of reporting units | segment</t>
        </is>
      </c>
      <c r="B16" s="5" t="n">
        <v>3</v>
      </c>
    </row>
    <row r="17">
      <c r="A17" s="4" t="inlineStr">
        <is>
          <t>Goodwill impairment</t>
        </is>
      </c>
      <c r="B17"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s of financial assets and liabilities (Details) - USD ($) $ in Thousands</t>
        </is>
      </c>
      <c r="B1" s="2" t="inlineStr">
        <is>
          <t>Jun. 30, 2020</t>
        </is>
      </c>
      <c r="C1" s="2" t="inlineStr">
        <is>
          <t>Jun. 30, 2019</t>
        </is>
      </c>
    </row>
    <row r="2">
      <c r="A2" s="3" t="inlineStr">
        <is>
          <t>Fair Value of Financial Instruments</t>
        </is>
      </c>
    </row>
    <row r="3">
      <c r="A3" s="4" t="inlineStr">
        <is>
          <t>Liabilities-contingent consideration</t>
        </is>
      </c>
      <c r="B3" s="6" t="n">
        <v>13867</v>
      </c>
      <c r="C3" s="6" t="n">
        <v>16577</v>
      </c>
    </row>
    <row r="4">
      <c r="A4" s="4" t="inlineStr">
        <is>
          <t>Recurring</t>
        </is>
      </c>
    </row>
    <row r="5">
      <c r="A5" s="3" t="inlineStr">
        <is>
          <t>Fair Value of Financial Instruments</t>
        </is>
      </c>
    </row>
    <row r="6">
      <c r="A6" s="4" t="inlineStr">
        <is>
          <t>Assets - Insurance company contracts</t>
        </is>
      </c>
      <c r="B6" s="5" t="n">
        <v>37155</v>
      </c>
      <c r="C6" s="5" t="n">
        <v>35899</v>
      </c>
    </row>
    <row r="7">
      <c r="A7" s="4" t="inlineStr">
        <is>
          <t>Liabilities-contingent consideration</t>
        </is>
      </c>
      <c r="B7" s="5" t="n">
        <v>13867</v>
      </c>
      <c r="C7" s="5" t="n">
        <v>16577</v>
      </c>
    </row>
    <row r="8">
      <c r="A8" s="4" t="inlineStr">
        <is>
          <t>Recurring | Level 2</t>
        </is>
      </c>
    </row>
    <row r="9">
      <c r="A9" s="3" t="inlineStr">
        <is>
          <t>Fair Value of Financial Instruments</t>
        </is>
      </c>
    </row>
    <row r="10">
      <c r="A10" s="4" t="inlineStr">
        <is>
          <t>Assets - Insurance company contracts</t>
        </is>
      </c>
      <c r="B10" s="5" t="n">
        <v>37155</v>
      </c>
      <c r="C10" s="5" t="n">
        <v>35899</v>
      </c>
    </row>
    <row r="11">
      <c r="A11" s="4" t="inlineStr">
        <is>
          <t>Recurring | Level 3</t>
        </is>
      </c>
    </row>
    <row r="12">
      <c r="A12" s="3" t="inlineStr">
        <is>
          <t>Fair Value of Financial Instruments</t>
        </is>
      </c>
    </row>
    <row r="13">
      <c r="A13" s="4" t="inlineStr">
        <is>
          <t>Fair value of assets</t>
        </is>
      </c>
      <c r="B13" s="5" t="n">
        <v>0</v>
      </c>
      <c r="C13" s="5" t="n">
        <v>0</v>
      </c>
    </row>
    <row r="14">
      <c r="A14" s="4" t="inlineStr">
        <is>
          <t>Liabilities-contingent consideration</t>
        </is>
      </c>
      <c r="B14" s="6" t="n">
        <v>13867</v>
      </c>
      <c r="C14" s="6" t="n">
        <v>165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redit Risk and Concentration (Details) - USD ($) $ in Thousands</t>
        </is>
      </c>
      <c r="B1" s="2" t="inlineStr">
        <is>
          <t>12 Months Ended</t>
        </is>
      </c>
    </row>
    <row r="2">
      <c r="B2" s="2" t="inlineStr">
        <is>
          <t>Jun. 30, 2020</t>
        </is>
      </c>
      <c r="C2" s="2" t="inlineStr">
        <is>
          <t>Jun. 30, 2019</t>
        </is>
      </c>
      <c r="D2" s="2" t="inlineStr">
        <is>
          <t>Jun. 30, 2017</t>
        </is>
      </c>
    </row>
    <row r="3">
      <c r="A3" s="3" t="inlineStr">
        <is>
          <t>Credit Risk and Concentration</t>
        </is>
      </c>
    </row>
    <row r="4">
      <c r="A4" s="4" t="inlineStr">
        <is>
          <t>Revenue, Practical Expedient, Financing Component [true false]</t>
        </is>
      </c>
      <c r="B4" s="4" t="inlineStr">
        <is>
          <t>true</t>
        </is>
      </c>
    </row>
    <row r="5">
      <c r="A5" s="4" t="inlineStr">
        <is>
          <t>Cash and cash equivalents</t>
        </is>
      </c>
      <c r="B5" s="6" t="n">
        <v>76102</v>
      </c>
      <c r="C5" s="6" t="n">
        <v>96316</v>
      </c>
    </row>
    <row r="6">
      <c r="A6" s="4" t="inlineStr">
        <is>
          <t>Revenue | Customer Concentration Risk</t>
        </is>
      </c>
    </row>
    <row r="7">
      <c r="A7" s="3" t="inlineStr">
        <is>
          <t>Credit Risk and Concentration</t>
        </is>
      </c>
    </row>
    <row r="8">
      <c r="A8" s="4" t="inlineStr">
        <is>
          <t>Concentration (as a percent)</t>
        </is>
      </c>
      <c r="D8" s="4" t="inlineStr">
        <is>
          <t>13.00%</t>
        </is>
      </c>
    </row>
    <row r="9">
      <c r="A9" s="4" t="inlineStr">
        <is>
          <t>Foreign subsidiaries | Cash and cash equivalents | Cash and Cash Equivalents Concentration Risk</t>
        </is>
      </c>
    </row>
    <row r="10">
      <c r="A10" s="3" t="inlineStr">
        <is>
          <t>Credit Risk and Concentration</t>
        </is>
      </c>
    </row>
    <row r="11">
      <c r="A11" s="4" t="inlineStr">
        <is>
          <t>Concentration (as a percent)</t>
        </is>
      </c>
      <c r="B11" s="4" t="inlineStr">
        <is>
          <t>63.00%</t>
        </is>
      </c>
      <c r="C11" s="4" t="inlineStr">
        <is>
          <t>87.0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1" customWidth="1" min="2" max="2"/>
    <col width="41" customWidth="1" min="3" max="3"/>
    <col width="41" customWidth="1" min="4" max="4"/>
    <col width="37" customWidth="1" min="5" max="5"/>
    <col width="14" customWidth="1" min="6" max="6"/>
  </cols>
  <sheetData>
    <row r="1">
      <c r="A1" s="1" t="inlineStr">
        <is>
          <t>SUMMARY OF SIGNIFICANT ACCOUNTING POLICIES - Earnings per Share (Detail) $ / shares in Units, shares in Thousands, $ in Thousands</t>
        </is>
      </c>
      <c r="B1" s="2" t="inlineStr">
        <is>
          <t>1 Months Ended</t>
        </is>
      </c>
      <c r="C1" s="2" t="inlineStr">
        <is>
          <t>12 Months Ended</t>
        </is>
      </c>
    </row>
    <row r="2">
      <c r="B2" s="2" t="inlineStr">
        <is>
          <t>Jan. 31, 2018USD ($)</t>
        </is>
      </c>
      <c r="C2" s="2" t="inlineStr">
        <is>
          <t>Jun. 30, 2020USD ($)item$ / sharesshares</t>
        </is>
      </c>
      <c r="D2" s="2" t="inlineStr">
        <is>
          <t>Jun. 30, 2019USD ($)item$ / sharesshares</t>
        </is>
      </c>
      <c r="E2" s="2" t="inlineStr">
        <is>
          <t>Jun. 30, 2018USD ($)$ / sharesshares</t>
        </is>
      </c>
      <c r="F2" s="2" t="inlineStr">
        <is>
          <t>Feb. 28, 2017</t>
        </is>
      </c>
    </row>
    <row r="3">
      <c r="A3" s="3" t="inlineStr">
        <is>
          <t>Foreign Currency Translation</t>
        </is>
      </c>
    </row>
    <row r="4">
      <c r="A4" s="4" t="inlineStr">
        <is>
          <t>Transaction gain (loss)</t>
        </is>
      </c>
      <c r="C4" s="6" t="n">
        <v>-3400</v>
      </c>
      <c r="D4" s="6" t="n">
        <v>100</v>
      </c>
      <c r="E4" s="6" t="n">
        <v>-1300</v>
      </c>
    </row>
    <row r="5">
      <c r="A5" s="3" t="inlineStr">
        <is>
          <t>Acquisition Activity</t>
        </is>
      </c>
    </row>
    <row r="6">
      <c r="A6" s="4" t="inlineStr">
        <is>
          <t>Goodwill</t>
        </is>
      </c>
      <c r="C6" s="5" t="n">
        <v>310627</v>
      </c>
      <c r="D6" s="5" t="n">
        <v>307108</v>
      </c>
      <c r="E6" s="5" t="n">
        <v>292213</v>
      </c>
    </row>
    <row r="7">
      <c r="A7" s="3" t="inlineStr">
        <is>
          <t>Computation of basic and diluted earnings per share</t>
        </is>
      </c>
    </row>
    <row r="8">
      <c r="A8" s="4" t="inlineStr">
        <is>
          <t>Net income (loss)</t>
        </is>
      </c>
      <c r="C8" s="6" t="n">
        <v>75252</v>
      </c>
      <c r="D8" s="6" t="n">
        <v>64796</v>
      </c>
      <c r="E8" s="6" t="n">
        <v>-29127</v>
      </c>
    </row>
    <row r="9">
      <c r="A9" s="4" t="inlineStr">
        <is>
          <t>Weighted average shares outstanding-basic | shares</t>
        </is>
      </c>
      <c r="C9" s="5" t="n">
        <v>18191</v>
      </c>
      <c r="D9" s="5" t="n">
        <v>18097</v>
      </c>
      <c r="E9" s="5" t="n">
        <v>18592</v>
      </c>
    </row>
    <row r="10">
      <c r="A10" s="4" t="inlineStr">
        <is>
          <t>Dilutive effect of equity awards | shares</t>
        </is>
      </c>
      <c r="C10" s="5" t="n">
        <v>409</v>
      </c>
      <c r="D10" s="5" t="n">
        <v>623</v>
      </c>
    </row>
    <row r="11">
      <c r="A11" s="4" t="inlineStr">
        <is>
          <t>Weighted average shares outstanding-diluted | shares</t>
        </is>
      </c>
      <c r="C11" s="5" t="n">
        <v>18600</v>
      </c>
      <c r="D11" s="5" t="n">
        <v>18720</v>
      </c>
      <c r="E11" s="5" t="n">
        <v>18592</v>
      </c>
    </row>
    <row r="12">
      <c r="A12" s="4" t="inlineStr">
        <is>
          <t>Basic earnings (loss) per share | $ / shares</t>
        </is>
      </c>
      <c r="C12" s="8" t="n">
        <v>4.14</v>
      </c>
      <c r="D12" s="8" t="n">
        <v>3.58</v>
      </c>
      <c r="E12" s="8" t="n">
        <v>-1.57</v>
      </c>
    </row>
    <row r="13">
      <c r="A13" s="4" t="inlineStr">
        <is>
          <t>Diluted earnings (loss) per share | $ / shares</t>
        </is>
      </c>
      <c r="C13" s="8" t="n">
        <v>4.05</v>
      </c>
      <c r="D13" s="8" t="n">
        <v>3.46</v>
      </c>
      <c r="E13" s="8" t="n">
        <v>-1.57</v>
      </c>
    </row>
    <row r="14">
      <c r="A14" s="4" t="inlineStr">
        <is>
          <t>Weighted average stock options excluded from computation due to antidilutive effect | shares</t>
        </is>
      </c>
      <c r="C14" s="5" t="n">
        <v>120</v>
      </c>
      <c r="D14" s="5" t="n">
        <v>40</v>
      </c>
      <c r="E14" s="5" t="n">
        <v>1280</v>
      </c>
    </row>
    <row r="15">
      <c r="A15" s="3" t="inlineStr">
        <is>
          <t>Warranty Provision</t>
        </is>
      </c>
    </row>
    <row r="16">
      <c r="A16" s="4" t="inlineStr">
        <is>
          <t>Warranty provision at beginning of period</t>
        </is>
      </c>
      <c r="C16" s="6" t="n">
        <v>21724</v>
      </c>
      <c r="D16" s="6" t="n">
        <v>21819</v>
      </c>
      <c r="E16" s="6" t="n">
        <v>15178</v>
      </c>
    </row>
    <row r="17">
      <c r="A17" s="4" t="inlineStr">
        <is>
          <t>Warranty claims provided for/assumed in acquisition</t>
        </is>
      </c>
      <c r="C17" s="5" t="n">
        <v>7551</v>
      </c>
      <c r="D17" s="5" t="n">
        <v>8867</v>
      </c>
      <c r="E17" s="5" t="n">
        <v>14156</v>
      </c>
    </row>
    <row r="18">
      <c r="A18" s="4" t="inlineStr">
        <is>
          <t>Settlements made</t>
        </is>
      </c>
      <c r="C18" s="5" t="n">
        <v>-8450</v>
      </c>
      <c r="D18" s="5" t="n">
        <v>-8962</v>
      </c>
      <c r="E18" s="5" t="n">
        <v>-7515</v>
      </c>
    </row>
    <row r="19">
      <c r="A19" s="4" t="inlineStr">
        <is>
          <t>Warranty provision at end of period</t>
        </is>
      </c>
      <c r="C19" s="6" t="n">
        <v>20825</v>
      </c>
      <c r="D19" s="6" t="n">
        <v>21724</v>
      </c>
      <c r="E19" s="6" t="n">
        <v>21819</v>
      </c>
    </row>
    <row r="20">
      <c r="A20" s="4" t="inlineStr">
        <is>
          <t>Other business acquisitions</t>
        </is>
      </c>
    </row>
    <row r="21">
      <c r="A21" s="3" t="inlineStr">
        <is>
          <t>Acquisition Activity</t>
        </is>
      </c>
    </row>
    <row r="22">
      <c r="A22" s="4" t="inlineStr">
        <is>
          <t>Number of business acquisitions consummated during the year | item</t>
        </is>
      </c>
      <c r="C22" s="5" t="n">
        <v>4</v>
      </c>
      <c r="D22" s="5" t="n">
        <v>3</v>
      </c>
    </row>
    <row r="23">
      <c r="A23" s="4" t="inlineStr">
        <is>
          <t>Consideration paid</t>
        </is>
      </c>
      <c r="C23" s="6" t="n">
        <v>8900</v>
      </c>
      <c r="D23" s="6" t="n">
        <v>18300</v>
      </c>
    </row>
    <row r="24">
      <c r="A24" s="4" t="inlineStr">
        <is>
          <t>An electronics component designer and manufacturer</t>
        </is>
      </c>
    </row>
    <row r="25">
      <c r="A25" s="3" t="inlineStr">
        <is>
          <t>Acquisition Activity</t>
        </is>
      </c>
    </row>
    <row r="26">
      <c r="A26" s="4" t="inlineStr">
        <is>
          <t>Consideration paid</t>
        </is>
      </c>
      <c r="B26" s="6" t="n">
        <v>22000</v>
      </c>
    </row>
    <row r="27">
      <c r="A27" s="4" t="inlineStr">
        <is>
          <t>Goodwill</t>
        </is>
      </c>
      <c r="B27" s="5" t="n">
        <v>14000</v>
      </c>
    </row>
    <row r="28">
      <c r="A28" s="4" t="inlineStr">
        <is>
          <t>Total intangible assets</t>
        </is>
      </c>
      <c r="B28" s="6" t="n">
        <v>12600</v>
      </c>
    </row>
    <row r="29">
      <c r="A29" s="4" t="inlineStr">
        <is>
          <t>1.25% Convertible Senior Notes Due 2022</t>
        </is>
      </c>
    </row>
    <row r="30">
      <c r="A30" s="3" t="inlineStr">
        <is>
          <t>Computation of basic and diluted earnings per share</t>
        </is>
      </c>
    </row>
    <row r="31">
      <c r="A31" s="4" t="inlineStr">
        <is>
          <t>Interest rate (as a percentage)</t>
        </is>
      </c>
      <c r="C31" s="4" t="inlineStr">
        <is>
          <t>1.25%</t>
        </is>
      </c>
      <c r="F31" s="4" t="inlineStr">
        <is>
          <t>1.25%</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un. 30, 2020</t>
        </is>
      </c>
      <c r="C2" s="2" t="inlineStr">
        <is>
          <t>Jun. 30, 2019</t>
        </is>
      </c>
      <c r="D2" s="2" t="inlineStr">
        <is>
          <t>Jun. 30, 2018</t>
        </is>
      </c>
    </row>
    <row r="3">
      <c r="A3" s="3" t="inlineStr">
        <is>
          <t>Net revenues:</t>
        </is>
      </c>
    </row>
    <row r="4">
      <c r="A4" s="4" t="inlineStr">
        <is>
          <t>Total net revenues</t>
        </is>
      </c>
      <c r="B4" s="6" t="n">
        <v>1166044</v>
      </c>
      <c r="C4" s="6" t="n">
        <v>1182115</v>
      </c>
      <c r="D4" s="6" t="n">
        <v>1089286</v>
      </c>
    </row>
    <row r="5">
      <c r="A5" s="3" t="inlineStr">
        <is>
          <t>Cost of goods sold:</t>
        </is>
      </c>
    </row>
    <row r="6">
      <c r="A6" s="4" t="inlineStr">
        <is>
          <t>Total cost of goods sold</t>
        </is>
      </c>
      <c r="B6" s="5" t="n">
        <v>745405</v>
      </c>
      <c r="C6" s="5" t="n">
        <v>751521</v>
      </c>
      <c r="D6" s="5" t="n">
        <v>697634</v>
      </c>
    </row>
    <row r="7">
      <c r="A7" s="4" t="inlineStr">
        <is>
          <t>Gross profit</t>
        </is>
      </c>
      <c r="B7" s="5" t="n">
        <v>420639</v>
      </c>
      <c r="C7" s="5" t="n">
        <v>430594</v>
      </c>
      <c r="D7" s="5" t="n">
        <v>391652</v>
      </c>
    </row>
    <row r="8">
      <c r="A8" s="3" t="inlineStr">
        <is>
          <t>Operating expenses:</t>
        </is>
      </c>
    </row>
    <row r="9">
      <c r="A9" s="4" t="inlineStr">
        <is>
          <t>Selling, general and administrative</t>
        </is>
      </c>
      <c r="B9" s="5" t="n">
        <v>251961</v>
      </c>
      <c r="C9" s="5" t="n">
        <v>262484</v>
      </c>
      <c r="D9" s="5" t="n">
        <v>239592</v>
      </c>
    </row>
    <row r="10">
      <c r="A10" s="4" t="inlineStr">
        <is>
          <t>Research and development</t>
        </is>
      </c>
      <c r="B10" s="5" t="n">
        <v>57308</v>
      </c>
      <c r="C10" s="5" t="n">
        <v>56509</v>
      </c>
      <c r="D10" s="5" t="n">
        <v>61189</v>
      </c>
    </row>
    <row r="11">
      <c r="A11" s="4" t="inlineStr">
        <is>
          <t>Impairment, restructuring and other charges</t>
        </is>
      </c>
      <c r="B11" s="5" t="n">
        <v>6483</v>
      </c>
      <c r="C11" s="5" t="n">
        <v>3827</v>
      </c>
      <c r="D11" s="5" t="n">
        <v>34963</v>
      </c>
    </row>
    <row r="12">
      <c r="A12" s="4" t="inlineStr">
        <is>
          <t>Total operating expenses</t>
        </is>
      </c>
      <c r="B12" s="5" t="n">
        <v>315752</v>
      </c>
      <c r="C12" s="5" t="n">
        <v>322820</v>
      </c>
      <c r="D12" s="5" t="n">
        <v>335744</v>
      </c>
    </row>
    <row r="13">
      <c r="A13" s="4" t="inlineStr">
        <is>
          <t>Income from operations</t>
        </is>
      </c>
      <c r="B13" s="5" t="n">
        <v>104887</v>
      </c>
      <c r="C13" s="5" t="n">
        <v>107774</v>
      </c>
      <c r="D13" s="5" t="n">
        <v>55908</v>
      </c>
    </row>
    <row r="14">
      <c r="A14" s="4" t="inlineStr">
        <is>
          <t>Interest and other expense, net</t>
        </is>
      </c>
      <c r="B14" s="5" t="n">
        <v>-18765</v>
      </c>
      <c r="C14" s="5" t="n">
        <v>-21610</v>
      </c>
      <c r="D14" s="5" t="n">
        <v>-19054</v>
      </c>
    </row>
    <row r="15">
      <c r="A15" s="4" t="inlineStr">
        <is>
          <t>Income before income taxes</t>
        </is>
      </c>
      <c r="B15" s="5" t="n">
        <v>86122</v>
      </c>
      <c r="C15" s="5" t="n">
        <v>86164</v>
      </c>
      <c r="D15" s="5" t="n">
        <v>36854</v>
      </c>
    </row>
    <row r="16">
      <c r="A16" s="4" t="inlineStr">
        <is>
          <t>Provision for income taxes</t>
        </is>
      </c>
      <c r="B16" s="5" t="n">
        <v>-10870</v>
      </c>
      <c r="C16" s="5" t="n">
        <v>-21368</v>
      </c>
      <c r="D16" s="5" t="n">
        <v>-65981</v>
      </c>
    </row>
    <row r="17">
      <c r="A17" s="4" t="inlineStr">
        <is>
          <t>Net income (loss)</t>
        </is>
      </c>
      <c r="B17" s="6" t="n">
        <v>75252</v>
      </c>
      <c r="C17" s="6" t="n">
        <v>64796</v>
      </c>
      <c r="D17" s="6" t="n">
        <v>-29127</v>
      </c>
    </row>
    <row r="18">
      <c r="A18" s="3" t="inlineStr">
        <is>
          <t>Earnings per share:</t>
        </is>
      </c>
    </row>
    <row r="19">
      <c r="A19" s="4" t="inlineStr">
        <is>
          <t>Basic (in dollars per share)</t>
        </is>
      </c>
      <c r="B19" s="8" t="n">
        <v>4.14</v>
      </c>
      <c r="C19" s="8" t="n">
        <v>3.58</v>
      </c>
      <c r="D19" s="8" t="n">
        <v>-1.57</v>
      </c>
    </row>
    <row r="20">
      <c r="A20" s="4" t="inlineStr">
        <is>
          <t>Diluted (in dollars per share)</t>
        </is>
      </c>
      <c r="B20" s="8" t="n">
        <v>4.05</v>
      </c>
      <c r="C20" s="8" t="n">
        <v>3.46</v>
      </c>
      <c r="D20" s="8" t="n">
        <v>-1.57</v>
      </c>
    </row>
    <row r="21">
      <c r="A21" s="3" t="inlineStr">
        <is>
          <t>Shares used in per share calculation:</t>
        </is>
      </c>
    </row>
    <row r="22">
      <c r="A22" s="4" t="inlineStr">
        <is>
          <t>Basic (in shares)</t>
        </is>
      </c>
      <c r="B22" s="5" t="n">
        <v>18191</v>
      </c>
      <c r="C22" s="5" t="n">
        <v>18097</v>
      </c>
      <c r="D22" s="5" t="n">
        <v>18592</v>
      </c>
    </row>
    <row r="23">
      <c r="A23" s="4" t="inlineStr">
        <is>
          <t>Diluted (in shares)</t>
        </is>
      </c>
      <c r="B23" s="5" t="n">
        <v>18600</v>
      </c>
      <c r="C23" s="5" t="n">
        <v>18720</v>
      </c>
      <c r="D23" s="5" t="n">
        <v>18592</v>
      </c>
    </row>
    <row r="24">
      <c r="A24" s="4" t="inlineStr">
        <is>
          <t>Products</t>
        </is>
      </c>
    </row>
    <row r="25">
      <c r="A25" s="3" t="inlineStr">
        <is>
          <t>Net revenues:</t>
        </is>
      </c>
    </row>
    <row r="26">
      <c r="A26" s="4" t="inlineStr">
        <is>
          <t>Total net revenues</t>
        </is>
      </c>
      <c r="B26" s="6" t="n">
        <v>850478</v>
      </c>
      <c r="C26" s="6" t="n">
        <v>856712</v>
      </c>
      <c r="D26" s="6" t="n">
        <v>732927</v>
      </c>
    </row>
    <row r="27">
      <c r="A27" s="3" t="inlineStr">
        <is>
          <t>Cost of goods sold:</t>
        </is>
      </c>
    </row>
    <row r="28">
      <c r="A28" s="4" t="inlineStr">
        <is>
          <t>Total cost of goods sold</t>
        </is>
      </c>
      <c r="B28" s="5" t="n">
        <v>575342</v>
      </c>
      <c r="C28" s="5" t="n">
        <v>572673</v>
      </c>
      <c r="D28" s="5" t="n">
        <v>504483</v>
      </c>
    </row>
    <row r="29">
      <c r="A29" s="4" t="inlineStr">
        <is>
          <t>Services</t>
        </is>
      </c>
    </row>
    <row r="30">
      <c r="A30" s="3" t="inlineStr">
        <is>
          <t>Net revenues:</t>
        </is>
      </c>
    </row>
    <row r="31">
      <c r="A31" s="4" t="inlineStr">
        <is>
          <t>Total net revenues</t>
        </is>
      </c>
      <c r="B31" s="5" t="n">
        <v>315566</v>
      </c>
      <c r="C31" s="5" t="n">
        <v>325403</v>
      </c>
      <c r="D31" s="5" t="n">
        <v>356359</v>
      </c>
    </row>
    <row r="32">
      <c r="A32" s="3" t="inlineStr">
        <is>
          <t>Cost of goods sold:</t>
        </is>
      </c>
    </row>
    <row r="33">
      <c r="A33" s="4" t="inlineStr">
        <is>
          <t>Total cost of goods sold</t>
        </is>
      </c>
      <c r="B33" s="6" t="n">
        <v>170063</v>
      </c>
      <c r="C33" s="6" t="n">
        <v>178848</v>
      </c>
      <c r="D33" s="6" t="n">
        <v>19315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UMMARY OF SIGNIFICANT ACCOUNTING POLICIES - Lease Accounting (Details) $ in Thousands</t>
        </is>
      </c>
      <c r="B1" s="2" t="inlineStr">
        <is>
          <t>12 Months Ended</t>
        </is>
      </c>
    </row>
    <row r="2">
      <c r="B2" s="2" t="inlineStr">
        <is>
          <t>Jun. 30, 2020USD ($)</t>
        </is>
      </c>
    </row>
    <row r="3">
      <c r="A3" s="3" t="inlineStr">
        <is>
          <t>SUMMARY OF SIGNIFICANT ACCOUNTING POLICIES</t>
        </is>
      </c>
    </row>
    <row r="4">
      <c r="A4" s="4" t="inlineStr">
        <is>
          <t>Lease, Practical Expedient, Use of Hindsight [true false]</t>
        </is>
      </c>
      <c r="B4" s="4" t="inlineStr">
        <is>
          <t>true</t>
        </is>
      </c>
    </row>
    <row r="5">
      <c r="A5" s="3" t="inlineStr">
        <is>
          <t>Operating lease expense</t>
        </is>
      </c>
    </row>
    <row r="6">
      <c r="A6" s="4" t="inlineStr">
        <is>
          <t>Operating lease cost</t>
        </is>
      </c>
      <c r="B6" s="6" t="n">
        <v>10232</v>
      </c>
    </row>
    <row r="7">
      <c r="A7" s="4" t="inlineStr">
        <is>
          <t>Variable lease cost</t>
        </is>
      </c>
      <c r="B7" s="5" t="n">
        <v>746</v>
      </c>
    </row>
    <row r="8">
      <c r="A8" s="4" t="inlineStr">
        <is>
          <t>Short-term lease cost</t>
        </is>
      </c>
      <c r="B8" s="5" t="n">
        <v>943</v>
      </c>
    </row>
    <row r="9">
      <c r="A9" s="4" t="inlineStr">
        <is>
          <t>Operating lease expense</t>
        </is>
      </c>
      <c r="B9" s="5" t="n">
        <v>11921</v>
      </c>
    </row>
    <row r="10">
      <c r="A10" s="3" t="inlineStr">
        <is>
          <t>Balance sheet assets and liabilities related to operating leases</t>
        </is>
      </c>
    </row>
    <row r="11">
      <c r="A11" s="4" t="inlineStr">
        <is>
          <t>Operating lease ROU assets, net</t>
        </is>
      </c>
      <c r="B11" s="6" t="n">
        <v>27936</v>
      </c>
    </row>
    <row r="12">
      <c r="A12" s="4" t="inlineStr">
        <is>
          <t>Operating Lease, Right-of-Use Asset, Statement of Financial Position [Extensible List]</t>
        </is>
      </c>
      <c r="B12" s="4" t="inlineStr">
        <is>
          <t>Other Assets, Noncurrent.</t>
        </is>
      </c>
    </row>
    <row r="13">
      <c r="A13" s="4" t="inlineStr">
        <is>
          <t>Operating lease liabilities, current portion</t>
        </is>
      </c>
      <c r="B13" s="6" t="n">
        <v>8537</v>
      </c>
    </row>
    <row r="14">
      <c r="A14" s="4" t="inlineStr">
        <is>
          <t>Operating Lease, Liability, Current, Statement of Financial Position [Extensible List]</t>
        </is>
      </c>
      <c r="B14" s="4" t="inlineStr">
        <is>
          <t>Other Liabilities, Current</t>
        </is>
      </c>
    </row>
    <row r="15">
      <c r="A15" s="4" t="inlineStr">
        <is>
          <t>Operating lease liabilities, long-term</t>
        </is>
      </c>
      <c r="B15" s="6" t="n">
        <v>19713</v>
      </c>
    </row>
    <row r="16">
      <c r="A16" s="4" t="inlineStr">
        <is>
          <t>Operating Lease, Liability, Noncurrent, Statement of Financial Position [Extensible List]</t>
        </is>
      </c>
      <c r="B16" s="4" t="inlineStr">
        <is>
          <t>Other Liabilities, Noncurrent</t>
        </is>
      </c>
    </row>
    <row r="17">
      <c r="A17" s="4" t="inlineStr">
        <is>
          <t>Total lease liabilities</t>
        </is>
      </c>
      <c r="B17" s="6" t="n">
        <v>28250</v>
      </c>
    </row>
    <row r="18">
      <c r="A18" s="4" t="inlineStr">
        <is>
          <t>Weighted average remaining lease term</t>
        </is>
      </c>
      <c r="B18" s="4" t="inlineStr">
        <is>
          <t>4 years 4 months 24 days</t>
        </is>
      </c>
    </row>
    <row r="19">
      <c r="A19" s="4" t="inlineStr">
        <is>
          <t>Weighted average discount rate</t>
        </is>
      </c>
      <c r="B19" s="4" t="inlineStr">
        <is>
          <t>4.30%</t>
        </is>
      </c>
    </row>
    <row r="20">
      <c r="A20" s="3" t="inlineStr">
        <is>
          <t>Cash flow information related to operating leases</t>
        </is>
      </c>
    </row>
    <row r="21">
      <c r="A21" s="4" t="inlineStr">
        <is>
          <t>Cash paid for operating lease liabilities</t>
        </is>
      </c>
      <c r="B21" s="6" t="n">
        <v>7664</v>
      </c>
    </row>
    <row r="22">
      <c r="A22" s="4" t="inlineStr">
        <is>
          <t>ROU assets obtained in exchange for new lease obligations</t>
        </is>
      </c>
      <c r="B22" s="5" t="n">
        <v>3718</v>
      </c>
    </row>
    <row r="23">
      <c r="A23" s="3" t="inlineStr">
        <is>
          <t>Maturities of operating lease liabilities</t>
        </is>
      </c>
    </row>
    <row r="24">
      <c r="A24" s="4" t="inlineStr">
        <is>
          <t>Less than one year</t>
        </is>
      </c>
      <c r="B24" s="5" t="n">
        <v>9515</v>
      </c>
    </row>
    <row r="25">
      <c r="A25" s="4" t="inlineStr">
        <is>
          <t>1 - 2 years</t>
        </is>
      </c>
      <c r="B25" s="5" t="n">
        <v>6700</v>
      </c>
    </row>
    <row r="26">
      <c r="A26" s="4" t="inlineStr">
        <is>
          <t>2 - 3 years</t>
        </is>
      </c>
      <c r="B26" s="5" t="n">
        <v>4511</v>
      </c>
    </row>
    <row r="27">
      <c r="A27" s="4" t="inlineStr">
        <is>
          <t>3 - 4 years</t>
        </is>
      </c>
      <c r="B27" s="5" t="n">
        <v>3937</v>
      </c>
    </row>
    <row r="28">
      <c r="A28" s="4" t="inlineStr">
        <is>
          <t>4 - 5 years</t>
        </is>
      </c>
      <c r="B28" s="5" t="n">
        <v>2667</v>
      </c>
    </row>
    <row r="29">
      <c r="A29" s="4" t="inlineStr">
        <is>
          <t>Thereafter</t>
        </is>
      </c>
      <c r="B29" s="5" t="n">
        <v>3890</v>
      </c>
    </row>
    <row r="30">
      <c r="A30" s="4" t="inlineStr">
        <is>
          <t>Total</t>
        </is>
      </c>
      <c r="B30" s="5" t="n">
        <v>31220</v>
      </c>
    </row>
    <row r="31">
      <c r="A31" s="4" t="inlineStr">
        <is>
          <t>Less: Imputed interest</t>
        </is>
      </c>
      <c r="B31" s="5" t="n">
        <v>-2970</v>
      </c>
    </row>
    <row r="32">
      <c r="A32" s="4" t="inlineStr">
        <is>
          <t>Lease liabilities</t>
        </is>
      </c>
      <c r="B32" s="6" t="n">
        <v>282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ly Adopted Accounting Pronouncements (Detail) - USD ($) $ in Thousands</t>
        </is>
      </c>
      <c r="B1" s="2" t="inlineStr">
        <is>
          <t>Jun. 30, 2020</t>
        </is>
      </c>
      <c r="C1" s="2" t="inlineStr">
        <is>
          <t>Jul. 01, 2019</t>
        </is>
      </c>
      <c r="D1" s="2" t="inlineStr">
        <is>
          <t>Jun. 30, 2019</t>
        </is>
      </c>
    </row>
    <row r="2">
      <c r="A2" s="3" t="inlineStr">
        <is>
          <t>Assets</t>
        </is>
      </c>
    </row>
    <row r="3">
      <c r="A3" s="4" t="inlineStr">
        <is>
          <t>Other assets</t>
        </is>
      </c>
      <c r="B3" s="6" t="n">
        <v>83990</v>
      </c>
      <c r="D3" s="6" t="n">
        <v>56518</v>
      </c>
    </row>
    <row r="4">
      <c r="A4" s="3" t="inlineStr">
        <is>
          <t>Liabilities</t>
        </is>
      </c>
    </row>
    <row r="5">
      <c r="A5" s="4" t="inlineStr">
        <is>
          <t>Other accrued expenses and current liabilities</t>
        </is>
      </c>
      <c r="B5" s="5" t="n">
        <v>110953</v>
      </c>
      <c r="D5" s="5" t="n">
        <v>112956</v>
      </c>
    </row>
    <row r="6">
      <c r="A6" s="4" t="inlineStr">
        <is>
          <t>Other long-term liabilities</t>
        </is>
      </c>
      <c r="B6" s="6" t="n">
        <v>93370</v>
      </c>
      <c r="D6" s="5" t="n">
        <v>65398</v>
      </c>
    </row>
    <row r="7">
      <c r="A7" s="4" t="inlineStr">
        <is>
          <t>Effect of Adoption of ASC 842 | Balances without Adoption of ASC 606</t>
        </is>
      </c>
    </row>
    <row r="8">
      <c r="A8" s="3" t="inlineStr">
        <is>
          <t>Assets</t>
        </is>
      </c>
    </row>
    <row r="9">
      <c r="A9" s="4" t="inlineStr">
        <is>
          <t>Other assets</t>
        </is>
      </c>
      <c r="D9" s="5" t="n">
        <v>30066</v>
      </c>
    </row>
    <row r="10">
      <c r="A10" s="3" t="inlineStr">
        <is>
          <t>Liabilities</t>
        </is>
      </c>
    </row>
    <row r="11">
      <c r="A11" s="4" t="inlineStr">
        <is>
          <t>Other accrued expenses and current liabilities</t>
        </is>
      </c>
      <c r="D11" s="5" t="n">
        <v>8324</v>
      </c>
    </row>
    <row r="12">
      <c r="A12" s="4" t="inlineStr">
        <is>
          <t>Other long-term liabilities</t>
        </is>
      </c>
      <c r="D12" s="6" t="n">
        <v>21742</v>
      </c>
    </row>
    <row r="13">
      <c r="A13" s="4" t="inlineStr">
        <is>
          <t>Effect of Adoption of ASC 842 | Effect of Change</t>
        </is>
      </c>
    </row>
    <row r="14">
      <c r="A14" s="3" t="inlineStr">
        <is>
          <t>Assets</t>
        </is>
      </c>
    </row>
    <row r="15">
      <c r="A15" s="4" t="inlineStr">
        <is>
          <t>Other assets</t>
        </is>
      </c>
      <c r="C15" s="6" t="n">
        <v>86584</v>
      </c>
    </row>
    <row r="16">
      <c r="A16" s="3" t="inlineStr">
        <is>
          <t>Liabilities</t>
        </is>
      </c>
    </row>
    <row r="17">
      <c r="A17" s="4" t="inlineStr">
        <is>
          <t>Other accrued expenses and current liabilities</t>
        </is>
      </c>
      <c r="C17" s="5" t="n">
        <v>121280</v>
      </c>
    </row>
    <row r="18">
      <c r="A18" s="4" t="inlineStr">
        <is>
          <t>Other long-term liabilities</t>
        </is>
      </c>
      <c r="C18" s="6" t="n">
        <v>871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ACTIVITY - Explosive Trace Detection (Details) - ETD - USD ($) $ in Millions</t>
        </is>
      </c>
      <c r="B1" s="2" t="inlineStr">
        <is>
          <t>Jul. 07, 2017</t>
        </is>
      </c>
      <c r="C1" s="2" t="inlineStr">
        <is>
          <t>Jun. 30, 2018</t>
        </is>
      </c>
    </row>
    <row r="2">
      <c r="A2" s="3" t="inlineStr">
        <is>
          <t>ACQUISITION ACTIVITY</t>
        </is>
      </c>
    </row>
    <row r="3">
      <c r="A3" s="4" t="inlineStr">
        <is>
          <t>Total purchase price</t>
        </is>
      </c>
      <c r="B3" s="9" t="n">
        <v>80.5</v>
      </c>
    </row>
    <row r="4">
      <c r="A4" s="4" t="inlineStr">
        <is>
          <t>Revenue since acquisition date</t>
        </is>
      </c>
      <c r="C4" s="9" t="n">
        <v>76.5</v>
      </c>
    </row>
    <row r="5">
      <c r="A5" s="4" t="inlineStr">
        <is>
          <t>Income from operation since acquisition date</t>
        </is>
      </c>
      <c r="C5" s="9" t="n">
        <v>1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21" customWidth="1" min="2" max="2"/>
    <col width="25" customWidth="1" min="3" max="3"/>
    <col width="25" customWidth="1" min="4" max="4"/>
    <col width="21" customWidth="1" min="5" max="5"/>
  </cols>
  <sheetData>
    <row r="1">
      <c r="A1" s="1" t="inlineStr">
        <is>
          <t>ACQUISITION ACTIVITY - Other Business Acquisition (Details) $ in Thousands</t>
        </is>
      </c>
      <c r="B1" s="2" t="inlineStr">
        <is>
          <t>1 Months Ended</t>
        </is>
      </c>
      <c r="C1" s="2" t="inlineStr">
        <is>
          <t>12 Months Ended</t>
        </is>
      </c>
    </row>
    <row r="2">
      <c r="B2" s="2" t="inlineStr">
        <is>
          <t>Jan. 31, 2018USD ($)</t>
        </is>
      </c>
      <c r="C2" s="2" t="inlineStr">
        <is>
          <t>Jun. 30, 2020USD ($)item</t>
        </is>
      </c>
      <c r="D2" s="2" t="inlineStr">
        <is>
          <t>Jun. 30, 2019USD ($)item</t>
        </is>
      </c>
      <c r="E2" s="2" t="inlineStr">
        <is>
          <t>Jun. 30, 2018USD ($)</t>
        </is>
      </c>
    </row>
    <row r="3">
      <c r="A3" s="3" t="inlineStr">
        <is>
          <t>ACQUISITION ACTIVITY</t>
        </is>
      </c>
    </row>
    <row r="4">
      <c r="A4" s="4" t="inlineStr">
        <is>
          <t>Maximum contingent consideration</t>
        </is>
      </c>
      <c r="C4" s="6" t="n">
        <v>21100</v>
      </c>
    </row>
    <row r="5">
      <c r="A5" s="4" t="inlineStr">
        <is>
          <t>Goodwill</t>
        </is>
      </c>
      <c r="C5" s="5" t="n">
        <v>310627</v>
      </c>
      <c r="D5" s="6" t="n">
        <v>307108</v>
      </c>
      <c r="E5" s="6" t="n">
        <v>292213</v>
      </c>
    </row>
    <row r="6">
      <c r="A6" s="4" t="inlineStr">
        <is>
          <t>An electronics component designer and manufacturer</t>
        </is>
      </c>
    </row>
    <row r="7">
      <c r="A7" s="3" t="inlineStr">
        <is>
          <t>ACQUISITION ACTIVITY</t>
        </is>
      </c>
    </row>
    <row r="8">
      <c r="A8" s="4" t="inlineStr">
        <is>
          <t>Total purchase price</t>
        </is>
      </c>
      <c r="B8" s="6" t="n">
        <v>22000</v>
      </c>
    </row>
    <row r="9">
      <c r="A9" s="4" t="inlineStr">
        <is>
          <t>Net assets acquired</t>
        </is>
      </c>
      <c r="B9" s="5" t="n">
        <v>3300</v>
      </c>
    </row>
    <row r="10">
      <c r="A10" s="4" t="inlineStr">
        <is>
          <t>Intangible assets</t>
        </is>
      </c>
      <c r="B10" s="5" t="n">
        <v>12600</v>
      </c>
    </row>
    <row r="11">
      <c r="A11" s="4" t="inlineStr">
        <is>
          <t>Maximum contingent consideration</t>
        </is>
      </c>
      <c r="B11" s="5" t="n">
        <v>6000</v>
      </c>
    </row>
    <row r="12">
      <c r="A12" s="4" t="inlineStr">
        <is>
          <t>Goodwill</t>
        </is>
      </c>
      <c r="B12" s="6" t="n">
        <v>14000</v>
      </c>
    </row>
    <row r="13">
      <c r="A13" s="4" t="inlineStr">
        <is>
          <t>Other business acquisitions</t>
        </is>
      </c>
    </row>
    <row r="14">
      <c r="A14" s="3" t="inlineStr">
        <is>
          <t>ACQUISITION ACTIVITY</t>
        </is>
      </c>
    </row>
    <row r="15">
      <c r="A15" s="4" t="inlineStr">
        <is>
          <t>Total purchase price</t>
        </is>
      </c>
      <c r="C15" s="6" t="n">
        <v>8900</v>
      </c>
      <c r="D15" s="5" t="n">
        <v>18300</v>
      </c>
    </row>
    <row r="16">
      <c r="A16" s="4" t="inlineStr">
        <is>
          <t>Maximum contingent consideration</t>
        </is>
      </c>
      <c r="D16" s="6" t="n">
        <v>6000</v>
      </c>
    </row>
    <row r="17">
      <c r="A17" s="4" t="inlineStr">
        <is>
          <t>Contingent consideration earnout period</t>
        </is>
      </c>
      <c r="D17" s="4" t="inlineStr">
        <is>
          <t>5 years</t>
        </is>
      </c>
    </row>
    <row r="18">
      <c r="A18" s="4" t="inlineStr">
        <is>
          <t>Number of business acquisitions consummated during the year | item</t>
        </is>
      </c>
      <c r="C18" s="5" t="n">
        <v>4</v>
      </c>
      <c r="D18" s="5" t="n">
        <v>3</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AND LIABILITIES (Details) - USD ($) $ in Thousands</t>
        </is>
      </c>
      <c r="B1" s="2" t="inlineStr">
        <is>
          <t>12 Months Ended</t>
        </is>
      </c>
    </row>
    <row r="2">
      <c r="B2" s="2" t="inlineStr">
        <is>
          <t>Jun. 30, 2020</t>
        </is>
      </c>
      <c r="C2" s="2" t="inlineStr">
        <is>
          <t>Jun. 30, 2019</t>
        </is>
      </c>
    </row>
    <row r="3">
      <c r="A3" s="3" t="inlineStr">
        <is>
          <t>Contract Assets</t>
        </is>
      </c>
    </row>
    <row r="4">
      <c r="A4" s="4" t="inlineStr">
        <is>
          <t>Unbilled revenue (included in accounts receivable, net)</t>
        </is>
      </c>
      <c r="B4" s="6" t="n">
        <v>43011</v>
      </c>
      <c r="C4" s="6" t="n">
        <v>19287</v>
      </c>
    </row>
    <row r="5">
      <c r="A5" s="4" t="inlineStr">
        <is>
          <t>Change in unbilled revenue</t>
        </is>
      </c>
      <c r="B5" s="6" t="n">
        <v>23724</v>
      </c>
    </row>
    <row r="6">
      <c r="A6" s="4" t="inlineStr">
        <is>
          <t>Percentage of change in unbilled revenue</t>
        </is>
      </c>
      <c r="B6" s="4" t="inlineStr">
        <is>
          <t>123.00%</t>
        </is>
      </c>
    </row>
    <row r="7">
      <c r="A7" s="3" t="inlineStr">
        <is>
          <t>Contract Liabilities</t>
        </is>
      </c>
    </row>
    <row r="8">
      <c r="A8" s="4" t="inlineStr">
        <is>
          <t>Advances from customers</t>
        </is>
      </c>
      <c r="B8" s="6" t="n">
        <v>28155</v>
      </c>
      <c r="C8" s="5" t="n">
        <v>43227</v>
      </c>
    </row>
    <row r="9">
      <c r="A9" s="4" t="inlineStr">
        <is>
          <t>Deferred revenue - current</t>
        </is>
      </c>
      <c r="B9" s="5" t="n">
        <v>32863</v>
      </c>
      <c r="C9" s="5" t="n">
        <v>33641</v>
      </c>
    </row>
    <row r="10">
      <c r="A10" s="4" t="inlineStr">
        <is>
          <t>Deferred revenue - long-term</t>
        </is>
      </c>
      <c r="B10" s="5" t="n">
        <v>13214</v>
      </c>
      <c r="C10" s="6" t="n">
        <v>9506</v>
      </c>
    </row>
    <row r="11">
      <c r="A11" s="4" t="inlineStr">
        <is>
          <t>Change in advances from customers</t>
        </is>
      </c>
      <c r="B11" s="6" t="n">
        <v>-15072</v>
      </c>
    </row>
    <row r="12">
      <c r="A12" s="4" t="inlineStr">
        <is>
          <t>Percentage of change in advances from customers</t>
        </is>
      </c>
      <c r="B12" s="4" t="inlineStr">
        <is>
          <t>(35.00%)</t>
        </is>
      </c>
    </row>
    <row r="13">
      <c r="A13" s="4" t="inlineStr">
        <is>
          <t>Change in deferred revenue - current</t>
        </is>
      </c>
      <c r="B13" s="6" t="n">
        <v>-778</v>
      </c>
    </row>
    <row r="14">
      <c r="A14" s="4" t="inlineStr">
        <is>
          <t>Percentage of change in deferred revenue - current</t>
        </is>
      </c>
      <c r="B14" s="4" t="inlineStr">
        <is>
          <t>(2.00%)</t>
        </is>
      </c>
    </row>
    <row r="15">
      <c r="A15" s="4" t="inlineStr">
        <is>
          <t>Change in deferred revenue - long-term</t>
        </is>
      </c>
      <c r="B15" s="6" t="n">
        <v>3708</v>
      </c>
    </row>
    <row r="16">
      <c r="A16" s="4" t="inlineStr">
        <is>
          <t>Percentage of change in deferred revenue - long-term</t>
        </is>
      </c>
      <c r="B16" s="4" t="inlineStr">
        <is>
          <t>39.00%</t>
        </is>
      </c>
    </row>
    <row r="17">
      <c r="A17" s="3" t="inlineStr">
        <is>
          <t>Remaining Performance Obligations</t>
        </is>
      </c>
    </row>
    <row r="18">
      <c r="A18" s="4" t="inlineStr">
        <is>
          <t>Revenue remaining performance obligation</t>
        </is>
      </c>
      <c r="B18" s="6" t="n">
        <v>171700</v>
      </c>
    </row>
    <row r="19">
      <c r="A19" s="4" t="inlineStr">
        <is>
          <t>Remaining performance obligation expected percentage recognized</t>
        </is>
      </c>
      <c r="B19" s="4" t="inlineStr">
        <is>
          <t>59.00%</t>
        </is>
      </c>
    </row>
    <row r="20">
      <c r="A20" s="4" t="inlineStr">
        <is>
          <t>Recognized revenue from contract liabilities</t>
        </is>
      </c>
      <c r="B20" s="6" t="n">
        <v>72700</v>
      </c>
    </row>
    <row r="21">
      <c r="A21" s="4" t="inlineStr">
        <is>
          <t>Revenue, Remaining Performance Obligation, Expected Timing of Satisfaction, Start Date [Axis]: 2020-01-01</t>
        </is>
      </c>
    </row>
    <row r="22">
      <c r="A22" s="3" t="inlineStr">
        <is>
          <t>Remaining Performance Obligations</t>
        </is>
      </c>
    </row>
    <row r="23">
      <c r="A23" s="4" t="inlineStr">
        <is>
          <t>Remaining performance obligation expected timing of satisfaction period</t>
        </is>
      </c>
      <c r="B23" s="4" t="inlineStr">
        <is>
          <t>12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Jun. 30, 2019</t>
        </is>
      </c>
    </row>
    <row r="2">
      <c r="A2" s="3" t="inlineStr">
        <is>
          <t>INVENTORIES</t>
        </is>
      </c>
    </row>
    <row r="3">
      <c r="A3" s="4" t="inlineStr">
        <is>
          <t>Raw materials</t>
        </is>
      </c>
      <c r="B3" s="6" t="n">
        <v>132797</v>
      </c>
      <c r="C3" s="6" t="n">
        <v>143697</v>
      </c>
    </row>
    <row r="4">
      <c r="A4" s="4" t="inlineStr">
        <is>
          <t>Work-in-process</t>
        </is>
      </c>
      <c r="B4" s="5" t="n">
        <v>50023</v>
      </c>
      <c r="C4" s="5" t="n">
        <v>67897</v>
      </c>
    </row>
    <row r="5">
      <c r="A5" s="4" t="inlineStr">
        <is>
          <t>Finished goods</t>
        </is>
      </c>
      <c r="B5" s="5" t="n">
        <v>58406</v>
      </c>
      <c r="C5" s="5" t="n">
        <v>62117</v>
      </c>
    </row>
    <row r="6">
      <c r="A6" s="4" t="inlineStr">
        <is>
          <t>Total</t>
        </is>
      </c>
      <c r="B6" s="6" t="n">
        <v>241226</v>
      </c>
      <c r="C6" s="6" t="n">
        <v>2737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Jun. 30, 2020</t>
        </is>
      </c>
      <c r="C2" s="2" t="inlineStr">
        <is>
          <t>Jun. 30, 2019</t>
        </is>
      </c>
      <c r="D2" s="2" t="inlineStr">
        <is>
          <t>Jun. 30, 2018</t>
        </is>
      </c>
    </row>
    <row r="3">
      <c r="A3" s="3" t="inlineStr">
        <is>
          <t>Property, Plant and Equipment [Line Items]</t>
        </is>
      </c>
    </row>
    <row r="4">
      <c r="A4" s="4" t="inlineStr">
        <is>
          <t>Property and equipment, gross</t>
        </is>
      </c>
      <c r="B4" s="6" t="n">
        <v>266219</v>
      </c>
      <c r="C4" s="6" t="n">
        <v>265086</v>
      </c>
    </row>
    <row r="5">
      <c r="A5" s="4" t="inlineStr">
        <is>
          <t>Less accumulated depreciation and amortization</t>
        </is>
      </c>
      <c r="B5" s="5" t="n">
        <v>-138283</v>
      </c>
      <c r="C5" s="5" t="n">
        <v>-137701</v>
      </c>
    </row>
    <row r="6">
      <c r="A6" s="4" t="inlineStr">
        <is>
          <t>Property and equipment, net</t>
        </is>
      </c>
      <c r="B6" s="5" t="n">
        <v>127936</v>
      </c>
      <c r="C6" s="5" t="n">
        <v>127385</v>
      </c>
    </row>
    <row r="7">
      <c r="A7" s="4" t="inlineStr">
        <is>
          <t>Depreciation and amortization expense for property and equipment</t>
        </is>
      </c>
      <c r="B7" s="5" t="n">
        <v>21500</v>
      </c>
      <c r="C7" s="5" t="n">
        <v>20500</v>
      </c>
      <c r="D7" s="6" t="n">
        <v>43300</v>
      </c>
    </row>
    <row r="8">
      <c r="A8" s="4" t="inlineStr">
        <is>
          <t>Land</t>
        </is>
      </c>
    </row>
    <row r="9">
      <c r="A9" s="3" t="inlineStr">
        <is>
          <t>Property, Plant and Equipment [Line Items]</t>
        </is>
      </c>
    </row>
    <row r="10">
      <c r="A10" s="4" t="inlineStr">
        <is>
          <t>Property and equipment, gross</t>
        </is>
      </c>
      <c r="B10" s="5" t="n">
        <v>16516</v>
      </c>
      <c r="C10" s="5" t="n">
        <v>16564</v>
      </c>
    </row>
    <row r="11">
      <c r="A11" s="4" t="inlineStr">
        <is>
          <t>Buildings, civil works and improvements</t>
        </is>
      </c>
    </row>
    <row r="12">
      <c r="A12" s="3" t="inlineStr">
        <is>
          <t>Property, Plant and Equipment [Line Items]</t>
        </is>
      </c>
    </row>
    <row r="13">
      <c r="A13" s="4" t="inlineStr">
        <is>
          <t>Property and equipment, gross</t>
        </is>
      </c>
      <c r="B13" s="5" t="n">
        <v>57709</v>
      </c>
      <c r="C13" s="5" t="n">
        <v>55391</v>
      </c>
    </row>
    <row r="14">
      <c r="A14" s="4" t="inlineStr">
        <is>
          <t>Leasehold improvements</t>
        </is>
      </c>
    </row>
    <row r="15">
      <c r="A15" s="3" t="inlineStr">
        <is>
          <t>Property, Plant and Equipment [Line Items]</t>
        </is>
      </c>
    </row>
    <row r="16">
      <c r="A16" s="4" t="inlineStr">
        <is>
          <t>Property and equipment, gross</t>
        </is>
      </c>
      <c r="B16" s="5" t="n">
        <v>9052</v>
      </c>
      <c r="C16" s="5" t="n">
        <v>8311</v>
      </c>
    </row>
    <row r="17">
      <c r="A17" s="4" t="inlineStr">
        <is>
          <t>Equipment and tooling</t>
        </is>
      </c>
    </row>
    <row r="18">
      <c r="A18" s="3" t="inlineStr">
        <is>
          <t>Property, Plant and Equipment [Line Items]</t>
        </is>
      </c>
    </row>
    <row r="19">
      <c r="A19" s="4" t="inlineStr">
        <is>
          <t>Property and equipment, gross</t>
        </is>
      </c>
      <c r="B19" s="5" t="n">
        <v>128657</v>
      </c>
      <c r="C19" s="5" t="n">
        <v>128428</v>
      </c>
    </row>
    <row r="20">
      <c r="A20" s="4" t="inlineStr">
        <is>
          <t>Furniture and fixtures</t>
        </is>
      </c>
    </row>
    <row r="21">
      <c r="A21" s="3" t="inlineStr">
        <is>
          <t>Property, Plant and Equipment [Line Items]</t>
        </is>
      </c>
    </row>
    <row r="22">
      <c r="A22" s="4" t="inlineStr">
        <is>
          <t>Property and equipment, gross</t>
        </is>
      </c>
      <c r="B22" s="5" t="n">
        <v>3166</v>
      </c>
      <c r="C22" s="5" t="n">
        <v>3190</v>
      </c>
    </row>
    <row r="23">
      <c r="A23" s="4" t="inlineStr">
        <is>
          <t>Computer equipment</t>
        </is>
      </c>
    </row>
    <row r="24">
      <c r="A24" s="3" t="inlineStr">
        <is>
          <t>Property, Plant and Equipment [Line Items]</t>
        </is>
      </c>
    </row>
    <row r="25">
      <c r="A25" s="4" t="inlineStr">
        <is>
          <t>Property and equipment, gross</t>
        </is>
      </c>
      <c r="B25" s="5" t="n">
        <v>17487</v>
      </c>
      <c r="C25" s="5" t="n">
        <v>18733</v>
      </c>
    </row>
    <row r="26">
      <c r="A26" s="4" t="inlineStr">
        <is>
          <t>Computer software</t>
        </is>
      </c>
    </row>
    <row r="27">
      <c r="A27" s="3" t="inlineStr">
        <is>
          <t>Property, Plant and Equipment [Line Items]</t>
        </is>
      </c>
    </row>
    <row r="28">
      <c r="A28" s="4" t="inlineStr">
        <is>
          <t>Property and equipment, gross</t>
        </is>
      </c>
      <c r="B28" s="5" t="n">
        <v>18217</v>
      </c>
      <c r="C28" s="5" t="n">
        <v>20146</v>
      </c>
    </row>
    <row r="29">
      <c r="A29" s="4" t="inlineStr">
        <is>
          <t>Computer software implementation in process</t>
        </is>
      </c>
    </row>
    <row r="30">
      <c r="A30" s="3" t="inlineStr">
        <is>
          <t>Property, Plant and Equipment [Line Items]</t>
        </is>
      </c>
    </row>
    <row r="31">
      <c r="A31" s="4" t="inlineStr">
        <is>
          <t>Property and equipment, gross</t>
        </is>
      </c>
      <c r="B31" s="5" t="n">
        <v>11817</v>
      </c>
      <c r="C31" s="5" t="n">
        <v>8563</v>
      </c>
    </row>
    <row r="32">
      <c r="A32" s="4" t="inlineStr">
        <is>
          <t>Construction in process</t>
        </is>
      </c>
    </row>
    <row r="33">
      <c r="A33" s="3" t="inlineStr">
        <is>
          <t>Property, Plant and Equipment [Line Items]</t>
        </is>
      </c>
    </row>
    <row r="34">
      <c r="A34" s="4" t="inlineStr">
        <is>
          <t>Property and equipment, gross</t>
        </is>
      </c>
      <c r="B34" s="6" t="n">
        <v>3598</v>
      </c>
      <c r="C34" s="6" t="n">
        <v>5760</v>
      </c>
    </row>
    <row r="35">
      <c r="A35" s="4" t="inlineStr">
        <is>
          <t>Maximum | Buildings, civil works and improvements</t>
        </is>
      </c>
    </row>
    <row r="36">
      <c r="A36" s="3" t="inlineStr">
        <is>
          <t>Property, Plant and Equipment [Line Items]</t>
        </is>
      </c>
    </row>
    <row r="37">
      <c r="A37" s="4" t="inlineStr">
        <is>
          <t>Estimated Useful Lives</t>
        </is>
      </c>
      <c r="B37" s="4" t="inlineStr">
        <is>
          <t>40 years</t>
        </is>
      </c>
    </row>
    <row r="38">
      <c r="A38" s="4" t="inlineStr">
        <is>
          <t>Maximum | Leasehold improvements</t>
        </is>
      </c>
    </row>
    <row r="39">
      <c r="A39" s="3" t="inlineStr">
        <is>
          <t>Property, Plant and Equipment [Line Items]</t>
        </is>
      </c>
    </row>
    <row r="40">
      <c r="A40" s="4" t="inlineStr">
        <is>
          <t>Estimated Useful Lives</t>
        </is>
      </c>
      <c r="B40" s="4" t="inlineStr">
        <is>
          <t>13 years</t>
        </is>
      </c>
    </row>
    <row r="41">
      <c r="A41" s="4" t="inlineStr">
        <is>
          <t>Maximum | Equipment and tooling</t>
        </is>
      </c>
    </row>
    <row r="42">
      <c r="A42" s="3" t="inlineStr">
        <is>
          <t>Property, Plant and Equipment [Line Items]</t>
        </is>
      </c>
    </row>
    <row r="43">
      <c r="A43" s="4" t="inlineStr">
        <is>
          <t>Estimated Useful Lives</t>
        </is>
      </c>
      <c r="B43" s="4" t="inlineStr">
        <is>
          <t>10 years</t>
        </is>
      </c>
    </row>
    <row r="44">
      <c r="A44" s="4" t="inlineStr">
        <is>
          <t>Maximum | Furniture and fixtures</t>
        </is>
      </c>
    </row>
    <row r="45">
      <c r="A45" s="3" t="inlineStr">
        <is>
          <t>Property, Plant and Equipment [Line Items]</t>
        </is>
      </c>
    </row>
    <row r="46">
      <c r="A46" s="4" t="inlineStr">
        <is>
          <t>Estimated Useful Lives</t>
        </is>
      </c>
      <c r="B46" s="4" t="inlineStr">
        <is>
          <t>10 years</t>
        </is>
      </c>
    </row>
    <row r="47">
      <c r="A47" s="4" t="inlineStr">
        <is>
          <t>Maximum | Computer equipment</t>
        </is>
      </c>
    </row>
    <row r="48">
      <c r="A48" s="3" t="inlineStr">
        <is>
          <t>Property, Plant and Equipment [Line Items]</t>
        </is>
      </c>
    </row>
    <row r="49">
      <c r="A49" s="4" t="inlineStr">
        <is>
          <t>Estimated Useful Lives</t>
        </is>
      </c>
      <c r="B49" s="4" t="inlineStr">
        <is>
          <t>5 years</t>
        </is>
      </c>
    </row>
    <row r="50">
      <c r="A50" s="4" t="inlineStr">
        <is>
          <t>Maximum | Computer software implementation in process</t>
        </is>
      </c>
    </row>
    <row r="51">
      <c r="A51" s="3" t="inlineStr">
        <is>
          <t>Property, Plant and Equipment [Line Items]</t>
        </is>
      </c>
    </row>
    <row r="52">
      <c r="A52" s="4" t="inlineStr">
        <is>
          <t>Estimated Useful Lives</t>
        </is>
      </c>
      <c r="B52" s="4" t="inlineStr">
        <is>
          <t>10 years</t>
        </is>
      </c>
    </row>
    <row r="53">
      <c r="A53" s="4" t="inlineStr">
        <is>
          <t>Minimum | Buildings, civil works and improvements</t>
        </is>
      </c>
    </row>
    <row r="54">
      <c r="A54" s="3" t="inlineStr">
        <is>
          <t>Property, Plant and Equipment [Line Items]</t>
        </is>
      </c>
    </row>
    <row r="55">
      <c r="A55" s="4" t="inlineStr">
        <is>
          <t>Estimated Useful Lives</t>
        </is>
      </c>
      <c r="B55" s="4" t="inlineStr">
        <is>
          <t>5 years</t>
        </is>
      </c>
    </row>
    <row r="56">
      <c r="A56" s="4" t="inlineStr">
        <is>
          <t>Minimum | Leasehold improvements</t>
        </is>
      </c>
    </row>
    <row r="57">
      <c r="A57" s="3" t="inlineStr">
        <is>
          <t>Property, Plant and Equipment [Line Items]</t>
        </is>
      </c>
    </row>
    <row r="58">
      <c r="A58" s="4" t="inlineStr">
        <is>
          <t>Estimated Useful Lives</t>
        </is>
      </c>
      <c r="B58" s="4" t="inlineStr">
        <is>
          <t>1 year</t>
        </is>
      </c>
    </row>
    <row r="59">
      <c r="A59" s="4" t="inlineStr">
        <is>
          <t>Minimum | Equipment and tooling</t>
        </is>
      </c>
    </row>
    <row r="60">
      <c r="A60" s="3" t="inlineStr">
        <is>
          <t>Property, Plant and Equipment [Line Items]</t>
        </is>
      </c>
    </row>
    <row r="61">
      <c r="A61" s="4" t="inlineStr">
        <is>
          <t>Estimated Useful Lives</t>
        </is>
      </c>
      <c r="B61" s="4" t="inlineStr">
        <is>
          <t>3 years</t>
        </is>
      </c>
    </row>
    <row r="62">
      <c r="A62" s="4" t="inlineStr">
        <is>
          <t>Minimum | Furniture and fixtures</t>
        </is>
      </c>
    </row>
    <row r="63">
      <c r="A63" s="3" t="inlineStr">
        <is>
          <t>Property, Plant and Equipment [Line Items]</t>
        </is>
      </c>
    </row>
    <row r="64">
      <c r="A64" s="4" t="inlineStr">
        <is>
          <t>Estimated Useful Lives</t>
        </is>
      </c>
      <c r="B64" s="4" t="inlineStr">
        <is>
          <t>3 years</t>
        </is>
      </c>
    </row>
    <row r="65">
      <c r="A65" s="4" t="inlineStr">
        <is>
          <t>Minimum | Computer equipment</t>
        </is>
      </c>
    </row>
    <row r="66">
      <c r="A66" s="3" t="inlineStr">
        <is>
          <t>Property, Plant and Equipment [Line Items]</t>
        </is>
      </c>
    </row>
    <row r="67">
      <c r="A67" s="4" t="inlineStr">
        <is>
          <t>Estimated Useful Lives</t>
        </is>
      </c>
      <c r="B67" s="4" t="inlineStr">
        <is>
          <t>3 years</t>
        </is>
      </c>
    </row>
    <row r="68">
      <c r="A68" s="4" t="inlineStr">
        <is>
          <t>Minimum | Computer software</t>
        </is>
      </c>
    </row>
    <row r="69">
      <c r="A69" s="3" t="inlineStr">
        <is>
          <t>Property, Plant and Equipment [Line Items]</t>
        </is>
      </c>
    </row>
    <row r="70">
      <c r="A70" s="4" t="inlineStr">
        <is>
          <t>Estimated Useful Lives</t>
        </is>
      </c>
      <c r="B70" s="4" t="inlineStr">
        <is>
          <t>3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Jun. 30, 2020</t>
        </is>
      </c>
      <c r="C2" s="2" t="inlineStr">
        <is>
          <t>Jun. 30, 2019</t>
        </is>
      </c>
    </row>
    <row r="3">
      <c r="A3" s="3" t="inlineStr">
        <is>
          <t>Changes in the carrying value of goodwill</t>
        </is>
      </c>
    </row>
    <row r="4">
      <c r="A4" s="4" t="inlineStr">
        <is>
          <t>Balance at the beginning of the period</t>
        </is>
      </c>
      <c r="B4" s="6" t="n">
        <v>307108</v>
      </c>
      <c r="C4" s="6" t="n">
        <v>292213</v>
      </c>
    </row>
    <row r="5">
      <c r="A5" s="4" t="inlineStr">
        <is>
          <t>Goodwill acquired or adjusted during the period</t>
        </is>
      </c>
      <c r="B5" s="5" t="n">
        <v>5006</v>
      </c>
      <c r="C5" s="5" t="n">
        <v>15359</v>
      </c>
    </row>
    <row r="6">
      <c r="A6" s="4" t="inlineStr">
        <is>
          <t>Foreign currency translation adjustment</t>
        </is>
      </c>
      <c r="B6" s="5" t="n">
        <v>-1487</v>
      </c>
      <c r="C6" s="5" t="n">
        <v>-464</v>
      </c>
    </row>
    <row r="7">
      <c r="A7" s="4" t="inlineStr">
        <is>
          <t>Balance at the end of the period</t>
        </is>
      </c>
      <c r="B7" s="5" t="n">
        <v>310627</v>
      </c>
      <c r="C7" s="5" t="n">
        <v>307108</v>
      </c>
    </row>
    <row r="8">
      <c r="A8" s="4" t="inlineStr">
        <is>
          <t>Security Division</t>
        </is>
      </c>
    </row>
    <row r="9">
      <c r="A9" s="3" t="inlineStr">
        <is>
          <t>Changes in the carrying value of goodwill</t>
        </is>
      </c>
    </row>
    <row r="10">
      <c r="A10" s="4" t="inlineStr">
        <is>
          <t>Balance at the beginning of the period</t>
        </is>
      </c>
      <c r="B10" s="5" t="n">
        <v>200079</v>
      </c>
      <c r="C10" s="5" t="n">
        <v>191810</v>
      </c>
    </row>
    <row r="11">
      <c r="A11" s="4" t="inlineStr">
        <is>
          <t>Goodwill acquired or adjusted during the period</t>
        </is>
      </c>
      <c r="B11" s="5" t="n">
        <v>3973</v>
      </c>
      <c r="C11" s="5" t="n">
        <v>8340</v>
      </c>
    </row>
    <row r="12">
      <c r="A12" s="4" t="inlineStr">
        <is>
          <t>Foreign currency translation adjustment</t>
        </is>
      </c>
      <c r="B12" s="5" t="n">
        <v>-425</v>
      </c>
      <c r="C12" s="5" t="n">
        <v>-71</v>
      </c>
    </row>
    <row r="13">
      <c r="A13" s="4" t="inlineStr">
        <is>
          <t>Balance at the end of the period</t>
        </is>
      </c>
      <c r="B13" s="5" t="n">
        <v>203627</v>
      </c>
      <c r="C13" s="5" t="n">
        <v>200079</v>
      </c>
    </row>
    <row r="14">
      <c r="A14" s="4" t="inlineStr">
        <is>
          <t>Healthcare Division</t>
        </is>
      </c>
    </row>
    <row r="15">
      <c r="A15" s="3" t="inlineStr">
        <is>
          <t>Changes in the carrying value of goodwill</t>
        </is>
      </c>
    </row>
    <row r="16">
      <c r="A16" s="4" t="inlineStr">
        <is>
          <t>Balance at the beginning of the period</t>
        </is>
      </c>
      <c r="B16" s="5" t="n">
        <v>40064</v>
      </c>
      <c r="C16" s="5" t="n">
        <v>40157</v>
      </c>
    </row>
    <row r="17">
      <c r="A17" s="4" t="inlineStr">
        <is>
          <t>Foreign currency translation adjustment</t>
        </is>
      </c>
      <c r="B17" s="5" t="n">
        <v>-81</v>
      </c>
      <c r="C17" s="5" t="n">
        <v>-93</v>
      </c>
    </row>
    <row r="18">
      <c r="A18" s="4" t="inlineStr">
        <is>
          <t>Balance at the end of the period</t>
        </is>
      </c>
      <c r="B18" s="5" t="n">
        <v>39983</v>
      </c>
      <c r="C18" s="5" t="n">
        <v>40064</v>
      </c>
    </row>
    <row r="19">
      <c r="A19" s="4" t="inlineStr">
        <is>
          <t>Optoelectronics and Manufacturing Division</t>
        </is>
      </c>
    </row>
    <row r="20">
      <c r="A20" s="3" t="inlineStr">
        <is>
          <t>Changes in the carrying value of goodwill</t>
        </is>
      </c>
    </row>
    <row r="21">
      <c r="A21" s="4" t="inlineStr">
        <is>
          <t>Balance at the beginning of the period</t>
        </is>
      </c>
      <c r="B21" s="5" t="n">
        <v>66965</v>
      </c>
      <c r="C21" s="5" t="n">
        <v>60246</v>
      </c>
    </row>
    <row r="22">
      <c r="A22" s="4" t="inlineStr">
        <is>
          <t>Goodwill acquired or adjusted during the period</t>
        </is>
      </c>
      <c r="B22" s="5" t="n">
        <v>1033</v>
      </c>
      <c r="C22" s="5" t="n">
        <v>7019</v>
      </c>
    </row>
    <row r="23">
      <c r="A23" s="4" t="inlineStr">
        <is>
          <t>Foreign currency translation adjustment</t>
        </is>
      </c>
      <c r="B23" s="5" t="n">
        <v>-981</v>
      </c>
      <c r="C23" s="5" t="n">
        <v>-300</v>
      </c>
    </row>
    <row r="24">
      <c r="A24" s="4" t="inlineStr">
        <is>
          <t>Balance at the end of the period</t>
        </is>
      </c>
      <c r="B24" s="6" t="n">
        <v>67017</v>
      </c>
      <c r="C24" s="6" t="n">
        <v>6696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Subject to Amortization (Details) - USD ($) $ in Thousands</t>
        </is>
      </c>
      <c r="B1" s="2" t="inlineStr">
        <is>
          <t>12 Months Ended</t>
        </is>
      </c>
    </row>
    <row r="2">
      <c r="B2" s="2" t="inlineStr">
        <is>
          <t>Jun. 30, 2020</t>
        </is>
      </c>
      <c r="C2" s="2" t="inlineStr">
        <is>
          <t>Jun. 30, 2019</t>
        </is>
      </c>
      <c r="D2" s="2" t="inlineStr">
        <is>
          <t>Jun. 30, 2018</t>
        </is>
      </c>
    </row>
    <row r="3">
      <c r="A3" s="3" t="inlineStr">
        <is>
          <t>Amortizable assets:</t>
        </is>
      </c>
    </row>
    <row r="4">
      <c r="A4" s="4" t="inlineStr">
        <is>
          <t>Gross Carrying Value</t>
        </is>
      </c>
      <c r="B4" s="6" t="n">
        <v>171141</v>
      </c>
      <c r="C4" s="6" t="n">
        <v>154642</v>
      </c>
    </row>
    <row r="5">
      <c r="A5" s="4" t="inlineStr">
        <is>
          <t>Accumulated Amortization</t>
        </is>
      </c>
      <c r="B5" s="5" t="n">
        <v>-70545</v>
      </c>
      <c r="C5" s="5" t="n">
        <v>-50856</v>
      </c>
    </row>
    <row r="6">
      <c r="A6" s="4" t="inlineStr">
        <is>
          <t>Total</t>
        </is>
      </c>
      <c r="B6" s="5" t="n">
        <v>100596</v>
      </c>
      <c r="C6" s="5" t="n">
        <v>103786</v>
      </c>
    </row>
    <row r="7">
      <c r="A7" s="3" t="inlineStr">
        <is>
          <t>Total intangible assets</t>
        </is>
      </c>
    </row>
    <row r="8">
      <c r="A8" s="4" t="inlineStr">
        <is>
          <t>Gross Carrying Value</t>
        </is>
      </c>
      <c r="B8" s="5" t="n">
        <v>198824</v>
      </c>
      <c r="C8" s="5" t="n">
        <v>183810</v>
      </c>
    </row>
    <row r="9">
      <c r="A9" s="4" t="inlineStr">
        <is>
          <t>Intangible assets, net</t>
        </is>
      </c>
      <c r="B9" s="5" t="n">
        <v>128279</v>
      </c>
      <c r="C9" s="5" t="n">
        <v>132954</v>
      </c>
    </row>
    <row r="10">
      <c r="A10" s="4" t="inlineStr">
        <is>
          <t>Impairment charges related to intangible assets for IPR&amp;D</t>
        </is>
      </c>
      <c r="B10" s="5" t="n">
        <v>3300</v>
      </c>
      <c r="D10" s="6" t="n">
        <v>2500</v>
      </c>
    </row>
    <row r="11">
      <c r="A11" s="4" t="inlineStr">
        <is>
          <t>Amortization expense</t>
        </is>
      </c>
      <c r="B11" s="5" t="n">
        <v>20700</v>
      </c>
      <c r="C11" s="5" t="n">
        <v>21400</v>
      </c>
      <c r="D11" s="6" t="n">
        <v>19500</v>
      </c>
    </row>
    <row r="12">
      <c r="A12" s="4" t="inlineStr">
        <is>
          <t>IPR&amp;D</t>
        </is>
      </c>
    </row>
    <row r="13">
      <c r="A13" s="3" t="inlineStr">
        <is>
          <t>Non-amortizable assets:</t>
        </is>
      </c>
    </row>
    <row r="14">
      <c r="A14" s="4" t="inlineStr">
        <is>
          <t>Gross Carrying Value</t>
        </is>
      </c>
      <c r="B14" s="5" t="n">
        <v>533</v>
      </c>
      <c r="C14" s="5" t="n">
        <v>2290</v>
      </c>
    </row>
    <row r="15">
      <c r="A15" s="4" t="inlineStr">
        <is>
          <t>Trademarks</t>
        </is>
      </c>
    </row>
    <row r="16">
      <c r="A16" s="3" t="inlineStr">
        <is>
          <t>Non-amortizable assets:</t>
        </is>
      </c>
    </row>
    <row r="17">
      <c r="A17" s="4" t="inlineStr">
        <is>
          <t>Gross Carrying Value</t>
        </is>
      </c>
      <c r="B17" s="5" t="n">
        <v>27150</v>
      </c>
      <c r="C17" s="5" t="n">
        <v>26878</v>
      </c>
    </row>
    <row r="18">
      <c r="A18" s="4" t="inlineStr">
        <is>
          <t>Software development costs</t>
        </is>
      </c>
    </row>
    <row r="19">
      <c r="A19" s="3" t="inlineStr">
        <is>
          <t>Amortizable assets:</t>
        </is>
      </c>
    </row>
    <row r="20">
      <c r="A20" s="4" t="inlineStr">
        <is>
          <t>Gross Carrying Value</t>
        </is>
      </c>
      <c r="B20" s="5" t="n">
        <v>41332</v>
      </c>
      <c r="C20" s="5" t="n">
        <v>29393</v>
      </c>
    </row>
    <row r="21">
      <c r="A21" s="4" t="inlineStr">
        <is>
          <t>Accumulated Amortization</t>
        </is>
      </c>
      <c r="B21" s="5" t="n">
        <v>-16295</v>
      </c>
      <c r="C21" s="5" t="n">
        <v>-12747</v>
      </c>
    </row>
    <row r="22">
      <c r="A22" s="4" t="inlineStr">
        <is>
          <t>Total</t>
        </is>
      </c>
      <c r="B22" s="6" t="n">
        <v>25037</v>
      </c>
      <c r="C22" s="5" t="n">
        <v>16646</v>
      </c>
    </row>
    <row r="23">
      <c r="A23" s="4" t="inlineStr">
        <is>
          <t>Software development costs | Minimum</t>
        </is>
      </c>
    </row>
    <row r="24">
      <c r="A24" s="3" t="inlineStr">
        <is>
          <t>Intangible assets</t>
        </is>
      </c>
    </row>
    <row r="25">
      <c r="A25" s="4" t="inlineStr">
        <is>
          <t>Weighted Average Lives (in Years)</t>
        </is>
      </c>
      <c r="B25" s="4" t="inlineStr">
        <is>
          <t>8 years</t>
        </is>
      </c>
    </row>
    <row r="26">
      <c r="A26" s="4" t="inlineStr">
        <is>
          <t>Patents</t>
        </is>
      </c>
    </row>
    <row r="27">
      <c r="A27" s="3" t="inlineStr">
        <is>
          <t>Intangible assets</t>
        </is>
      </c>
    </row>
    <row r="28">
      <c r="A28" s="4" t="inlineStr">
        <is>
          <t>Weighted Average Lives (in Years)</t>
        </is>
      </c>
      <c r="B28" s="4" t="inlineStr">
        <is>
          <t>19 years</t>
        </is>
      </c>
    </row>
    <row r="29">
      <c r="A29" s="3" t="inlineStr">
        <is>
          <t>Amortizable assets:</t>
        </is>
      </c>
    </row>
    <row r="30">
      <c r="A30" s="4" t="inlineStr">
        <is>
          <t>Gross Carrying Value</t>
        </is>
      </c>
      <c r="B30" s="6" t="n">
        <v>9962</v>
      </c>
      <c r="C30" s="5" t="n">
        <v>8688</v>
      </c>
    </row>
    <row r="31">
      <c r="A31" s="4" t="inlineStr">
        <is>
          <t>Accumulated Amortization</t>
        </is>
      </c>
      <c r="B31" s="5" t="n">
        <v>-2584</v>
      </c>
      <c r="C31" s="5" t="n">
        <v>-1927</v>
      </c>
    </row>
    <row r="32">
      <c r="A32" s="4" t="inlineStr">
        <is>
          <t>Total</t>
        </is>
      </c>
      <c r="B32" s="6" t="n">
        <v>7378</v>
      </c>
      <c r="C32" s="5" t="n">
        <v>6761</v>
      </c>
    </row>
    <row r="33">
      <c r="A33" s="4" t="inlineStr">
        <is>
          <t>Developed technology</t>
        </is>
      </c>
    </row>
    <row r="34">
      <c r="A34" s="3" t="inlineStr">
        <is>
          <t>Intangible assets</t>
        </is>
      </c>
    </row>
    <row r="35">
      <c r="A35" s="4" t="inlineStr">
        <is>
          <t>Weighted Average Lives (in Years)</t>
        </is>
      </c>
      <c r="B35" s="4" t="inlineStr">
        <is>
          <t>10 years</t>
        </is>
      </c>
    </row>
    <row r="36">
      <c r="A36" s="3" t="inlineStr">
        <is>
          <t>Amortizable assets:</t>
        </is>
      </c>
    </row>
    <row r="37">
      <c r="A37" s="4" t="inlineStr">
        <is>
          <t>Gross Carrying Value</t>
        </is>
      </c>
      <c r="B37" s="6" t="n">
        <v>55719</v>
      </c>
      <c r="C37" s="5" t="n">
        <v>53460</v>
      </c>
    </row>
    <row r="38">
      <c r="A38" s="4" t="inlineStr">
        <is>
          <t>Accumulated Amortization</t>
        </is>
      </c>
      <c r="B38" s="5" t="n">
        <v>-19556</v>
      </c>
      <c r="C38" s="5" t="n">
        <v>-14050</v>
      </c>
    </row>
    <row r="39">
      <c r="A39" s="4" t="inlineStr">
        <is>
          <t>Total</t>
        </is>
      </c>
      <c r="B39" s="6" t="n">
        <v>36163</v>
      </c>
      <c r="C39" s="5" t="n">
        <v>39410</v>
      </c>
    </row>
    <row r="40">
      <c r="A40" s="4" t="inlineStr">
        <is>
          <t>Customer relationships/backlog</t>
        </is>
      </c>
    </row>
    <row r="41">
      <c r="A41" s="3" t="inlineStr">
        <is>
          <t>Intangible assets</t>
        </is>
      </c>
    </row>
    <row r="42">
      <c r="A42" s="4" t="inlineStr">
        <is>
          <t>Weighted Average Lives (in Years)</t>
        </is>
      </c>
      <c r="B42" s="4" t="inlineStr">
        <is>
          <t>7 years</t>
        </is>
      </c>
    </row>
    <row r="43">
      <c r="A43" s="3" t="inlineStr">
        <is>
          <t>Amortizable assets:</t>
        </is>
      </c>
    </row>
    <row r="44">
      <c r="A44" s="4" t="inlineStr">
        <is>
          <t>Gross Carrying Value</t>
        </is>
      </c>
      <c r="B44" s="6" t="n">
        <v>64128</v>
      </c>
      <c r="C44" s="5" t="n">
        <v>63101</v>
      </c>
    </row>
    <row r="45">
      <c r="A45" s="4" t="inlineStr">
        <is>
          <t>Accumulated Amortization</t>
        </is>
      </c>
      <c r="B45" s="5" t="n">
        <v>-32110</v>
      </c>
      <c r="C45" s="5" t="n">
        <v>-22132</v>
      </c>
    </row>
    <row r="46">
      <c r="A46" s="4" t="inlineStr">
        <is>
          <t>Total</t>
        </is>
      </c>
      <c r="B46" s="6" t="n">
        <v>32018</v>
      </c>
      <c r="C46" s="6" t="n">
        <v>4096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mortization (Details) - USD ($) $ in Thousands</t>
        </is>
      </c>
      <c r="B1" s="2" t="inlineStr">
        <is>
          <t>12 Months Ended</t>
        </is>
      </c>
    </row>
    <row r="2">
      <c r="B2" s="2" t="inlineStr">
        <is>
          <t>Jun. 30, 2020</t>
        </is>
      </c>
      <c r="C2" s="2" t="inlineStr">
        <is>
          <t>Jun. 30, 2019</t>
        </is>
      </c>
      <c r="D2" s="2" t="inlineStr">
        <is>
          <t>Jun. 30, 2018</t>
        </is>
      </c>
    </row>
    <row r="3">
      <c r="A3" s="3" t="inlineStr">
        <is>
          <t>Estimated future amortization expense</t>
        </is>
      </c>
    </row>
    <row r="4">
      <c r="A4" s="4" t="inlineStr">
        <is>
          <t>2021</t>
        </is>
      </c>
      <c r="B4" s="6" t="n">
        <v>18038</v>
      </c>
    </row>
    <row r="5">
      <c r="A5" s="4" t="inlineStr">
        <is>
          <t>2022</t>
        </is>
      </c>
      <c r="B5" s="5" t="n">
        <v>17376</v>
      </c>
    </row>
    <row r="6">
      <c r="A6" s="4" t="inlineStr">
        <is>
          <t>2023</t>
        </is>
      </c>
      <c r="B6" s="5" t="n">
        <v>16269</v>
      </c>
    </row>
    <row r="7">
      <c r="A7" s="4" t="inlineStr">
        <is>
          <t>2024</t>
        </is>
      </c>
      <c r="B7" s="5" t="n">
        <v>15497</v>
      </c>
    </row>
    <row r="8">
      <c r="A8" s="4" t="inlineStr">
        <is>
          <t>2025</t>
        </is>
      </c>
      <c r="B8" s="5" t="n">
        <v>11720</v>
      </c>
    </row>
    <row r="9">
      <c r="A9" s="4" t="inlineStr">
        <is>
          <t>Thereafter, including assets that have not yet begun to be amortized</t>
        </is>
      </c>
      <c r="B9" s="5" t="n">
        <v>21696</v>
      </c>
    </row>
    <row r="10">
      <c r="A10" s="4" t="inlineStr">
        <is>
          <t>Total</t>
        </is>
      </c>
      <c r="B10" s="5" t="n">
        <v>100596</v>
      </c>
      <c r="C10" s="6" t="n">
        <v>103786</v>
      </c>
    </row>
    <row r="11">
      <c r="A11" s="4" t="inlineStr">
        <is>
          <t>Software development costs</t>
        </is>
      </c>
    </row>
    <row r="12">
      <c r="A12" s="3" t="inlineStr">
        <is>
          <t>Estimated future amortization expense</t>
        </is>
      </c>
    </row>
    <row r="13">
      <c r="A13" s="4" t="inlineStr">
        <is>
          <t>Total</t>
        </is>
      </c>
      <c r="B13" s="5" t="n">
        <v>25037</v>
      </c>
      <c r="C13" s="5" t="n">
        <v>16646</v>
      </c>
    </row>
    <row r="14">
      <c r="A14" s="4" t="inlineStr">
        <is>
          <t>Capitalized software development costs</t>
        </is>
      </c>
      <c r="B14" s="6" t="n">
        <v>11900</v>
      </c>
      <c r="C14" s="6" t="n">
        <v>2700</v>
      </c>
      <c r="D14" s="6" t="n">
        <v>18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0</t>
        </is>
      </c>
      <c r="C2" s="2" t="inlineStr">
        <is>
          <t>Jun. 30, 2019</t>
        </is>
      </c>
      <c r="D2" s="2" t="inlineStr">
        <is>
          <t>Jun. 30, 2018</t>
        </is>
      </c>
    </row>
    <row r="3">
      <c r="A3" s="3" t="inlineStr">
        <is>
          <t>CONSOLIDATED STATEMENTS OF COMPREHENSIVE INCOME (UNAUDITED)</t>
        </is>
      </c>
    </row>
    <row r="4">
      <c r="A4" s="4" t="inlineStr">
        <is>
          <t>Net income (loss)</t>
        </is>
      </c>
      <c r="B4" s="6" t="n">
        <v>75252</v>
      </c>
      <c r="C4" s="6" t="n">
        <v>64796</v>
      </c>
      <c r="D4" s="6" t="n">
        <v>-29127</v>
      </c>
    </row>
    <row r="5">
      <c r="A5" s="3" t="inlineStr">
        <is>
          <t>Other comprehensive income (loss):</t>
        </is>
      </c>
    </row>
    <row r="6">
      <c r="A6" s="4" t="inlineStr">
        <is>
          <t>Foreign currency translation adjustment</t>
        </is>
      </c>
      <c r="B6" s="5" t="n">
        <v>-6590</v>
      </c>
      <c r="C6" s="5" t="n">
        <v>-2059</v>
      </c>
      <c r="D6" s="5" t="n">
        <v>1904</v>
      </c>
    </row>
    <row r="7">
      <c r="A7" s="4" t="inlineStr">
        <is>
          <t>Other</t>
        </is>
      </c>
      <c r="B7" s="5" t="n">
        <v>-1877</v>
      </c>
      <c r="C7" s="5" t="n">
        <v>116</v>
      </c>
      <c r="D7" s="5" t="n">
        <v>500</v>
      </c>
    </row>
    <row r="8">
      <c r="A8" s="4" t="inlineStr">
        <is>
          <t>Other comprehensive income (loss)</t>
        </is>
      </c>
      <c r="B8" s="5" t="n">
        <v>-8467</v>
      </c>
      <c r="C8" s="5" t="n">
        <v>-1943</v>
      </c>
      <c r="D8" s="5" t="n">
        <v>2404</v>
      </c>
    </row>
    <row r="9">
      <c r="A9" s="4" t="inlineStr">
        <is>
          <t>Comprehensive income (loss)</t>
        </is>
      </c>
      <c r="B9" s="6" t="n">
        <v>66785</v>
      </c>
      <c r="C9" s="6" t="n">
        <v>62853</v>
      </c>
      <c r="D9" s="6" t="n">
        <v>-267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IMPAIRMENT, RESTRUCTURING AND OTHER CHARGES (Details) $ in Thousands</t>
        </is>
      </c>
      <c r="B1" s="2" t="inlineStr">
        <is>
          <t>12 Months Ended</t>
        </is>
      </c>
    </row>
    <row r="2">
      <c r="B2" s="2" t="inlineStr">
        <is>
          <t>Jun. 30, 2020USD ($)item</t>
        </is>
      </c>
      <c r="C2" s="2" t="inlineStr">
        <is>
          <t>Jun. 30, 2019USD ($)</t>
        </is>
      </c>
      <c r="D2" s="2" t="inlineStr">
        <is>
          <t>Jun. 30, 2018USD ($)</t>
        </is>
      </c>
    </row>
    <row r="3">
      <c r="A3" s="3" t="inlineStr">
        <is>
          <t>Impairment, Restructuring and Other Charges</t>
        </is>
      </c>
    </row>
    <row r="4">
      <c r="A4" s="4" t="inlineStr">
        <is>
          <t>Restructuring and other charges (benefit), net</t>
        </is>
      </c>
      <c r="B4" s="6" t="n">
        <v>1025</v>
      </c>
      <c r="C4" s="6" t="n">
        <v>3827</v>
      </c>
    </row>
    <row r="5">
      <c r="A5" s="4" t="inlineStr">
        <is>
          <t>Impairment charges</t>
        </is>
      </c>
      <c r="B5" s="5" t="n">
        <v>5458</v>
      </c>
      <c r="C5" s="5" t="n">
        <v>0</v>
      </c>
      <c r="D5" s="6" t="n">
        <v>7795</v>
      </c>
    </row>
    <row r="6">
      <c r="A6" s="4" t="inlineStr">
        <is>
          <t>Acquisition-related costs</t>
        </is>
      </c>
      <c r="B6" s="5" t="n">
        <v>350</v>
      </c>
      <c r="C6" s="5" t="n">
        <v>1308</v>
      </c>
      <c r="D6" s="5" t="n">
        <v>1541</v>
      </c>
    </row>
    <row r="7">
      <c r="A7" s="4" t="inlineStr">
        <is>
          <t>Employee termination costs</t>
        </is>
      </c>
      <c r="B7" s="5" t="n">
        <v>4016</v>
      </c>
      <c r="C7" s="5" t="n">
        <v>2448</v>
      </c>
      <c r="D7" s="5" t="n">
        <v>2111</v>
      </c>
    </row>
    <row r="8">
      <c r="A8" s="4" t="inlineStr">
        <is>
          <t>Facility closures / consolidation</t>
        </is>
      </c>
      <c r="B8" s="5" t="n">
        <v>231</v>
      </c>
      <c r="C8" s="5" t="n">
        <v>2002</v>
      </c>
      <c r="D8" s="5" t="n">
        <v>502</v>
      </c>
    </row>
    <row r="9">
      <c r="A9" s="4" t="inlineStr">
        <is>
          <t>Net recovery of legal fees and settlement costs</t>
        </is>
      </c>
      <c r="B9" s="5" t="n">
        <v>3572</v>
      </c>
      <c r="C9" s="5" t="n">
        <v>1931</v>
      </c>
      <c r="D9" s="5" t="n">
        <v>-23014</v>
      </c>
    </row>
    <row r="10">
      <c r="A10" s="4" t="inlineStr">
        <is>
          <t>Total expensed (benefit)</t>
        </is>
      </c>
      <c r="B10" s="5" t="n">
        <v>1025</v>
      </c>
      <c r="C10" s="5" t="n">
        <v>3827</v>
      </c>
      <c r="D10" s="5" t="n">
        <v>27168</v>
      </c>
    </row>
    <row r="11">
      <c r="A11" s="4" t="inlineStr">
        <is>
          <t>Assets fully written off, including inventory and the intangible assets and fixed assets</t>
        </is>
      </c>
      <c r="B11" s="5" t="n">
        <v>5458</v>
      </c>
      <c r="D11" s="5" t="n">
        <v>7795</v>
      </c>
    </row>
    <row r="12">
      <c r="A12" s="4" t="inlineStr">
        <is>
          <t>Security Division</t>
        </is>
      </c>
    </row>
    <row r="13">
      <c r="A13" s="3" t="inlineStr">
        <is>
          <t>Impairment, Restructuring and Other Charges</t>
        </is>
      </c>
    </row>
    <row r="14">
      <c r="A14" s="4" t="inlineStr">
        <is>
          <t>Acquisition-related costs</t>
        </is>
      </c>
      <c r="B14" s="5" t="n">
        <v>309</v>
      </c>
    </row>
    <row r="15">
      <c r="A15" s="4" t="inlineStr">
        <is>
          <t>Employee termination costs</t>
        </is>
      </c>
      <c r="B15" s="5" t="n">
        <v>2748</v>
      </c>
      <c r="C15" s="5" t="n">
        <v>132</v>
      </c>
      <c r="D15" s="5" t="n">
        <v>1485</v>
      </c>
    </row>
    <row r="16">
      <c r="A16" s="4" t="inlineStr">
        <is>
          <t>Facility closures / consolidation</t>
        </is>
      </c>
      <c r="B16" s="5" t="n">
        <v>231</v>
      </c>
      <c r="D16" s="5" t="n">
        <v>213</v>
      </c>
    </row>
    <row r="17">
      <c r="A17" s="4" t="inlineStr">
        <is>
          <t>Total expensed (benefit)</t>
        </is>
      </c>
      <c r="B17" s="5" t="n">
        <v>3288</v>
      </c>
      <c r="C17" s="5" t="n">
        <v>132</v>
      </c>
      <c r="D17" s="5" t="n">
        <v>1698</v>
      </c>
    </row>
    <row r="18">
      <c r="A18" s="4" t="inlineStr">
        <is>
          <t>Assets fully written off, including inventory and the intangible assets and fixed assets</t>
        </is>
      </c>
      <c r="C18" s="5" t="n">
        <v>7800</v>
      </c>
    </row>
    <row r="19">
      <c r="A19" s="4" t="inlineStr">
        <is>
          <t>Healthcare Division</t>
        </is>
      </c>
    </row>
    <row r="20">
      <c r="A20" s="3" t="inlineStr">
        <is>
          <t>Impairment, Restructuring and Other Charges</t>
        </is>
      </c>
    </row>
    <row r="21">
      <c r="A21" s="4" t="inlineStr">
        <is>
          <t>Impairment charges</t>
        </is>
      </c>
      <c r="B21" s="5" t="n">
        <v>5500</v>
      </c>
    </row>
    <row r="22">
      <c r="A22" s="4" t="inlineStr">
        <is>
          <t>Employee termination costs</t>
        </is>
      </c>
      <c r="B22" s="5" t="n">
        <v>466</v>
      </c>
      <c r="C22" s="5" t="n">
        <v>1629</v>
      </c>
      <c r="D22" s="5" t="n">
        <v>16</v>
      </c>
    </row>
    <row r="23">
      <c r="A23" s="4" t="inlineStr">
        <is>
          <t>Facility closures / consolidation</t>
        </is>
      </c>
      <c r="C23" s="5" t="n">
        <v>1918</v>
      </c>
      <c r="D23" s="5" t="n">
        <v>263</v>
      </c>
    </row>
    <row r="24">
      <c r="A24" s="4" t="inlineStr">
        <is>
          <t>Net recovery of legal fees and settlement costs</t>
        </is>
      </c>
      <c r="D24" s="5" t="n">
        <v>-19364</v>
      </c>
    </row>
    <row r="25">
      <c r="A25" s="4" t="inlineStr">
        <is>
          <t>Total expensed (benefit)</t>
        </is>
      </c>
      <c r="B25" s="6" t="n">
        <v>466</v>
      </c>
      <c r="C25" s="5" t="n">
        <v>3547</v>
      </c>
      <c r="D25" s="5" t="n">
        <v>19643</v>
      </c>
    </row>
    <row r="26">
      <c r="A26" s="4" t="inlineStr">
        <is>
          <t>Number of non-core product lines abandoned | item</t>
        </is>
      </c>
      <c r="B26" s="5" t="n">
        <v>2</v>
      </c>
    </row>
    <row r="27">
      <c r="A27" s="4" t="inlineStr">
        <is>
          <t>Optoelectronics and Manufacturing Division</t>
        </is>
      </c>
    </row>
    <row r="28">
      <c r="A28" s="3" t="inlineStr">
        <is>
          <t>Impairment, Restructuring and Other Charges</t>
        </is>
      </c>
    </row>
    <row r="29">
      <c r="A29" s="4" t="inlineStr">
        <is>
          <t>Acquisition-related costs</t>
        </is>
      </c>
      <c r="B29" s="6" t="n">
        <v>41</v>
      </c>
      <c r="C29" s="5" t="n">
        <v>287</v>
      </c>
    </row>
    <row r="30">
      <c r="A30" s="4" t="inlineStr">
        <is>
          <t>Employee termination costs</t>
        </is>
      </c>
      <c r="B30" s="5" t="n">
        <v>618</v>
      </c>
      <c r="C30" s="5" t="n">
        <v>687</v>
      </c>
      <c r="D30" s="5" t="n">
        <v>610</v>
      </c>
    </row>
    <row r="31">
      <c r="A31" s="4" t="inlineStr">
        <is>
          <t>Facility closures / consolidation</t>
        </is>
      </c>
      <c r="C31" s="5" t="n">
        <v>84</v>
      </c>
      <c r="D31" s="5" t="n">
        <v>26</v>
      </c>
    </row>
    <row r="32">
      <c r="A32" s="4" t="inlineStr">
        <is>
          <t>Total expensed (benefit)</t>
        </is>
      </c>
      <c r="B32" s="5" t="n">
        <v>659</v>
      </c>
      <c r="C32" s="5" t="n">
        <v>1058</v>
      </c>
      <c r="D32" s="5" t="n">
        <v>636</v>
      </c>
    </row>
    <row r="33">
      <c r="A33" s="4" t="inlineStr">
        <is>
          <t>Corporate</t>
        </is>
      </c>
    </row>
    <row r="34">
      <c r="A34" s="3" t="inlineStr">
        <is>
          <t>Impairment, Restructuring and Other Charges</t>
        </is>
      </c>
    </row>
    <row r="35">
      <c r="A35" s="4" t="inlineStr">
        <is>
          <t>Acquisition-related costs</t>
        </is>
      </c>
      <c r="C35" s="5" t="n">
        <v>1021</v>
      </c>
      <c r="D35" s="5" t="n">
        <v>1541</v>
      </c>
    </row>
    <row r="36">
      <c r="A36" s="4" t="inlineStr">
        <is>
          <t>Employee termination costs</t>
        </is>
      </c>
      <c r="B36" s="5" t="n">
        <v>184</v>
      </c>
    </row>
    <row r="37">
      <c r="A37" s="4" t="inlineStr">
        <is>
          <t>Net recovery of legal fees and settlement costs</t>
        </is>
      </c>
      <c r="B37" s="5" t="n">
        <v>3572</v>
      </c>
      <c r="C37" s="5" t="n">
        <v>1931</v>
      </c>
      <c r="D37" s="5" t="n">
        <v>-3650</v>
      </c>
    </row>
    <row r="38">
      <c r="A38" s="4" t="inlineStr">
        <is>
          <t>Total expensed (benefit)</t>
        </is>
      </c>
      <c r="B38" s="6" t="n">
        <v>-3388</v>
      </c>
      <c r="C38" s="6" t="n">
        <v>-910</v>
      </c>
      <c r="D38" s="6" t="n">
        <v>519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RESTRUCTURING AND OTHER CHARGES - Changes in the accrued liability (Details) - USD ($) $ in Thousands</t>
        </is>
      </c>
      <c r="B1" s="2" t="inlineStr">
        <is>
          <t>12 Months Ended</t>
        </is>
      </c>
    </row>
    <row r="2">
      <c r="B2" s="2" t="inlineStr">
        <is>
          <t>Jun. 30, 2020</t>
        </is>
      </c>
      <c r="C2" s="2" t="inlineStr">
        <is>
          <t>Jun. 30, 2019</t>
        </is>
      </c>
    </row>
    <row r="3">
      <c r="A3" s="3" t="inlineStr">
        <is>
          <t>Restructuring and other charges</t>
        </is>
      </c>
    </row>
    <row r="4">
      <c r="A4" s="4" t="inlineStr">
        <is>
          <t>Balance at the beginning of the period</t>
        </is>
      </c>
      <c r="B4" s="6" t="n">
        <v>6763</v>
      </c>
      <c r="C4" s="6" t="n">
        <v>15301</v>
      </c>
    </row>
    <row r="5">
      <c r="A5" s="4" t="inlineStr">
        <is>
          <t>Restructuring and other charges (benefit), net</t>
        </is>
      </c>
      <c r="B5" s="5" t="n">
        <v>1025</v>
      </c>
      <c r="C5" s="5" t="n">
        <v>3827</v>
      </c>
    </row>
    <row r="6">
      <c r="A6" s="4" t="inlineStr">
        <is>
          <t>(Payments), adjustments and reimbursements, net</t>
        </is>
      </c>
      <c r="B6" s="5" t="n">
        <v>-5160</v>
      </c>
      <c r="C6" s="5" t="n">
        <v>-12365</v>
      </c>
    </row>
    <row r="7">
      <c r="A7" s="4" t="inlineStr">
        <is>
          <t>Balance at the end of the period</t>
        </is>
      </c>
      <c r="B7" s="5" t="n">
        <v>2628</v>
      </c>
      <c r="C7" s="5" t="n">
        <v>6763</v>
      </c>
    </row>
    <row r="8">
      <c r="A8" s="4" t="inlineStr">
        <is>
          <t>Acquisition-related Costs</t>
        </is>
      </c>
    </row>
    <row r="9">
      <c r="A9" s="3" t="inlineStr">
        <is>
          <t>Restructuring and other charges</t>
        </is>
      </c>
    </row>
    <row r="10">
      <c r="A10" s="4" t="inlineStr">
        <is>
          <t>Restructuring and other charges (benefit), net</t>
        </is>
      </c>
      <c r="B10" s="5" t="n">
        <v>350</v>
      </c>
      <c r="C10" s="5" t="n">
        <v>1308</v>
      </c>
    </row>
    <row r="11">
      <c r="A11" s="4" t="inlineStr">
        <is>
          <t>(Payments), adjustments and reimbursements, net</t>
        </is>
      </c>
      <c r="B11" s="5" t="n">
        <v>-350</v>
      </c>
      <c r="C11" s="5" t="n">
        <v>-1308</v>
      </c>
    </row>
    <row r="12">
      <c r="A12" s="4" t="inlineStr">
        <is>
          <t>Employee Termination Costs</t>
        </is>
      </c>
    </row>
    <row r="13">
      <c r="A13" s="3" t="inlineStr">
        <is>
          <t>Restructuring and other charges</t>
        </is>
      </c>
    </row>
    <row r="14">
      <c r="A14" s="4" t="inlineStr">
        <is>
          <t>Balance at the beginning of the period</t>
        </is>
      </c>
      <c r="B14" s="5" t="n">
        <v>432</v>
      </c>
      <c r="C14" s="5" t="n">
        <v>837</v>
      </c>
    </row>
    <row r="15">
      <c r="A15" s="4" t="inlineStr">
        <is>
          <t>Restructuring and other charges (benefit), net</t>
        </is>
      </c>
      <c r="B15" s="5" t="n">
        <v>4016</v>
      </c>
      <c r="C15" s="5" t="n">
        <v>2448</v>
      </c>
    </row>
    <row r="16">
      <c r="A16" s="4" t="inlineStr">
        <is>
          <t>(Payments), adjustments and reimbursements, net</t>
        </is>
      </c>
      <c r="B16" s="5" t="n">
        <v>-3903</v>
      </c>
      <c r="C16" s="5" t="n">
        <v>-2853</v>
      </c>
    </row>
    <row r="17">
      <c r="A17" s="4" t="inlineStr">
        <is>
          <t>Balance at the end of the period</t>
        </is>
      </c>
      <c r="B17" s="5" t="n">
        <v>545</v>
      </c>
      <c r="C17" s="5" t="n">
        <v>432</v>
      </c>
    </row>
    <row r="18">
      <c r="A18" s="4" t="inlineStr">
        <is>
          <t>Facility Closure/ Consolidation Cost</t>
        </is>
      </c>
    </row>
    <row r="19">
      <c r="A19" s="3" t="inlineStr">
        <is>
          <t>Restructuring and other charges</t>
        </is>
      </c>
    </row>
    <row r="20">
      <c r="A20" s="4" t="inlineStr">
        <is>
          <t>Balance at the beginning of the period</t>
        </is>
      </c>
      <c r="C20" s="5" t="n">
        <v>399</v>
      </c>
    </row>
    <row r="21">
      <c r="A21" s="4" t="inlineStr">
        <is>
          <t>Restructuring and other charges (benefit), net</t>
        </is>
      </c>
      <c r="B21" s="5" t="n">
        <v>231</v>
      </c>
      <c r="C21" s="5" t="n">
        <v>2002</v>
      </c>
    </row>
    <row r="22">
      <c r="A22" s="4" t="inlineStr">
        <is>
          <t>(Payments), adjustments and reimbursements, net</t>
        </is>
      </c>
      <c r="B22" s="5" t="n">
        <v>-30</v>
      </c>
      <c r="C22" s="5" t="n">
        <v>-2401</v>
      </c>
    </row>
    <row r="23">
      <c r="A23" s="4" t="inlineStr">
        <is>
          <t>Balance at the end of the period</t>
        </is>
      </c>
      <c r="B23" s="5" t="n">
        <v>201</v>
      </c>
    </row>
    <row r="24">
      <c r="A24" s="4" t="inlineStr">
        <is>
          <t>Legal Costs and Settlements</t>
        </is>
      </c>
    </row>
    <row r="25">
      <c r="A25" s="3" t="inlineStr">
        <is>
          <t>Restructuring and other charges</t>
        </is>
      </c>
    </row>
    <row r="26">
      <c r="A26" s="4" t="inlineStr">
        <is>
          <t>Balance at the beginning of the period</t>
        </is>
      </c>
      <c r="B26" s="5" t="n">
        <v>6331</v>
      </c>
      <c r="C26" s="5" t="n">
        <v>14065</v>
      </c>
    </row>
    <row r="27">
      <c r="A27" s="4" t="inlineStr">
        <is>
          <t>Restructuring and other charges (benefit), net</t>
        </is>
      </c>
      <c r="B27" s="5" t="n">
        <v>-3572</v>
      </c>
      <c r="C27" s="5" t="n">
        <v>-1931</v>
      </c>
    </row>
    <row r="28">
      <c r="A28" s="4" t="inlineStr">
        <is>
          <t>(Payments), adjustments and reimbursements, net</t>
        </is>
      </c>
      <c r="B28" s="5" t="n">
        <v>-877</v>
      </c>
      <c r="C28" s="5" t="n">
        <v>-5803</v>
      </c>
    </row>
    <row r="29">
      <c r="A29" s="4" t="inlineStr">
        <is>
          <t>Balance at the end of the period</t>
        </is>
      </c>
      <c r="B29" s="6" t="n">
        <v>1882</v>
      </c>
      <c r="C29" s="6" t="n">
        <v>633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RESTRUCTURING AND OTHER CHARGES - Impairments, restructuring and other charges (Details) - USD ($) $ in Thousands</t>
        </is>
      </c>
      <c r="B1" s="2" t="inlineStr">
        <is>
          <t>12 Months Ended</t>
        </is>
      </c>
    </row>
    <row r="2">
      <c r="B2" s="2" t="inlineStr">
        <is>
          <t>Jun. 30, 2020</t>
        </is>
      </c>
      <c r="C2" s="2" t="inlineStr">
        <is>
          <t>Jun. 30, 2019</t>
        </is>
      </c>
      <c r="D2" s="2" t="inlineStr">
        <is>
          <t>Jun. 30, 2018</t>
        </is>
      </c>
    </row>
    <row r="3">
      <c r="A3" s="3" t="inlineStr">
        <is>
          <t>IMPAIRMENT, RESTRUCTURING AND OTHER CHARGES</t>
        </is>
      </c>
    </row>
    <row r="4">
      <c r="A4" s="4" t="inlineStr">
        <is>
          <t>Impairment of assets</t>
        </is>
      </c>
      <c r="B4" s="6" t="n">
        <v>5458</v>
      </c>
      <c r="C4" s="6" t="n">
        <v>0</v>
      </c>
      <c r="D4" s="6" t="n">
        <v>7795</v>
      </c>
    </row>
    <row r="5">
      <c r="A5" s="4" t="inlineStr">
        <is>
          <t>Facility closures / consolidation</t>
        </is>
      </c>
      <c r="B5" s="5" t="n">
        <v>231</v>
      </c>
      <c r="C5" s="5" t="n">
        <v>2002</v>
      </c>
      <c r="D5" s="5" t="n">
        <v>502</v>
      </c>
    </row>
    <row r="6">
      <c r="A6" s="4" t="inlineStr">
        <is>
          <t>Employee termination costs (benefit)</t>
        </is>
      </c>
      <c r="B6" s="5" t="n">
        <v>4016</v>
      </c>
      <c r="C6" s="5" t="n">
        <v>2448</v>
      </c>
      <c r="D6" s="5" t="n">
        <v>2111</v>
      </c>
    </row>
    <row r="7">
      <c r="A7" s="4" t="inlineStr">
        <is>
          <t>Legal fees, settlements and related costs, net</t>
        </is>
      </c>
      <c r="B7" s="5" t="n">
        <v>-3572</v>
      </c>
      <c r="C7" s="5" t="n">
        <v>-1931</v>
      </c>
      <c r="D7" s="5" t="n">
        <v>23014</v>
      </c>
    </row>
    <row r="8">
      <c r="A8" s="4" t="inlineStr">
        <is>
          <t>Acquisition-related costs</t>
        </is>
      </c>
      <c r="B8" s="5" t="n">
        <v>350</v>
      </c>
      <c r="C8" s="5" t="n">
        <v>1308</v>
      </c>
      <c r="D8" s="5" t="n">
        <v>1541</v>
      </c>
    </row>
    <row r="9">
      <c r="A9" s="4" t="inlineStr">
        <is>
          <t>Total impairment, restructuring and other charges</t>
        </is>
      </c>
      <c r="B9" s="6" t="n">
        <v>6483</v>
      </c>
      <c r="C9" s="6" t="n">
        <v>3827</v>
      </c>
      <c r="D9" s="6" t="n">
        <v>3496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BORROWINGS AND DEBT (Details) $ / shares in Units, $ in Thousands</t>
        </is>
      </c>
      <c r="B1" s="2" t="inlineStr">
        <is>
          <t>12 Months Ended</t>
        </is>
      </c>
    </row>
    <row r="2">
      <c r="B2" s="2" t="inlineStr">
        <is>
          <t>Jun. 30, 2020USD ($)item$ / shares</t>
        </is>
      </c>
      <c r="C2" s="2" t="inlineStr">
        <is>
          <t>Jun. 30, 2019USD ($)</t>
        </is>
      </c>
      <c r="D2" s="2" t="inlineStr">
        <is>
          <t>Jun. 30, 2018USD ($)</t>
        </is>
      </c>
      <c r="E2" s="2" t="inlineStr">
        <is>
          <t>Apr. 30, 2019USD ($)</t>
        </is>
      </c>
      <c r="F2" s="2" t="inlineStr">
        <is>
          <t>Mar. 31, 2019USD ($)</t>
        </is>
      </c>
      <c r="G2" s="2" t="inlineStr">
        <is>
          <t>Feb. 28, 2017USD ($)</t>
        </is>
      </c>
      <c r="H2" s="2" t="inlineStr">
        <is>
          <t>Dec. 31, 2016USD ($)</t>
        </is>
      </c>
    </row>
    <row r="3">
      <c r="A3" s="3" t="inlineStr">
        <is>
          <t>Borrowings</t>
        </is>
      </c>
    </row>
    <row r="4">
      <c r="A4" s="4" t="inlineStr">
        <is>
          <t>Borrowings outstanding</t>
        </is>
      </c>
      <c r="B4" s="6" t="n">
        <v>59000</v>
      </c>
      <c r="C4" s="6" t="n">
        <v>88000</v>
      </c>
    </row>
    <row r="5">
      <c r="A5" s="4" t="inlineStr">
        <is>
          <t>Revolving Credit Facility</t>
        </is>
      </c>
    </row>
    <row r="6">
      <c r="A6" s="3" t="inlineStr">
        <is>
          <t>Borrowings</t>
        </is>
      </c>
    </row>
    <row r="7">
      <c r="A7" s="4" t="inlineStr">
        <is>
          <t>Maximum borrowing capacity</t>
        </is>
      </c>
      <c r="E7" s="6" t="n">
        <v>535000</v>
      </c>
      <c r="F7" s="6" t="n">
        <v>525000</v>
      </c>
    </row>
    <row r="8">
      <c r="A8" s="4" t="inlineStr">
        <is>
          <t>Sub-limit available for letters of credit</t>
        </is>
      </c>
      <c r="H8" s="6" t="n">
        <v>300000</v>
      </c>
    </row>
    <row r="9">
      <c r="A9" s="4" t="inlineStr">
        <is>
          <t>Unused commitment fee (as a percent)</t>
        </is>
      </c>
      <c r="B9" s="4" t="inlineStr">
        <is>
          <t>0.10%</t>
        </is>
      </c>
    </row>
    <row r="10">
      <c r="A10" s="4" t="inlineStr">
        <is>
          <t>Borrowings outstanding</t>
        </is>
      </c>
      <c r="B10" s="6" t="n">
        <v>59000</v>
      </c>
    </row>
    <row r="11">
      <c r="A11" s="4" t="inlineStr">
        <is>
          <t>Amount outstanding under lines of credit facilities</t>
        </is>
      </c>
      <c r="B11" s="5" t="n">
        <v>46500</v>
      </c>
    </row>
    <row r="12">
      <c r="A12" s="4" t="inlineStr">
        <is>
          <t>Available credit facility</t>
        </is>
      </c>
      <c r="B12" s="6" t="n">
        <v>429500</v>
      </c>
    </row>
    <row r="13">
      <c r="A13" s="4" t="inlineStr">
        <is>
          <t>Revolving Credit Facility | Minimum</t>
        </is>
      </c>
    </row>
    <row r="14">
      <c r="A14" s="3" t="inlineStr">
        <is>
          <t>Borrowings</t>
        </is>
      </c>
    </row>
    <row r="15">
      <c r="A15" s="4" t="inlineStr">
        <is>
          <t>Unused commitment fee (as a percent)</t>
        </is>
      </c>
      <c r="B15" s="4" t="inlineStr">
        <is>
          <t>0.10%</t>
        </is>
      </c>
    </row>
    <row r="16">
      <c r="A16" s="4" t="inlineStr">
        <is>
          <t>Revolving Credit Facility | Maximum</t>
        </is>
      </c>
    </row>
    <row r="17">
      <c r="A17" s="3" t="inlineStr">
        <is>
          <t>Borrowings</t>
        </is>
      </c>
    </row>
    <row r="18">
      <c r="A18" s="4" t="inlineStr">
        <is>
          <t>Increase in the credit agreement's borrowing capacity available under certain circumstances</t>
        </is>
      </c>
      <c r="E18" s="6" t="n">
        <v>250000</v>
      </c>
    </row>
    <row r="19">
      <c r="A19" s="4" t="inlineStr">
        <is>
          <t>Commitment fee (as a percent)</t>
        </is>
      </c>
      <c r="B19" s="4" t="inlineStr">
        <is>
          <t>0.25%</t>
        </is>
      </c>
    </row>
    <row r="20">
      <c r="A20" s="4" t="inlineStr">
        <is>
          <t>Revolving Credit Facility | LIBOR</t>
        </is>
      </c>
    </row>
    <row r="21">
      <c r="A21" s="3" t="inlineStr">
        <is>
          <t>Borrowings</t>
        </is>
      </c>
    </row>
    <row r="22">
      <c r="A22" s="4" t="inlineStr">
        <is>
          <t>Interest rate margin (as a percent)</t>
        </is>
      </c>
      <c r="B22" s="4" t="inlineStr">
        <is>
          <t>1.00%</t>
        </is>
      </c>
    </row>
    <row r="23">
      <c r="A23" s="4" t="inlineStr">
        <is>
          <t>Revolving Credit Facility | LIBOR | Minimum</t>
        </is>
      </c>
    </row>
    <row r="24">
      <c r="A24" s="3" t="inlineStr">
        <is>
          <t>Borrowings</t>
        </is>
      </c>
    </row>
    <row r="25">
      <c r="A25" s="4" t="inlineStr">
        <is>
          <t>Interest rate margin (as a percent)</t>
        </is>
      </c>
      <c r="B25" s="4" t="inlineStr">
        <is>
          <t>1.00%</t>
        </is>
      </c>
    </row>
    <row r="26">
      <c r="A26" s="4" t="inlineStr">
        <is>
          <t>Revolving Credit Facility | LIBOR | Maximum</t>
        </is>
      </c>
    </row>
    <row r="27">
      <c r="A27" s="3" t="inlineStr">
        <is>
          <t>Borrowings</t>
        </is>
      </c>
    </row>
    <row r="28">
      <c r="A28" s="4" t="inlineStr">
        <is>
          <t>Unused commitment fee (as a percent)</t>
        </is>
      </c>
      <c r="B28" s="4" t="inlineStr">
        <is>
          <t>1.75%</t>
        </is>
      </c>
    </row>
    <row r="29">
      <c r="A29" s="4" t="inlineStr">
        <is>
          <t>1.25% Convertible Senior Notes Due 2022</t>
        </is>
      </c>
    </row>
    <row r="30">
      <c r="A30" s="3" t="inlineStr">
        <is>
          <t>Borrowings</t>
        </is>
      </c>
    </row>
    <row r="31">
      <c r="A31" s="4" t="inlineStr">
        <is>
          <t>Principal amount</t>
        </is>
      </c>
      <c r="B31" s="6" t="n">
        <v>287500</v>
      </c>
      <c r="G31" s="6" t="n">
        <v>287500</v>
      </c>
    </row>
    <row r="32">
      <c r="A32" s="4" t="inlineStr">
        <is>
          <t>Interest rate (as a percentage)</t>
        </is>
      </c>
      <c r="B32" s="4" t="inlineStr">
        <is>
          <t>1.25%</t>
        </is>
      </c>
      <c r="G32" s="4" t="inlineStr">
        <is>
          <t>1.25%</t>
        </is>
      </c>
    </row>
    <row r="33">
      <c r="A33" s="4" t="inlineStr">
        <is>
          <t>Conversion ratio</t>
        </is>
      </c>
      <c r="B33" s="10" t="n">
        <v>9.3056</v>
      </c>
    </row>
    <row r="34">
      <c r="A34" s="4" t="inlineStr">
        <is>
          <t>Conversion price | $ / shares</t>
        </is>
      </c>
      <c r="B34" s="8" t="n">
        <v>107.46</v>
      </c>
    </row>
    <row r="35">
      <c r="A35" s="4" t="inlineStr">
        <is>
          <t>Premium on stock price</t>
        </is>
      </c>
      <c r="B35" s="4" t="inlineStr">
        <is>
          <t>38.50%</t>
        </is>
      </c>
    </row>
    <row r="36">
      <c r="A36" s="4" t="inlineStr">
        <is>
          <t>Threshold percentage of stock price</t>
        </is>
      </c>
      <c r="B36" s="4" t="inlineStr">
        <is>
          <t>130.00%</t>
        </is>
      </c>
    </row>
    <row r="37">
      <c r="A37" s="4" t="inlineStr">
        <is>
          <t>Number of trading days | item</t>
        </is>
      </c>
      <c r="B37" s="5" t="n">
        <v>20</v>
      </c>
    </row>
    <row r="38">
      <c r="A38" s="4" t="inlineStr">
        <is>
          <t>Number of consecutive trading days | item</t>
        </is>
      </c>
      <c r="B38" s="5" t="n">
        <v>30</v>
      </c>
    </row>
    <row r="39">
      <c r="A39" s="4" t="inlineStr">
        <is>
          <t>Principal amount of the notes to be repurchased (as a percentage)</t>
        </is>
      </c>
      <c r="B39" s="4" t="inlineStr">
        <is>
          <t>100.00%</t>
        </is>
      </c>
    </row>
    <row r="40">
      <c r="A40" s="4" t="inlineStr">
        <is>
          <t>Liability component of convertible debt</t>
        </is>
      </c>
      <c r="B40" s="6" t="n">
        <v>242400</v>
      </c>
    </row>
    <row r="41">
      <c r="A41" s="4" t="inlineStr">
        <is>
          <t>Equity component of convertible debt</t>
        </is>
      </c>
      <c r="B41" s="5" t="n">
        <v>45100</v>
      </c>
    </row>
    <row r="42">
      <c r="A42" s="4" t="inlineStr">
        <is>
          <t>Debt issuance costs</t>
        </is>
      </c>
      <c r="B42" s="5" t="n">
        <v>7700</v>
      </c>
    </row>
    <row r="43">
      <c r="A43" s="4" t="inlineStr">
        <is>
          <t>Debt Component of debt issuance costs</t>
        </is>
      </c>
      <c r="B43" s="5" t="n">
        <v>6500</v>
      </c>
    </row>
    <row r="44">
      <c r="A44" s="4" t="inlineStr">
        <is>
          <t>Equity component of debt issuance costs</t>
        </is>
      </c>
      <c r="C44" s="5" t="n">
        <v>1200</v>
      </c>
    </row>
    <row r="45">
      <c r="A45" s="4" t="inlineStr">
        <is>
          <t>Total interest expense</t>
        </is>
      </c>
      <c r="B45" s="5" t="n">
        <v>13000</v>
      </c>
      <c r="C45" s="5" t="n">
        <v>12600</v>
      </c>
      <c r="D45" s="6" t="n">
        <v>12300</v>
      </c>
    </row>
    <row r="46">
      <c r="A46" s="4" t="inlineStr">
        <is>
          <t>Contractual interest expense</t>
        </is>
      </c>
      <c r="B46" s="5" t="n">
        <v>3600</v>
      </c>
      <c r="C46" s="5" t="n">
        <v>3600</v>
      </c>
      <c r="D46" s="5" t="n">
        <v>3600</v>
      </c>
    </row>
    <row r="47">
      <c r="A47" s="4" t="inlineStr">
        <is>
          <t>Amortization of debt discount</t>
        </is>
      </c>
      <c r="B47" s="5" t="n">
        <v>8200</v>
      </c>
      <c r="C47" s="5" t="n">
        <v>7800</v>
      </c>
      <c r="D47" s="5" t="n">
        <v>7500</v>
      </c>
    </row>
    <row r="48">
      <c r="A48" s="4" t="inlineStr">
        <is>
          <t>Amortization of debt issuance costs</t>
        </is>
      </c>
      <c r="B48" s="5" t="n">
        <v>1200</v>
      </c>
      <c r="C48" s="5" t="n">
        <v>1200</v>
      </c>
      <c r="D48" s="6" t="n">
        <v>1200</v>
      </c>
    </row>
    <row r="49">
      <c r="A49" s="4" t="inlineStr">
        <is>
          <t>Unamortized debt discount</t>
        </is>
      </c>
      <c r="B49" s="5" t="n">
        <v>19075</v>
      </c>
      <c r="C49" s="5" t="n">
        <v>27283</v>
      </c>
    </row>
    <row r="50">
      <c r="A50" s="4" t="inlineStr">
        <is>
          <t>Unamortized debt issuance costs</t>
        </is>
      </c>
      <c r="B50" s="6" t="n">
        <v>2547</v>
      </c>
      <c r="C50" s="5" t="n">
        <v>3722</v>
      </c>
    </row>
    <row r="51">
      <c r="A51" s="4" t="inlineStr">
        <is>
          <t>Effective interest rate (as a percent)</t>
        </is>
      </c>
      <c r="B51" s="4" t="inlineStr">
        <is>
          <t>4.50%</t>
        </is>
      </c>
    </row>
    <row r="52">
      <c r="A52" s="4" t="inlineStr">
        <is>
          <t>Bank lines of credit</t>
        </is>
      </c>
    </row>
    <row r="53">
      <c r="A53" s="3" t="inlineStr">
        <is>
          <t>Borrowings</t>
        </is>
      </c>
    </row>
    <row r="54">
      <c r="A54" s="4" t="inlineStr">
        <is>
          <t>Amount outstanding under lines of credit facilities</t>
        </is>
      </c>
      <c r="B54" s="6" t="n">
        <v>40200</v>
      </c>
    </row>
    <row r="55">
      <c r="A55" s="4" t="inlineStr">
        <is>
          <t>Available credit facility</t>
        </is>
      </c>
      <c r="C55" s="6" t="n">
        <v>301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S AND DEBT - other borrowings (Details) - USD ($) $ in Thousands</t>
        </is>
      </c>
      <c r="B1" s="2" t="inlineStr">
        <is>
          <t>Jun. 30, 2020</t>
        </is>
      </c>
      <c r="C1" s="2" t="inlineStr">
        <is>
          <t>Jun. 30, 2019</t>
        </is>
      </c>
    </row>
    <row r="2">
      <c r="A2" s="3" t="inlineStr">
        <is>
          <t>Components of long-term debt</t>
        </is>
      </c>
    </row>
    <row r="3">
      <c r="A3" s="4" t="inlineStr">
        <is>
          <t>Convertible notes</t>
        </is>
      </c>
      <c r="B3" s="6" t="n">
        <v>265878</v>
      </c>
      <c r="C3" s="6" t="n">
        <v>256495</v>
      </c>
    </row>
    <row r="4">
      <c r="A4" s="4" t="inlineStr">
        <is>
          <t>Other long-term debt</t>
        </is>
      </c>
      <c r="B4" s="5" t="n">
        <v>2120</v>
      </c>
      <c r="C4" s="5" t="n">
        <v>2061</v>
      </c>
    </row>
    <row r="5">
      <c r="A5" s="4" t="inlineStr">
        <is>
          <t>Total</t>
        </is>
      </c>
      <c r="B5" s="5" t="n">
        <v>267998</v>
      </c>
      <c r="C5" s="5" t="n">
        <v>258556</v>
      </c>
    </row>
    <row r="6">
      <c r="A6" s="4" t="inlineStr">
        <is>
          <t>Less current portion of long-term debt</t>
        </is>
      </c>
      <c r="B6" s="5" t="n">
        <v>-926</v>
      </c>
      <c r="C6" s="5" t="n">
        <v>-804</v>
      </c>
    </row>
    <row r="7">
      <c r="A7" s="4" t="inlineStr">
        <is>
          <t>Long-term portion of debt</t>
        </is>
      </c>
      <c r="B7" s="5" t="n">
        <v>267072</v>
      </c>
      <c r="C7" s="5" t="n">
        <v>257752</v>
      </c>
    </row>
    <row r="8">
      <c r="A8" s="3" t="inlineStr">
        <is>
          <t>Fiscal year principal payments of long-term debt</t>
        </is>
      </c>
    </row>
    <row r="9">
      <c r="A9" s="4" t="inlineStr">
        <is>
          <t>2021</t>
        </is>
      </c>
      <c r="B9" s="5" t="n">
        <v>926</v>
      </c>
    </row>
    <row r="10">
      <c r="A10" s="4" t="inlineStr">
        <is>
          <t>2022</t>
        </is>
      </c>
      <c r="B10" s="5" t="n">
        <v>791</v>
      </c>
    </row>
    <row r="11">
      <c r="A11" s="4" t="inlineStr">
        <is>
          <t>2023</t>
        </is>
      </c>
      <c r="B11" s="5" t="n">
        <v>266220</v>
      </c>
    </row>
    <row r="12">
      <c r="A12" s="4" t="inlineStr">
        <is>
          <t>2024</t>
        </is>
      </c>
      <c r="B12" s="5" t="n">
        <v>61</v>
      </c>
    </row>
    <row r="13">
      <c r="A13" s="4" t="inlineStr">
        <is>
          <t>Total</t>
        </is>
      </c>
      <c r="B13" s="5" t="n">
        <v>267998</v>
      </c>
    </row>
    <row r="14">
      <c r="A14" s="4" t="inlineStr">
        <is>
          <t>1.25% Convertible Senior Notes Due 2022</t>
        </is>
      </c>
    </row>
    <row r="15">
      <c r="A15" s="3" t="inlineStr">
        <is>
          <t>Components of long-term debt</t>
        </is>
      </c>
    </row>
    <row r="16">
      <c r="A16" s="4" t="inlineStr">
        <is>
          <t>Principal amount</t>
        </is>
      </c>
      <c r="B16" s="5" t="n">
        <v>287500</v>
      </c>
      <c r="C16" s="5" t="n">
        <v>287500</v>
      </c>
    </row>
    <row r="17">
      <c r="A17" s="4" t="inlineStr">
        <is>
          <t>Unamortized discount</t>
        </is>
      </c>
      <c r="B17" s="5" t="n">
        <v>-19075</v>
      </c>
      <c r="C17" s="5" t="n">
        <v>-27283</v>
      </c>
    </row>
    <row r="18">
      <c r="A18" s="4" t="inlineStr">
        <is>
          <t>Unamortized debt issuance costs</t>
        </is>
      </c>
      <c r="B18" s="6" t="n">
        <v>-2547</v>
      </c>
      <c r="C18" s="6" t="n">
        <v>-37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 based compensation expense (Details) - USD ($) shares in Thousands, $ in Thousands</t>
        </is>
      </c>
      <c r="B1" s="2" t="inlineStr">
        <is>
          <t>12 Months Ended</t>
        </is>
      </c>
    </row>
    <row r="2">
      <c r="B2" s="2" t="inlineStr">
        <is>
          <t>Jun. 30, 2020</t>
        </is>
      </c>
      <c r="C2" s="2" t="inlineStr">
        <is>
          <t>Jun. 30, 2019</t>
        </is>
      </c>
      <c r="D2" s="2" t="inlineStr">
        <is>
          <t>Jun. 30, 2018</t>
        </is>
      </c>
    </row>
    <row r="3">
      <c r="A3" s="3" t="inlineStr">
        <is>
          <t>Stock based compensation expense</t>
        </is>
      </c>
    </row>
    <row r="4">
      <c r="A4" s="4" t="inlineStr">
        <is>
          <t>Stock-based compensation expense before taxes</t>
        </is>
      </c>
      <c r="B4" s="6" t="n">
        <v>23817</v>
      </c>
      <c r="C4" s="6" t="n">
        <v>25251</v>
      </c>
      <c r="D4" s="6" t="n">
        <v>23846</v>
      </c>
    </row>
    <row r="5">
      <c r="A5" s="4" t="inlineStr">
        <is>
          <t>RSU</t>
        </is>
      </c>
    </row>
    <row r="6">
      <c r="A6" s="3" t="inlineStr">
        <is>
          <t>Stock-based compensation, other disclosures</t>
        </is>
      </c>
    </row>
    <row r="7">
      <c r="A7" s="4" t="inlineStr">
        <is>
          <t>Unrecognized compensation cost</t>
        </is>
      </c>
      <c r="B7" s="6" t="n">
        <v>13700</v>
      </c>
    </row>
    <row r="8">
      <c r="A8" s="4" t="inlineStr">
        <is>
          <t>Weighted-average period</t>
        </is>
      </c>
      <c r="B8" s="4" t="inlineStr">
        <is>
          <t>2 years</t>
        </is>
      </c>
    </row>
    <row r="9">
      <c r="A9" s="4" t="inlineStr">
        <is>
          <t>Stock options</t>
        </is>
      </c>
    </row>
    <row r="10">
      <c r="A10" s="3" t="inlineStr">
        <is>
          <t>Stock-based compensation, other disclosures</t>
        </is>
      </c>
    </row>
    <row r="11">
      <c r="A11" s="4" t="inlineStr">
        <is>
          <t>Unrecognized compensation cost</t>
        </is>
      </c>
      <c r="B11" s="6" t="n">
        <v>400</v>
      </c>
    </row>
    <row r="12">
      <c r="A12" s="4" t="inlineStr">
        <is>
          <t>Weighted-average period</t>
        </is>
      </c>
      <c r="B12" s="4" t="inlineStr">
        <is>
          <t>1 year 10 months 24 days</t>
        </is>
      </c>
    </row>
    <row r="13">
      <c r="A13" s="4" t="inlineStr">
        <is>
          <t>Cost of goods sold</t>
        </is>
      </c>
    </row>
    <row r="14">
      <c r="A14" s="3" t="inlineStr">
        <is>
          <t>Stock based compensation expense</t>
        </is>
      </c>
    </row>
    <row r="15">
      <c r="A15" s="4" t="inlineStr">
        <is>
          <t>Stock-based compensation expense before taxes</t>
        </is>
      </c>
      <c r="B15" s="6" t="n">
        <v>708</v>
      </c>
      <c r="C15" s="5" t="n">
        <v>732</v>
      </c>
      <c r="D15" s="5" t="n">
        <v>972</v>
      </c>
    </row>
    <row r="16">
      <c r="A16" s="4" t="inlineStr">
        <is>
          <t>Selling, general and administrative</t>
        </is>
      </c>
    </row>
    <row r="17">
      <c r="A17" s="3" t="inlineStr">
        <is>
          <t>Stock based compensation expense</t>
        </is>
      </c>
    </row>
    <row r="18">
      <c r="A18" s="4" t="inlineStr">
        <is>
          <t>Stock-based compensation expense before taxes</t>
        </is>
      </c>
      <c r="B18" s="5" t="n">
        <v>22546</v>
      </c>
      <c r="C18" s="5" t="n">
        <v>23876</v>
      </c>
      <c r="D18" s="5" t="n">
        <v>22293</v>
      </c>
    </row>
    <row r="19">
      <c r="A19" s="4" t="inlineStr">
        <is>
          <t>Research and development</t>
        </is>
      </c>
    </row>
    <row r="20">
      <c r="A20" s="3" t="inlineStr">
        <is>
          <t>Stock based compensation expense</t>
        </is>
      </c>
    </row>
    <row r="21">
      <c r="A21" s="4" t="inlineStr">
        <is>
          <t>Stock-based compensation expense before taxes</t>
        </is>
      </c>
      <c r="B21" s="6" t="n">
        <v>563</v>
      </c>
      <c r="C21" s="6" t="n">
        <v>643</v>
      </c>
      <c r="D21" s="6" t="n">
        <v>581</v>
      </c>
    </row>
    <row r="22">
      <c r="A22" s="4" t="inlineStr">
        <is>
          <t>2006 Plan</t>
        </is>
      </c>
    </row>
    <row r="23">
      <c r="A23" s="3" t="inlineStr">
        <is>
          <t>Stock based compensation expense</t>
        </is>
      </c>
    </row>
    <row r="24">
      <c r="A24" s="4" t="inlineStr">
        <is>
          <t>Granted (in shares)</t>
        </is>
      </c>
      <c r="B24"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STOCK-BASED COMPENSATION - OSI Plans (Details) - USD ($) $ / shares in Units, $ in Thousands</t>
        </is>
      </c>
      <c r="B1" s="2" t="inlineStr">
        <is>
          <t>12 Months Ended</t>
        </is>
      </c>
    </row>
    <row r="2">
      <c r="B2" s="2" t="inlineStr">
        <is>
          <t>Jun. 30, 2020</t>
        </is>
      </c>
      <c r="C2" s="2" t="inlineStr">
        <is>
          <t>Jun. 30, 2019</t>
        </is>
      </c>
      <c r="D2" s="2" t="inlineStr">
        <is>
          <t>Jun. 30, 2018</t>
        </is>
      </c>
    </row>
    <row r="3">
      <c r="A3" s="3" t="inlineStr">
        <is>
          <t>Weighted-Average Fair Value</t>
        </is>
      </c>
    </row>
    <row r="4">
      <c r="A4" s="4" t="inlineStr">
        <is>
          <t>Granted (in dollars per share)</t>
        </is>
      </c>
      <c r="C4" s="8" t="n">
        <v>74.40000000000001</v>
      </c>
      <c r="D4" s="8" t="n">
        <v>74.09</v>
      </c>
    </row>
    <row r="5">
      <c r="A5" s="4" t="inlineStr">
        <is>
          <t>Employee Stock Purchase Plan</t>
        </is>
      </c>
    </row>
    <row r="6">
      <c r="A6" s="3" t="inlineStr">
        <is>
          <t>Stock-based Compensation</t>
        </is>
      </c>
    </row>
    <row r="7">
      <c r="A7" s="4" t="inlineStr">
        <is>
          <t>Shares purchased</t>
        </is>
      </c>
      <c r="B7" s="5" t="n">
        <v>69399</v>
      </c>
      <c r="C7" s="5" t="n">
        <v>70857</v>
      </c>
      <c r="D7" s="5" t="n">
        <v>80115</v>
      </c>
    </row>
    <row r="8">
      <c r="A8" s="4" t="inlineStr">
        <is>
          <t>Shares available for grant</t>
        </is>
      </c>
      <c r="B8" s="5" t="n">
        <v>601434</v>
      </c>
    </row>
    <row r="9">
      <c r="A9" s="4" t="inlineStr">
        <is>
          <t>Employee Stock Purchase Plan | Maximum</t>
        </is>
      </c>
    </row>
    <row r="10">
      <c r="A10" s="3" t="inlineStr">
        <is>
          <t>Stock-based Compensation</t>
        </is>
      </c>
    </row>
    <row r="11">
      <c r="A11" s="4" t="inlineStr">
        <is>
          <t>Discount rate for eligible employees to purchase common stock (as a percent)</t>
        </is>
      </c>
      <c r="B11" s="4" t="inlineStr">
        <is>
          <t>15.00%</t>
        </is>
      </c>
    </row>
    <row r="12">
      <c r="A12" s="4" t="inlineStr">
        <is>
          <t>2006 Plan</t>
        </is>
      </c>
    </row>
    <row r="13">
      <c r="A13" s="3" t="inlineStr">
        <is>
          <t>Shares</t>
        </is>
      </c>
    </row>
    <row r="14">
      <c r="A14" s="4" t="inlineStr">
        <is>
          <t>Granted (in shares)</t>
        </is>
      </c>
      <c r="B14" s="5" t="n">
        <v>0</v>
      </c>
    </row>
    <row r="15">
      <c r="A15" s="4" t="inlineStr">
        <is>
          <t>OSI Plans | Stock options</t>
        </is>
      </c>
    </row>
    <row r="16">
      <c r="A16" s="3" t="inlineStr">
        <is>
          <t>Stock-based Compensation</t>
        </is>
      </c>
    </row>
    <row r="17">
      <c r="A17" s="4" t="inlineStr">
        <is>
          <t>Vesting period</t>
        </is>
      </c>
      <c r="B17" s="4" t="inlineStr">
        <is>
          <t>3 years</t>
        </is>
      </c>
    </row>
    <row r="18">
      <c r="A18" s="3" t="inlineStr">
        <is>
          <t>Weighted average assumptions used to determine the fair value calculations for stock options issued</t>
        </is>
      </c>
    </row>
    <row r="19">
      <c r="A19" s="4" t="inlineStr">
        <is>
          <t>Risk-free interest rate (as percent)</t>
        </is>
      </c>
      <c r="B19" s="4" t="inlineStr">
        <is>
          <t>1.60%</t>
        </is>
      </c>
      <c r="C19" s="4" t="inlineStr">
        <is>
          <t>2.60%</t>
        </is>
      </c>
      <c r="D19" s="4" t="inlineStr">
        <is>
          <t>1.90%</t>
        </is>
      </c>
    </row>
    <row r="20">
      <c r="A20" s="4" t="inlineStr">
        <is>
          <t>Expected volatility (as percent)</t>
        </is>
      </c>
      <c r="B20" s="4" t="inlineStr">
        <is>
          <t>26.00%</t>
        </is>
      </c>
      <c r="C20" s="4" t="inlineStr">
        <is>
          <t>28.00%</t>
        </is>
      </c>
      <c r="D20" s="4" t="inlineStr">
        <is>
          <t>29.00%</t>
        </is>
      </c>
    </row>
    <row r="21">
      <c r="A21" s="4" t="inlineStr">
        <is>
          <t>Expected holding period (in years)</t>
        </is>
      </c>
      <c r="B21" s="4" t="inlineStr">
        <is>
          <t>4 years 6 months</t>
        </is>
      </c>
      <c r="C21" s="4" t="inlineStr">
        <is>
          <t>4 years 6 months</t>
        </is>
      </c>
      <c r="D21" s="4" t="inlineStr">
        <is>
          <t>4 years 6 months</t>
        </is>
      </c>
    </row>
    <row r="22">
      <c r="A22" s="3" t="inlineStr">
        <is>
          <t>Number of Options</t>
        </is>
      </c>
    </row>
    <row r="23">
      <c r="A23" s="4" t="inlineStr">
        <is>
          <t>Outstanding at the beginning of the period (in shares)</t>
        </is>
      </c>
      <c r="B23" s="5" t="n">
        <v>515884</v>
      </c>
      <c r="C23" s="5" t="n">
        <v>677525</v>
      </c>
      <c r="D23" s="5" t="n">
        <v>780671</v>
      </c>
    </row>
    <row r="24">
      <c r="A24" s="4" t="inlineStr">
        <is>
          <t>Granted (in shares)</t>
        </is>
      </c>
      <c r="B24" s="5" t="n">
        <v>13263</v>
      </c>
      <c r="C24" s="5" t="n">
        <v>19259</v>
      </c>
      <c r="D24" s="5" t="n">
        <v>25379</v>
      </c>
    </row>
    <row r="25">
      <c r="A25" s="4" t="inlineStr">
        <is>
          <t>Exercised (in shares)</t>
        </is>
      </c>
      <c r="B25" s="5" t="n">
        <v>-201150</v>
      </c>
      <c r="C25" s="5" t="n">
        <v>-169799</v>
      </c>
      <c r="D25" s="5" t="n">
        <v>-121651</v>
      </c>
    </row>
    <row r="26">
      <c r="A26" s="4" t="inlineStr">
        <is>
          <t>Expired or forfeited (in shares)</t>
        </is>
      </c>
      <c r="B26" s="5" t="n">
        <v>-1693</v>
      </c>
      <c r="C26" s="5" t="n">
        <v>-11101</v>
      </c>
      <c r="D26" s="5" t="n">
        <v>-6874</v>
      </c>
    </row>
    <row r="27">
      <c r="A27" s="4" t="inlineStr">
        <is>
          <t>Outstanding at the end of the period (in shares)</t>
        </is>
      </c>
      <c r="B27" s="5" t="n">
        <v>326304</v>
      </c>
      <c r="C27" s="5" t="n">
        <v>515884</v>
      </c>
      <c r="D27" s="5" t="n">
        <v>677525</v>
      </c>
    </row>
    <row r="28">
      <c r="A28" s="4" t="inlineStr">
        <is>
          <t>Exercisable at the end of the period (in shares)</t>
        </is>
      </c>
      <c r="C28" s="5" t="n">
        <v>295533</v>
      </c>
    </row>
    <row r="29">
      <c r="A29" s="3" t="inlineStr">
        <is>
          <t>Weighted Average Exercise Price</t>
        </is>
      </c>
    </row>
    <row r="30">
      <c r="A30" s="4" t="inlineStr">
        <is>
          <t>Outstanding at the beginning of the period (in dollars per share)</t>
        </is>
      </c>
      <c r="B30" s="8" t="n">
        <v>33.74</v>
      </c>
      <c r="C30" s="8" t="n">
        <v>32.8</v>
      </c>
      <c r="D30" s="6" t="n">
        <v>30</v>
      </c>
    </row>
    <row r="31">
      <c r="A31" s="4" t="inlineStr">
        <is>
          <t>Granted (in dollars per share)</t>
        </is>
      </c>
      <c r="B31" s="11" t="n">
        <v>101.31</v>
      </c>
      <c r="C31" s="11" t="n">
        <v>73.37</v>
      </c>
      <c r="D31" s="11" t="n">
        <v>85.83</v>
      </c>
    </row>
    <row r="32">
      <c r="A32" s="4" t="inlineStr">
        <is>
          <t>Exercised (in dollars per share)</t>
        </is>
      </c>
      <c r="B32" s="11" t="n">
        <v>20.48</v>
      </c>
      <c r="C32" s="11" t="n">
        <v>32.11</v>
      </c>
      <c r="D32" s="11" t="n">
        <v>23.53</v>
      </c>
    </row>
    <row r="33">
      <c r="A33" s="4" t="inlineStr">
        <is>
          <t>Expired or forfeited (in dollars per share)</t>
        </is>
      </c>
      <c r="B33" s="11" t="n">
        <v>81.79000000000001</v>
      </c>
      <c r="C33" s="11" t="n">
        <v>70.5</v>
      </c>
      <c r="D33" s="11" t="n">
        <v>73.77</v>
      </c>
    </row>
    <row r="34">
      <c r="A34" s="4" t="inlineStr">
        <is>
          <t>Outstanding at the end of the period (in dollars per share)</t>
        </is>
      </c>
      <c r="B34" s="8" t="n">
        <v>44.41</v>
      </c>
      <c r="C34" s="11" t="n">
        <v>33.74</v>
      </c>
      <c r="D34" s="11" t="n">
        <v>32.8</v>
      </c>
    </row>
    <row r="35">
      <c r="A35" s="4" t="inlineStr">
        <is>
          <t>Exercisable at the end of the period (in dollars per share)</t>
        </is>
      </c>
      <c r="C35" s="8" t="n">
        <v>39.89</v>
      </c>
    </row>
    <row r="36">
      <c r="A36" s="3" t="inlineStr">
        <is>
          <t>Weighted-Average Remaining Contractual Term</t>
        </is>
      </c>
    </row>
    <row r="37">
      <c r="A37" s="4" t="inlineStr">
        <is>
          <t>Outstanding at the end of the period</t>
        </is>
      </c>
      <c r="B37" s="4" t="inlineStr">
        <is>
          <t>2 years 4 months 24 days</t>
        </is>
      </c>
    </row>
    <row r="38">
      <c r="A38" s="4" t="inlineStr">
        <is>
          <t>Exercisable at the end of the period</t>
        </is>
      </c>
      <c r="B38" s="4" t="inlineStr">
        <is>
          <t>1 year 9 months 18 days</t>
        </is>
      </c>
    </row>
    <row r="39">
      <c r="A39" s="3" t="inlineStr">
        <is>
          <t>Aggregate Intrinsic Value</t>
        </is>
      </c>
    </row>
    <row r="40">
      <c r="A40" s="4" t="inlineStr">
        <is>
          <t>Outstanding at the end of the period</t>
        </is>
      </c>
      <c r="C40" s="6" t="n">
        <v>10403</v>
      </c>
    </row>
    <row r="41">
      <c r="A41" s="4" t="inlineStr">
        <is>
          <t>Exercisable at the end of the period</t>
        </is>
      </c>
      <c r="C41" s="6" t="n">
        <v>10378</v>
      </c>
    </row>
    <row r="42">
      <c r="A42" s="3" t="inlineStr">
        <is>
          <t>Stock-based compensation, other disclosures</t>
        </is>
      </c>
    </row>
    <row r="43">
      <c r="A43" s="4" t="inlineStr">
        <is>
          <t>Weighted-average grant-date fair value of stock options (in dollars per share)</t>
        </is>
      </c>
      <c r="B43" s="8" t="n">
        <v>24.88</v>
      </c>
      <c r="C43" s="8" t="n">
        <v>20.45</v>
      </c>
      <c r="D43" s="8" t="n">
        <v>23.64</v>
      </c>
    </row>
    <row r="44">
      <c r="A44" s="4" t="inlineStr">
        <is>
          <t>Total intrinsic value of options exercised</t>
        </is>
      </c>
      <c r="B44" s="6" t="n">
        <v>16800</v>
      </c>
    </row>
    <row r="45">
      <c r="A45" s="4" t="inlineStr">
        <is>
          <t>OSI Plans | Nonqualified options | Minimum</t>
        </is>
      </c>
    </row>
    <row r="46">
      <c r="A46" s="3" t="inlineStr">
        <is>
          <t>Stock-based Compensation</t>
        </is>
      </c>
    </row>
    <row r="47">
      <c r="A47" s="4" t="inlineStr">
        <is>
          <t>Percentage of voting power owned</t>
        </is>
      </c>
      <c r="B47" s="4" t="inlineStr">
        <is>
          <t>10.00%</t>
        </is>
      </c>
    </row>
    <row r="48">
      <c r="A48" s="4" t="inlineStr">
        <is>
          <t>Purchase price expressed as a percentage of the fair market value of the Company's common stock on the date of grant</t>
        </is>
      </c>
      <c r="B48" s="4" t="inlineStr">
        <is>
          <t>110.00%</t>
        </is>
      </c>
    </row>
    <row r="49">
      <c r="A49" s="4" t="inlineStr">
        <is>
          <t>OSI Plans | Incentive stock options | Minimum</t>
        </is>
      </c>
    </row>
    <row r="50">
      <c r="A50" s="3" t="inlineStr">
        <is>
          <t>Stock-based Compensation</t>
        </is>
      </c>
    </row>
    <row r="51">
      <c r="A51" s="4" t="inlineStr">
        <is>
          <t>Percentage of voting power owned</t>
        </is>
      </c>
      <c r="B51" s="4" t="inlineStr">
        <is>
          <t>10.00%</t>
        </is>
      </c>
    </row>
    <row r="52">
      <c r="A52" s="4" t="inlineStr">
        <is>
          <t>Purchase price expressed as a percentage of the fair market value of the Company's common stock on the date of grant</t>
        </is>
      </c>
      <c r="B52" s="4" t="inlineStr">
        <is>
          <t>110.00%</t>
        </is>
      </c>
    </row>
    <row r="53">
      <c r="A53" s="4" t="inlineStr">
        <is>
          <t>OSI Plans | Restricted stock and RSU</t>
        </is>
      </c>
    </row>
    <row r="54">
      <c r="A54" s="3" t="inlineStr">
        <is>
          <t>Shares</t>
        </is>
      </c>
    </row>
    <row r="55">
      <c r="A55" s="4" t="inlineStr">
        <is>
          <t>Nonvested at the beginning of the period (in shares)</t>
        </is>
      </c>
      <c r="B55" s="5" t="n">
        <v>521140</v>
      </c>
      <c r="C55" s="5" t="n">
        <v>526377</v>
      </c>
      <c r="D55" s="5" t="n">
        <v>611687</v>
      </c>
    </row>
    <row r="56">
      <c r="A56" s="4" t="inlineStr">
        <is>
          <t>Granted (in shares)</t>
        </is>
      </c>
      <c r="B56" s="5" t="n">
        <v>308431</v>
      </c>
      <c r="C56" s="5" t="n">
        <v>375580</v>
      </c>
      <c r="D56" s="5" t="n">
        <v>351034</v>
      </c>
    </row>
    <row r="57">
      <c r="A57" s="4" t="inlineStr">
        <is>
          <t>Vested (in shares)</t>
        </is>
      </c>
      <c r="B57" s="5" t="n">
        <v>-390613</v>
      </c>
      <c r="C57" s="5" t="n">
        <v>-364410</v>
      </c>
      <c r="D57" s="5" t="n">
        <v>-413639</v>
      </c>
    </row>
    <row r="58">
      <c r="A58" s="4" t="inlineStr">
        <is>
          <t>Forfeited (in shares)</t>
        </is>
      </c>
      <c r="B58" s="5" t="n">
        <v>-15368</v>
      </c>
      <c r="C58" s="5" t="n">
        <v>-16407</v>
      </c>
      <c r="D58" s="5" t="n">
        <v>-22705</v>
      </c>
    </row>
    <row r="59">
      <c r="A59" s="4" t="inlineStr">
        <is>
          <t>Nonvested at the end of the period (in shares)</t>
        </is>
      </c>
      <c r="B59" s="5" t="n">
        <v>423590</v>
      </c>
      <c r="C59" s="5" t="n">
        <v>521140</v>
      </c>
      <c r="D59" s="5" t="n">
        <v>526377</v>
      </c>
    </row>
    <row r="60">
      <c r="A60" s="3" t="inlineStr">
        <is>
          <t>Weighted-Average Fair Value</t>
        </is>
      </c>
    </row>
    <row r="61">
      <c r="A61" s="4" t="inlineStr">
        <is>
          <t>Nonvested at the beginning of the period (in dollars per share)</t>
        </is>
      </c>
      <c r="B61" s="8" t="n">
        <v>73.97</v>
      </c>
      <c r="C61" s="8" t="n">
        <v>71.56</v>
      </c>
      <c r="D61" s="8" t="n">
        <v>65.84999999999999</v>
      </c>
    </row>
    <row r="62">
      <c r="A62" s="4" t="inlineStr">
        <is>
          <t>Granted (in dollars per share)</t>
        </is>
      </c>
      <c r="B62" s="11" t="n">
        <v>87.88</v>
      </c>
      <c r="C62" s="11" t="n">
        <v>74.40000000000001</v>
      </c>
      <c r="D62" s="11" t="n">
        <v>74.09</v>
      </c>
    </row>
    <row r="63">
      <c r="A63" s="4" t="inlineStr">
        <is>
          <t>Vested (in dollars per share)</t>
        </is>
      </c>
      <c r="B63" s="11" t="n">
        <v>68.63</v>
      </c>
      <c r="C63" s="11" t="n">
        <v>70.92</v>
      </c>
      <c r="D63" s="11" t="n">
        <v>65.33</v>
      </c>
    </row>
    <row r="64">
      <c r="A64" s="4" t="inlineStr">
        <is>
          <t>Forfeited (in dollars per share)</t>
        </is>
      </c>
      <c r="B64" s="11" t="n">
        <v>83.36</v>
      </c>
      <c r="C64" s="11" t="n">
        <v>74.13</v>
      </c>
      <c r="D64" s="11" t="n">
        <v>70.31999999999999</v>
      </c>
    </row>
    <row r="65">
      <c r="A65" s="4" t="inlineStr">
        <is>
          <t>Nonvested at the end of the period (in dollars per share)</t>
        </is>
      </c>
      <c r="B65" s="8" t="n">
        <v>88.68000000000001</v>
      </c>
      <c r="C65" s="8" t="n">
        <v>73.97</v>
      </c>
      <c r="D65" s="8" t="n">
        <v>71.56</v>
      </c>
    </row>
    <row r="66">
      <c r="A66" s="4" t="inlineStr">
        <is>
          <t>Total fair value of shares vested</t>
        </is>
      </c>
      <c r="B66" s="6" t="n">
        <v>26800</v>
      </c>
      <c r="C66" s="6" t="n">
        <v>25800</v>
      </c>
      <c r="D66" s="6" t="n">
        <v>27000</v>
      </c>
    </row>
    <row r="67">
      <c r="A67" s="4" t="inlineStr">
        <is>
          <t>OSI Plans | Restricted stock and RSU | Minimum</t>
        </is>
      </c>
    </row>
    <row r="68">
      <c r="A68" s="3" t="inlineStr">
        <is>
          <t>Stock-based Compensation</t>
        </is>
      </c>
    </row>
    <row r="69">
      <c r="A69" s="4" t="inlineStr">
        <is>
          <t>Vesting period</t>
        </is>
      </c>
      <c r="B69" s="4" t="inlineStr">
        <is>
          <t>3 years</t>
        </is>
      </c>
    </row>
    <row r="70">
      <c r="A70" s="4" t="inlineStr">
        <is>
          <t>OSI Plans | Restricted stock and RSU | Maximum</t>
        </is>
      </c>
    </row>
    <row r="71">
      <c r="A71" s="3" t="inlineStr">
        <is>
          <t>Stock-based Compensation</t>
        </is>
      </c>
    </row>
    <row r="72">
      <c r="A72" s="4" t="inlineStr">
        <is>
          <t>Vesting period</t>
        </is>
      </c>
      <c r="B72" s="4" t="inlineStr">
        <is>
          <t>4 years</t>
        </is>
      </c>
    </row>
    <row r="73">
      <c r="A73" s="4" t="inlineStr">
        <is>
          <t>OSI Plans | Performance-based restricted stock units</t>
        </is>
      </c>
    </row>
    <row r="74">
      <c r="A74" s="3" t="inlineStr">
        <is>
          <t>Shares</t>
        </is>
      </c>
    </row>
    <row r="75">
      <c r="A75" s="4" t="inlineStr">
        <is>
          <t>Granted (in shares)</t>
        </is>
      </c>
      <c r="B75" s="5" t="n">
        <v>81621</v>
      </c>
      <c r="C75" s="5" t="n">
        <v>97514</v>
      </c>
      <c r="D75" s="5" t="n">
        <v>117346</v>
      </c>
    </row>
    <row r="76">
      <c r="A76" s="4" t="inlineStr">
        <is>
          <t>OSI Plans | Performance-based restricted stock units | Minimum</t>
        </is>
      </c>
    </row>
    <row r="77">
      <c r="A77" s="3" t="inlineStr">
        <is>
          <t>Weighted-Average Fair Value</t>
        </is>
      </c>
    </row>
    <row r="78">
      <c r="A78" s="4" t="inlineStr">
        <is>
          <t>Payout as a percentage of the original number of shares awarded or units awarded, which are converted into shares of the Company's common stock</t>
        </is>
      </c>
      <c r="B78" s="4" t="inlineStr">
        <is>
          <t>0.00%</t>
        </is>
      </c>
    </row>
    <row r="79">
      <c r="A79" s="4" t="inlineStr">
        <is>
          <t>OSI Plans | Performance-based restricted stock units | Maximum</t>
        </is>
      </c>
    </row>
    <row r="80">
      <c r="A80" s="3" t="inlineStr">
        <is>
          <t>Weighted-Average Fair Value</t>
        </is>
      </c>
    </row>
    <row r="81">
      <c r="A81" s="4" t="inlineStr">
        <is>
          <t>Payout as a percentage of the original number of shares awarded or units awarded, which are converted into shares of the Company's common stock</t>
        </is>
      </c>
      <c r="B81" s="4" t="inlineStr">
        <is>
          <t>280.00%</t>
        </is>
      </c>
    </row>
    <row r="82">
      <c r="A82" s="4" t="inlineStr">
        <is>
          <t>2012 Plan</t>
        </is>
      </c>
    </row>
    <row r="83">
      <c r="A83" s="3" t="inlineStr">
        <is>
          <t>Stock-based Compensation</t>
        </is>
      </c>
    </row>
    <row r="84">
      <c r="A84" s="4" t="inlineStr">
        <is>
          <t>Shares available for grant</t>
        </is>
      </c>
      <c r="B84" s="5" t="n">
        <v>1000000</v>
      </c>
    </row>
    <row r="85">
      <c r="A85" s="4" t="inlineStr">
        <is>
          <t>2012 Plan | Restricted stock and RSU</t>
        </is>
      </c>
    </row>
    <row r="86">
      <c r="A86" s="3" t="inlineStr">
        <is>
          <t>Weighted-Average Fair Value</t>
        </is>
      </c>
    </row>
    <row r="87">
      <c r="A87" s="4" t="inlineStr">
        <is>
          <t>Number of shares available for grant reduced for each award granted</t>
        </is>
      </c>
      <c r="B87" s="11" t="n">
        <v>1.87</v>
      </c>
    </row>
    <row r="88">
      <c r="A88" s="4" t="inlineStr">
        <is>
          <t>Number of shares available for grant increased for each award forfeited and returned</t>
        </is>
      </c>
      <c r="B88" s="11" t="n">
        <v>1.8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eographical breakdown of income (Details) - USD ($) $ in Thousands</t>
        </is>
      </c>
      <c r="B1" s="2" t="inlineStr">
        <is>
          <t>12 Months Ended</t>
        </is>
      </c>
    </row>
    <row r="2">
      <c r="B2" s="2" t="inlineStr">
        <is>
          <t>Jun. 30, 2020</t>
        </is>
      </c>
      <c r="C2" s="2" t="inlineStr">
        <is>
          <t>Jun. 30, 2019</t>
        </is>
      </c>
      <c r="D2" s="2" t="inlineStr">
        <is>
          <t>Jun. 30, 2018</t>
        </is>
      </c>
    </row>
    <row r="3">
      <c r="A3" s="3" t="inlineStr">
        <is>
          <t>Pre-tax income (loss):</t>
        </is>
      </c>
    </row>
    <row r="4">
      <c r="A4" s="4" t="inlineStr">
        <is>
          <t>United States</t>
        </is>
      </c>
      <c r="B4" s="6" t="n">
        <v>41025</v>
      </c>
      <c r="C4" s="6" t="n">
        <v>6575</v>
      </c>
      <c r="D4" s="6" t="n">
        <v>-40335</v>
      </c>
    </row>
    <row r="5">
      <c r="A5" s="4" t="inlineStr">
        <is>
          <t>Foreign</t>
        </is>
      </c>
      <c r="B5" s="5" t="n">
        <v>45097</v>
      </c>
      <c r="C5" s="5" t="n">
        <v>79589</v>
      </c>
      <c r="D5" s="5" t="n">
        <v>77189</v>
      </c>
    </row>
    <row r="6">
      <c r="A6" s="4" t="inlineStr">
        <is>
          <t>Income before income taxes</t>
        </is>
      </c>
      <c r="B6" s="5" t="n">
        <v>86122</v>
      </c>
      <c r="C6" s="5" t="n">
        <v>86164</v>
      </c>
      <c r="D6" s="5" t="n">
        <v>36854</v>
      </c>
    </row>
    <row r="7">
      <c r="A7" s="3" t="inlineStr">
        <is>
          <t>Current:</t>
        </is>
      </c>
    </row>
    <row r="8">
      <c r="A8" s="4" t="inlineStr">
        <is>
          <t>Federal</t>
        </is>
      </c>
      <c r="B8" s="5" t="n">
        <v>2661</v>
      </c>
      <c r="C8" s="5" t="n">
        <v>541</v>
      </c>
      <c r="D8" s="5" t="n">
        <v>8518</v>
      </c>
    </row>
    <row r="9">
      <c r="A9" s="4" t="inlineStr">
        <is>
          <t>State</t>
        </is>
      </c>
      <c r="B9" s="5" t="n">
        <v>577</v>
      </c>
      <c r="C9" s="5" t="n">
        <v>883</v>
      </c>
      <c r="D9" s="5" t="n">
        <v>707</v>
      </c>
    </row>
    <row r="10">
      <c r="A10" s="4" t="inlineStr">
        <is>
          <t>Foreign</t>
        </is>
      </c>
      <c r="B10" s="5" t="n">
        <v>8063</v>
      </c>
      <c r="C10" s="5" t="n">
        <v>28480</v>
      </c>
      <c r="D10" s="5" t="n">
        <v>30643</v>
      </c>
    </row>
    <row r="11">
      <c r="A11" s="4" t="inlineStr">
        <is>
          <t>Total current provision</t>
        </is>
      </c>
      <c r="B11" s="5" t="n">
        <v>11301</v>
      </c>
      <c r="C11" s="5" t="n">
        <v>29904</v>
      </c>
      <c r="D11" s="5" t="n">
        <v>39868</v>
      </c>
    </row>
    <row r="12">
      <c r="A12" s="3" t="inlineStr">
        <is>
          <t>Deferred:</t>
        </is>
      </c>
    </row>
    <row r="13">
      <c r="A13" s="4" t="inlineStr">
        <is>
          <t>Federal</t>
        </is>
      </c>
      <c r="B13" s="5" t="n">
        <v>2882</v>
      </c>
      <c r="C13" s="5" t="n">
        <v>-1697</v>
      </c>
      <c r="D13" s="5" t="n">
        <v>35957</v>
      </c>
    </row>
    <row r="14">
      <c r="A14" s="4" t="inlineStr">
        <is>
          <t>State</t>
        </is>
      </c>
      <c r="B14" s="5" t="n">
        <v>45</v>
      </c>
      <c r="C14" s="5" t="n">
        <v>1214</v>
      </c>
      <c r="D14" s="5" t="n">
        <v>338</v>
      </c>
    </row>
    <row r="15">
      <c r="A15" s="4" t="inlineStr">
        <is>
          <t>Foreign</t>
        </is>
      </c>
      <c r="B15" s="5" t="n">
        <v>-3358</v>
      </c>
      <c r="C15" s="5" t="n">
        <v>-8053</v>
      </c>
      <c r="D15" s="5" t="n">
        <v>-10182</v>
      </c>
    </row>
    <row r="16">
      <c r="A16" s="4" t="inlineStr">
        <is>
          <t>Total deferred provision (benefit)</t>
        </is>
      </c>
      <c r="B16" s="5" t="n">
        <v>-431</v>
      </c>
      <c r="C16" s="5" t="n">
        <v>-8536</v>
      </c>
      <c r="D16" s="5" t="n">
        <v>26113</v>
      </c>
    </row>
    <row r="17">
      <c r="A17" s="4" t="inlineStr">
        <is>
          <t>Total provision</t>
        </is>
      </c>
      <c r="B17" s="5" t="n">
        <v>10870</v>
      </c>
      <c r="C17" s="5" t="n">
        <v>21368</v>
      </c>
      <c r="D17" s="6" t="n">
        <v>65981</v>
      </c>
    </row>
    <row r="18">
      <c r="A18" s="3" t="inlineStr">
        <is>
          <t>Income taxes, other disclosures</t>
        </is>
      </c>
    </row>
    <row r="19">
      <c r="A19" s="4" t="inlineStr">
        <is>
          <t>Liability for uncertain tax positions</t>
        </is>
      </c>
      <c r="B19" s="5" t="n">
        <v>6000</v>
      </c>
      <c r="C19" s="6" t="n">
        <v>4600</v>
      </c>
    </row>
    <row r="20">
      <c r="A20" s="4" t="inlineStr">
        <is>
          <t>Unrecognized tax benefits that, if recognized, would affect the effective tax rate</t>
        </is>
      </c>
      <c r="B20" s="5" t="n">
        <v>6000</v>
      </c>
    </row>
    <row r="21">
      <c r="A21" s="4" t="inlineStr">
        <is>
          <t>Accrued interest and penalties</t>
        </is>
      </c>
      <c r="B21" s="6" t="n">
        <v>1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Jun. 30, 2020</t>
        </is>
      </c>
      <c r="C2" s="2" t="inlineStr">
        <is>
          <t>Jun. 30, 2019</t>
        </is>
      </c>
      <c r="D2" s="2" t="inlineStr">
        <is>
          <t>Jun. 30, 2018</t>
        </is>
      </c>
    </row>
    <row r="3">
      <c r="A3" s="3" t="inlineStr">
        <is>
          <t>Activity of unrecognized tax benefits</t>
        </is>
      </c>
    </row>
    <row r="4">
      <c r="A4" s="4" t="inlineStr">
        <is>
          <t>Balance at the beginning of the year</t>
        </is>
      </c>
      <c r="B4" s="6" t="n">
        <v>11386</v>
      </c>
      <c r="C4" s="6" t="n">
        <v>10498</v>
      </c>
    </row>
    <row r="5">
      <c r="A5" s="4" t="inlineStr">
        <is>
          <t>Additions on tax positions for the current year</t>
        </is>
      </c>
      <c r="B5" s="5" t="n">
        <v>1764</v>
      </c>
      <c r="C5" s="5" t="n">
        <v>940</v>
      </c>
    </row>
    <row r="6">
      <c r="A6" s="4" t="inlineStr">
        <is>
          <t>Additions on tax positions from prior years</t>
        </is>
      </c>
      <c r="B6" s="5" t="n">
        <v>451</v>
      </c>
      <c r="C6" s="5" t="n">
        <v>346</v>
      </c>
    </row>
    <row r="7">
      <c r="A7" s="4" t="inlineStr">
        <is>
          <t>Reduction in tax positions from prior year</t>
        </is>
      </c>
      <c r="B7" s="5" t="n">
        <v>-291</v>
      </c>
      <c r="C7" s="5" t="n">
        <v>-398</v>
      </c>
    </row>
    <row r="8">
      <c r="A8" s="4" t="inlineStr">
        <is>
          <t>Balance at the end of the year</t>
        </is>
      </c>
      <c r="B8" s="6" t="n">
        <v>13310</v>
      </c>
      <c r="C8" s="6" t="n">
        <v>11386</v>
      </c>
      <c r="D8" s="6" t="n">
        <v>10498</v>
      </c>
    </row>
    <row r="9">
      <c r="A9" s="3" t="inlineStr">
        <is>
          <t>Recent tax legislation</t>
        </is>
      </c>
    </row>
    <row r="10">
      <c r="A10" s="4" t="inlineStr">
        <is>
          <t>Tax expense recorded in connection with the enactment of the Tax Act and Jobs Act, 2017</t>
        </is>
      </c>
      <c r="D10" s="6" t="n">
        <v>55000</v>
      </c>
    </row>
    <row r="11">
      <c r="A11" s="4" t="inlineStr">
        <is>
          <t>U.S. Federal income tax rate (as a percent)</t>
        </is>
      </c>
      <c r="B11" s="4" t="inlineStr">
        <is>
          <t>21.00%</t>
        </is>
      </c>
      <c r="C11" s="4" t="inlineStr">
        <is>
          <t>21.00%</t>
        </is>
      </c>
      <c r="D11" s="4" t="inlineStr">
        <is>
          <t>28.10%</t>
        </is>
      </c>
    </row>
    <row r="12">
      <c r="A12" s="3" t="inlineStr">
        <is>
          <t>Deferred income tax assets:</t>
        </is>
      </c>
    </row>
    <row r="13">
      <c r="A13" s="4" t="inlineStr">
        <is>
          <t>Tax credit carryforwards</t>
        </is>
      </c>
      <c r="B13" s="6" t="n">
        <v>15277</v>
      </c>
      <c r="C13" s="6" t="n">
        <v>14785</v>
      </c>
    </row>
    <row r="14">
      <c r="A14" s="4" t="inlineStr">
        <is>
          <t>Net operating loss carryforwards</t>
        </is>
      </c>
      <c r="B14" s="5" t="n">
        <v>4241</v>
      </c>
      <c r="C14" s="5" t="n">
        <v>9331</v>
      </c>
    </row>
    <row r="15">
      <c r="A15" s="4" t="inlineStr">
        <is>
          <t>Customer advances</t>
        </is>
      </c>
      <c r="B15" s="5" t="n">
        <v>2725</v>
      </c>
      <c r="C15" s="5" t="n">
        <v>3365</v>
      </c>
    </row>
    <row r="16">
      <c r="A16" s="4" t="inlineStr">
        <is>
          <t>Allowance for doubtful accounts</t>
        </is>
      </c>
      <c r="B16" s="5" t="n">
        <v>2927</v>
      </c>
      <c r="C16" s="5" t="n">
        <v>4287</v>
      </c>
    </row>
    <row r="17">
      <c r="A17" s="4" t="inlineStr">
        <is>
          <t>Inventory reserve</t>
        </is>
      </c>
      <c r="B17" s="5" t="n">
        <v>11999</v>
      </c>
      <c r="C17" s="5" t="n">
        <v>11503</v>
      </c>
    </row>
    <row r="18">
      <c r="A18" s="4" t="inlineStr">
        <is>
          <t>Inventory capitalization</t>
        </is>
      </c>
      <c r="B18" s="5" t="n">
        <v>2762</v>
      </c>
      <c r="C18" s="5" t="n">
        <v>2721</v>
      </c>
    </row>
    <row r="19">
      <c r="A19" s="4" t="inlineStr">
        <is>
          <t>Accrued liabilities</t>
        </is>
      </c>
      <c r="B19" s="5" t="n">
        <v>4879</v>
      </c>
      <c r="C19" s="5" t="n">
        <v>5953</v>
      </c>
    </row>
    <row r="20">
      <c r="A20" s="4" t="inlineStr">
        <is>
          <t>Operating lease liabilities</t>
        </is>
      </c>
      <c r="B20" s="5" t="n">
        <v>7243</v>
      </c>
    </row>
    <row r="21">
      <c r="A21" s="4" t="inlineStr">
        <is>
          <t>Stock and deferred compensation</t>
        </is>
      </c>
      <c r="B21" s="5" t="n">
        <v>9911</v>
      </c>
      <c r="C21" s="5" t="n">
        <v>12737</v>
      </c>
    </row>
    <row r="22">
      <c r="A22" s="4" t="inlineStr">
        <is>
          <t>Other assets</t>
        </is>
      </c>
      <c r="B22" s="5" t="n">
        <v>2178</v>
      </c>
      <c r="C22" s="5" t="n">
        <v>3157</v>
      </c>
    </row>
    <row r="23">
      <c r="A23" s="4" t="inlineStr">
        <is>
          <t>Total deferred income tax assets</t>
        </is>
      </c>
      <c r="B23" s="5" t="n">
        <v>64142</v>
      </c>
      <c r="C23" s="5" t="n">
        <v>67839</v>
      </c>
    </row>
    <row r="24">
      <c r="A24" s="4" t="inlineStr">
        <is>
          <t>Valuation allowance</t>
        </is>
      </c>
      <c r="B24" s="5" t="n">
        <v>-17371</v>
      </c>
      <c r="C24" s="5" t="n">
        <v>-23377</v>
      </c>
    </row>
    <row r="25">
      <c r="A25" s="4" t="inlineStr">
        <is>
          <t>Net deferred income tax assets</t>
        </is>
      </c>
      <c r="B25" s="5" t="n">
        <v>46771</v>
      </c>
      <c r="C25" s="5" t="n">
        <v>44462</v>
      </c>
    </row>
    <row r="26">
      <c r="A26" s="3" t="inlineStr">
        <is>
          <t>Deferred income tax liabilities:</t>
        </is>
      </c>
    </row>
    <row r="27">
      <c r="A27" s="4" t="inlineStr">
        <is>
          <t>Depreciation</t>
        </is>
      </c>
      <c r="B27" s="5" t="n">
        <v>-1459</v>
      </c>
      <c r="C27" s="5" t="n">
        <v>-4866</v>
      </c>
    </row>
    <row r="28">
      <c r="A28" s="4" t="inlineStr">
        <is>
          <t>Amortization of intangible assets</t>
        </is>
      </c>
      <c r="B28" s="5" t="n">
        <v>-27907</v>
      </c>
      <c r="C28" s="5" t="n">
        <v>-26056</v>
      </c>
    </row>
    <row r="29">
      <c r="A29" s="4" t="inlineStr">
        <is>
          <t>Withholding tax on unrepatriated foreign earnings</t>
        </is>
      </c>
      <c r="B29" s="5" t="n">
        <v>-5114</v>
      </c>
      <c r="C29" s="5" t="n">
        <v>-5114</v>
      </c>
    </row>
    <row r="30">
      <c r="A30" s="4" t="inlineStr">
        <is>
          <t>Operating lease ROU assets</t>
        </is>
      </c>
      <c r="B30" s="5" t="n">
        <v>-7295</v>
      </c>
    </row>
    <row r="31">
      <c r="A31" s="4" t="inlineStr">
        <is>
          <t>State transition tax</t>
        </is>
      </c>
      <c r="B31" s="5" t="n">
        <v>-1754</v>
      </c>
      <c r="C31" s="5" t="n">
        <v>-1754</v>
      </c>
    </row>
    <row r="32">
      <c r="A32" s="4" t="inlineStr">
        <is>
          <t>Convertible debt</t>
        </is>
      </c>
      <c r="B32" s="5" t="n">
        <v>-4432</v>
      </c>
      <c r="C32" s="5" t="n">
        <v>-6443</v>
      </c>
    </row>
    <row r="33">
      <c r="A33" s="4" t="inlineStr">
        <is>
          <t>Prepaid expenses</t>
        </is>
      </c>
      <c r="B33" s="5" t="n">
        <v>-1399</v>
      </c>
      <c r="C33" s="5" t="n">
        <v>-3903</v>
      </c>
    </row>
    <row r="34">
      <c r="A34" s="4" t="inlineStr">
        <is>
          <t>Other liabilities</t>
        </is>
      </c>
      <c r="B34" s="5" t="n">
        <v>-143</v>
      </c>
      <c r="C34" s="5" t="n">
        <v>-308</v>
      </c>
    </row>
    <row r="35">
      <c r="A35" s="4" t="inlineStr">
        <is>
          <t>Total deferred income tax liabilities</t>
        </is>
      </c>
      <c r="B35" s="5" t="n">
        <v>-49503</v>
      </c>
      <c r="C35" s="5" t="n">
        <v>-48444</v>
      </c>
    </row>
    <row r="36">
      <c r="A36" s="4" t="inlineStr">
        <is>
          <t>Net deferred tax liabilities</t>
        </is>
      </c>
      <c r="B36" s="6" t="n">
        <v>-2732</v>
      </c>
      <c r="C36" s="6" t="n">
        <v>-398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income tax asset (Details) - USD ($) $ in Thousands</t>
        </is>
      </c>
      <c r="B1" s="2" t="inlineStr">
        <is>
          <t>Jun. 30, 2020</t>
        </is>
      </c>
      <c r="C1" s="2" t="inlineStr">
        <is>
          <t>Jun. 30, 2019</t>
        </is>
      </c>
    </row>
    <row r="2">
      <c r="A2" s="3" t="inlineStr">
        <is>
          <t>Components of net deferred income tax asset</t>
        </is>
      </c>
    </row>
    <row r="3">
      <c r="A3" s="4" t="inlineStr">
        <is>
          <t>Long term deferred income tax asset, included in other assets</t>
        </is>
      </c>
      <c r="B3" s="6" t="n">
        <v>46771</v>
      </c>
      <c r="C3" s="6" t="n">
        <v>44462</v>
      </c>
    </row>
    <row r="4">
      <c r="A4" s="4" t="inlineStr">
        <is>
          <t>Long term deferred income tax liability</t>
        </is>
      </c>
      <c r="B4" s="5" t="n">
        <v>-5846</v>
      </c>
      <c r="C4" s="5" t="n">
        <v>-7979</v>
      </c>
    </row>
    <row r="5">
      <c r="A5" s="4" t="inlineStr">
        <is>
          <t>Net deferred tax liabilities</t>
        </is>
      </c>
      <c r="B5" s="5" t="n">
        <v>-2732</v>
      </c>
      <c r="C5" s="5" t="n">
        <v>-3982</v>
      </c>
    </row>
    <row r="6">
      <c r="A6" s="3" t="inlineStr">
        <is>
          <t>Components of current taxes receivable and payable and prepaid taxes</t>
        </is>
      </c>
    </row>
    <row r="7">
      <c r="A7" s="4" t="inlineStr">
        <is>
          <t>Current taxes receivable and prepaid taxes, included in prepaid expenses and other current assets</t>
        </is>
      </c>
      <c r="B7" s="5" t="n">
        <v>15614</v>
      </c>
      <c r="C7" s="5" t="n">
        <v>4344</v>
      </c>
    </row>
    <row r="8">
      <c r="A8" s="4" t="inlineStr">
        <is>
          <t>Current taxes payable, included in other accrued expenses and current liabilities</t>
        </is>
      </c>
      <c r="B8" s="5" t="n">
        <v>-4086</v>
      </c>
      <c r="C8" s="5" t="n">
        <v>-3094</v>
      </c>
    </row>
    <row r="9">
      <c r="A9" s="4" t="inlineStr">
        <is>
          <t>Net tax receivable</t>
        </is>
      </c>
      <c r="B9" s="5" t="n">
        <v>11528</v>
      </c>
      <c r="C9" s="5" t="n">
        <v>1250</v>
      </c>
    </row>
    <row r="10">
      <c r="A10" s="4" t="inlineStr">
        <is>
          <t>Other assets</t>
        </is>
      </c>
    </row>
    <row r="11">
      <c r="A11" s="3" t="inlineStr">
        <is>
          <t>Components of net deferred income tax asset</t>
        </is>
      </c>
    </row>
    <row r="12">
      <c r="A12" s="4" t="inlineStr">
        <is>
          <t>Long term deferred income tax asset, included in other assets</t>
        </is>
      </c>
      <c r="B12" s="6" t="n">
        <v>3114</v>
      </c>
      <c r="C12" s="6" t="n">
        <v>39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3" customWidth="1" min="1" max="1"/>
    <col width="13" customWidth="1" min="2" max="2"/>
    <col width="18" customWidth="1" min="3" max="3"/>
    <col width="46" customWidth="1" min="4" max="4"/>
    <col width="13" customWidth="1" min="5" max="5"/>
  </cols>
  <sheetData>
    <row r="1">
      <c r="A1" s="1" t="inlineStr">
        <is>
          <t>CONSOLIDATED STATEMENTS OF STOCKHOLDERS' EQUITY - USD ($) $ in Thousands</t>
        </is>
      </c>
      <c r="B1" s="2" t="inlineStr">
        <is>
          <t>Common Stock</t>
        </is>
      </c>
      <c r="C1" s="2" t="inlineStr">
        <is>
          <t>Retained Earnings</t>
        </is>
      </c>
      <c r="D1" s="2" t="inlineStr">
        <is>
          <t>Accumulated Other Comprehensive Income (Loss)</t>
        </is>
      </c>
      <c r="E1" s="2" t="inlineStr">
        <is>
          <t>Total</t>
        </is>
      </c>
    </row>
    <row r="2">
      <c r="A2" s="4" t="inlineStr">
        <is>
          <t>Balance at Jun. 30, 2017</t>
        </is>
      </c>
      <c r="B2" s="6" t="n">
        <v>222529</v>
      </c>
      <c r="C2" s="6" t="n">
        <v>363872</v>
      </c>
      <c r="D2" s="6" t="n">
        <v>-17188</v>
      </c>
      <c r="E2" s="6" t="n">
        <v>569213</v>
      </c>
    </row>
    <row r="3">
      <c r="A3" s="4" t="inlineStr">
        <is>
          <t>Balance (in shares) at Jun. 30, 2017</t>
        </is>
      </c>
      <c r="B3" s="5" t="n">
        <v>18689568</v>
      </c>
    </row>
    <row r="4">
      <c r="A4" s="3" t="inlineStr">
        <is>
          <t>Increase (Decrease) in Shareholders' Equity</t>
        </is>
      </c>
    </row>
    <row r="5">
      <c r="A5" s="4" t="inlineStr">
        <is>
          <t>Exercise of stock options</t>
        </is>
      </c>
      <c r="B5" s="6" t="n">
        <v>2863</v>
      </c>
      <c r="E5" s="5" t="n">
        <v>2863</v>
      </c>
    </row>
    <row r="6">
      <c r="A6" s="4" t="inlineStr">
        <is>
          <t>Exercise of stock options (in shares)</t>
        </is>
      </c>
      <c r="B6" s="5" t="n">
        <v>121651</v>
      </c>
    </row>
    <row r="7">
      <c r="A7" s="4" t="inlineStr">
        <is>
          <t>Vesting of RSUs (in shares)</t>
        </is>
      </c>
      <c r="B7" s="5" t="n">
        <v>413639</v>
      </c>
    </row>
    <row r="8">
      <c r="A8" s="4" t="inlineStr">
        <is>
          <t>Shares issued under employee stock purchase program</t>
        </is>
      </c>
      <c r="B8" s="6" t="n">
        <v>4033</v>
      </c>
      <c r="E8" s="5" t="n">
        <v>4033</v>
      </c>
    </row>
    <row r="9">
      <c r="A9" s="4" t="inlineStr">
        <is>
          <t>Shares issued under employee stock purchase program (in shares)</t>
        </is>
      </c>
      <c r="B9" s="5" t="n">
        <v>78310</v>
      </c>
    </row>
    <row r="10">
      <c r="A10" s="4" t="inlineStr">
        <is>
          <t>Stock based compensation</t>
        </is>
      </c>
      <c r="B10" s="6" t="n">
        <v>23846</v>
      </c>
      <c r="E10" s="5" t="n">
        <v>23846</v>
      </c>
    </row>
    <row r="11">
      <c r="A11" s="4" t="inlineStr">
        <is>
          <t>Repurchase of common stock</t>
        </is>
      </c>
      <c r="B11" s="6" t="n">
        <v>-62932</v>
      </c>
      <c r="E11" s="6" t="n">
        <v>-62932</v>
      </c>
    </row>
    <row r="12">
      <c r="A12" s="4" t="inlineStr">
        <is>
          <t>Repurchase of common stock (in shares)</t>
        </is>
      </c>
      <c r="B12" s="5" t="n">
        <v>-1021458</v>
      </c>
      <c r="E12" s="5" t="n">
        <v>-1021458</v>
      </c>
    </row>
    <row r="13">
      <c r="A13" s="4" t="inlineStr">
        <is>
          <t>Taxes paid related to net share settlement of equity awards</t>
        </is>
      </c>
      <c r="B13" s="6" t="n">
        <v>-20864</v>
      </c>
      <c r="E13" s="6" t="n">
        <v>-20864</v>
      </c>
    </row>
    <row r="14">
      <c r="A14" s="4" t="inlineStr">
        <is>
          <t>Taxes paid related to net share settlement of equity awards (in shares)</t>
        </is>
      </c>
      <c r="B14" s="5" t="n">
        <v>-249336</v>
      </c>
    </row>
    <row r="15">
      <c r="A15" s="4" t="inlineStr">
        <is>
          <t>Net income (loss)</t>
        </is>
      </c>
      <c r="C15" s="5" t="n">
        <v>-29127</v>
      </c>
      <c r="E15" s="5" t="n">
        <v>-29127</v>
      </c>
    </row>
    <row r="16">
      <c r="A16" s="4" t="inlineStr">
        <is>
          <t>Other comprehensive loss</t>
        </is>
      </c>
      <c r="D16" s="5" t="n">
        <v>2404</v>
      </c>
      <c r="E16" s="5" t="n">
        <v>2404</v>
      </c>
    </row>
    <row r="17">
      <c r="A17" s="4" t="inlineStr">
        <is>
          <t>Balance at Jun. 30, 2018</t>
        </is>
      </c>
      <c r="B17" s="6" t="n">
        <v>169475</v>
      </c>
      <c r="C17" s="5" t="n">
        <v>334745</v>
      </c>
      <c r="D17" s="5" t="n">
        <v>-14784</v>
      </c>
      <c r="E17" s="5" t="n">
        <v>489436</v>
      </c>
    </row>
    <row r="18">
      <c r="A18" s="4" t="inlineStr">
        <is>
          <t>Balance (in shares) at Jun. 30, 2018</t>
        </is>
      </c>
      <c r="B18" s="5" t="n">
        <v>18032374</v>
      </c>
    </row>
    <row r="19">
      <c r="A19" s="3" t="inlineStr">
        <is>
          <t>Increase (Decrease) in Shareholders' Equity</t>
        </is>
      </c>
    </row>
    <row r="20">
      <c r="A20" s="4" t="inlineStr">
        <is>
          <t>Exercise of stock options</t>
        </is>
      </c>
      <c r="B20" s="6" t="n">
        <v>4972</v>
      </c>
      <c r="E20" s="5" t="n">
        <v>4972</v>
      </c>
    </row>
    <row r="21">
      <c r="A21" s="4" t="inlineStr">
        <is>
          <t>Exercise of stock options (in shares)</t>
        </is>
      </c>
      <c r="B21" s="5" t="n">
        <v>169799</v>
      </c>
    </row>
    <row r="22">
      <c r="A22" s="4" t="inlineStr">
        <is>
          <t>Vesting of RSUs (in shares)</t>
        </is>
      </c>
      <c r="B22" s="5" t="n">
        <v>364410</v>
      </c>
    </row>
    <row r="23">
      <c r="A23" s="4" t="inlineStr">
        <is>
          <t>Shares issued under employee stock purchase program</t>
        </is>
      </c>
      <c r="B23" s="6" t="n">
        <v>4180</v>
      </c>
      <c r="E23" s="5" t="n">
        <v>4180</v>
      </c>
    </row>
    <row r="24">
      <c r="A24" s="4" t="inlineStr">
        <is>
          <t>Shares issued under employee stock purchase program (in shares)</t>
        </is>
      </c>
      <c r="B24" s="5" t="n">
        <v>75313</v>
      </c>
    </row>
    <row r="25">
      <c r="A25" s="4" t="inlineStr">
        <is>
          <t>Stock based compensation</t>
        </is>
      </c>
      <c r="B25" s="6" t="n">
        <v>25251</v>
      </c>
      <c r="E25" s="5" t="n">
        <v>25251</v>
      </c>
    </row>
    <row r="26">
      <c r="A26" s="4" t="inlineStr">
        <is>
          <t>Repurchase of common stock</t>
        </is>
      </c>
      <c r="B26" s="6" t="n">
        <v>-21029</v>
      </c>
      <c r="E26" s="6" t="n">
        <v>-21029</v>
      </c>
    </row>
    <row r="27">
      <c r="A27" s="4" t="inlineStr">
        <is>
          <t>Repurchase of common stock (in shares)</t>
        </is>
      </c>
      <c r="B27" s="5" t="n">
        <v>-288316</v>
      </c>
      <c r="E27" s="5" t="n">
        <v>-288316</v>
      </c>
    </row>
    <row r="28">
      <c r="A28" s="4" t="inlineStr">
        <is>
          <t>Taxes paid related to net share settlement of equity awards</t>
        </is>
      </c>
      <c r="B28" s="6" t="n">
        <v>-13936</v>
      </c>
      <c r="E28" s="6" t="n">
        <v>-13936</v>
      </c>
    </row>
    <row r="29">
      <c r="A29" s="4" t="inlineStr">
        <is>
          <t>Taxes paid related to net share settlement of equity awards (in shares)</t>
        </is>
      </c>
      <c r="B29" s="5" t="n">
        <v>-186560</v>
      </c>
    </row>
    <row r="30">
      <c r="A30" s="4" t="inlineStr">
        <is>
          <t>Net income (loss)</t>
        </is>
      </c>
      <c r="C30" s="5" t="n">
        <v>64796</v>
      </c>
      <c r="E30" s="5" t="n">
        <v>64796</v>
      </c>
    </row>
    <row r="31">
      <c r="A31" s="4" t="inlineStr">
        <is>
          <t>Other comprehensive loss</t>
        </is>
      </c>
      <c r="D31" s="5" t="n">
        <v>-1943</v>
      </c>
      <c r="E31" s="5" t="n">
        <v>-1943</v>
      </c>
    </row>
    <row r="32">
      <c r="A32" s="4" t="inlineStr">
        <is>
          <t>Balance at Jun. 30, 2019</t>
        </is>
      </c>
      <c r="B32" s="6" t="n">
        <v>168913</v>
      </c>
      <c r="C32" s="5" t="n">
        <v>399541</v>
      </c>
      <c r="D32" s="5" t="n">
        <v>-16727</v>
      </c>
      <c r="E32" s="6" t="n">
        <v>551727</v>
      </c>
    </row>
    <row r="33">
      <c r="A33" s="4" t="inlineStr">
        <is>
          <t>Balance (in shares) at Jun. 30, 2019</t>
        </is>
      </c>
      <c r="B33" s="5" t="n">
        <v>18167020</v>
      </c>
      <c r="E33" s="5" t="n">
        <v>18167020</v>
      </c>
    </row>
    <row r="34">
      <c r="A34" s="3" t="inlineStr">
        <is>
          <t>Increase (Decrease) in Shareholders' Equity</t>
        </is>
      </c>
    </row>
    <row r="35">
      <c r="A35" s="4" t="inlineStr">
        <is>
          <t>Exercise of stock options</t>
        </is>
      </c>
      <c r="B35" s="6" t="n">
        <v>1817</v>
      </c>
      <c r="E35" s="6" t="n">
        <v>1817</v>
      </c>
    </row>
    <row r="36">
      <c r="A36" s="4" t="inlineStr">
        <is>
          <t>Exercise of stock options (in shares)</t>
        </is>
      </c>
      <c r="B36" s="5" t="n">
        <v>201150</v>
      </c>
    </row>
    <row r="37">
      <c r="A37" s="4" t="inlineStr">
        <is>
          <t>Vesting of RSUs (in shares)</t>
        </is>
      </c>
      <c r="B37" s="5" t="n">
        <v>390613</v>
      </c>
    </row>
    <row r="38">
      <c r="A38" s="4" t="inlineStr">
        <is>
          <t>Shares issued under employee stock purchase program</t>
        </is>
      </c>
      <c r="B38" s="6" t="n">
        <v>4286</v>
      </c>
      <c r="E38" s="5" t="n">
        <v>4286</v>
      </c>
    </row>
    <row r="39">
      <c r="A39" s="4" t="inlineStr">
        <is>
          <t>Shares issued under employee stock purchase program (in shares)</t>
        </is>
      </c>
      <c r="B39" s="5" t="n">
        <v>71595</v>
      </c>
    </row>
    <row r="40">
      <c r="A40" s="4" t="inlineStr">
        <is>
          <t>Stock based compensation</t>
        </is>
      </c>
      <c r="B40" s="6" t="n">
        <v>23817</v>
      </c>
      <c r="E40" s="5" t="n">
        <v>23817</v>
      </c>
    </row>
    <row r="41">
      <c r="A41" s="4" t="inlineStr">
        <is>
          <t>Repurchase of common stock</t>
        </is>
      </c>
      <c r="B41" s="6" t="n">
        <v>-51775</v>
      </c>
      <c r="E41" s="6" t="n">
        <v>-51775</v>
      </c>
    </row>
    <row r="42">
      <c r="A42" s="4" t="inlineStr">
        <is>
          <t>Repurchase of common stock (in shares)</t>
        </is>
      </c>
      <c r="B42" s="5" t="n">
        <v>-562707</v>
      </c>
      <c r="E42" s="5" t="n">
        <v>-562707</v>
      </c>
    </row>
    <row r="43">
      <c r="A43" s="4" t="inlineStr">
        <is>
          <t>Taxes paid related to net share settlement of equity awards</t>
        </is>
      </c>
      <c r="B43" s="6" t="n">
        <v>-24505</v>
      </c>
      <c r="E43" s="6" t="n">
        <v>-24505</v>
      </c>
    </row>
    <row r="44">
      <c r="A44" s="4" t="inlineStr">
        <is>
          <t>Taxes paid related to net share settlement of equity awards (in shares)</t>
        </is>
      </c>
      <c r="B44" s="5" t="n">
        <v>-255689</v>
      </c>
    </row>
    <row r="45">
      <c r="A45" s="4" t="inlineStr">
        <is>
          <t>Net income (loss)</t>
        </is>
      </c>
      <c r="C45" s="5" t="n">
        <v>75252</v>
      </c>
      <c r="E45" s="5" t="n">
        <v>75252</v>
      </c>
    </row>
    <row r="46">
      <c r="A46" s="4" t="inlineStr">
        <is>
          <t>Other comprehensive loss</t>
        </is>
      </c>
      <c r="D46" s="5" t="n">
        <v>-8467</v>
      </c>
      <c r="E46" s="5" t="n">
        <v>-8467</v>
      </c>
    </row>
    <row r="47">
      <c r="A47" s="4" t="inlineStr">
        <is>
          <t>Balance at Jun. 30, 2020</t>
        </is>
      </c>
      <c r="B47" s="6" t="n">
        <v>122553</v>
      </c>
      <c r="C47" s="6" t="n">
        <v>474793</v>
      </c>
      <c r="D47" s="6" t="n">
        <v>-25194</v>
      </c>
      <c r="E47" s="6" t="n">
        <v>572152</v>
      </c>
    </row>
    <row r="48">
      <c r="A48" s="4" t="inlineStr">
        <is>
          <t>Balance (in shares) at Jun. 30, 2020</t>
        </is>
      </c>
      <c r="B48" s="5" t="n">
        <v>18011982</v>
      </c>
      <c r="E48" s="5" t="n">
        <v>180119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COME TAXES - Net operating loss carryforwards and Credit carryforwards (Details) $ in Millions</t>
        </is>
      </c>
      <c r="B1" s="2" t="inlineStr">
        <is>
          <t>12 Months Ended</t>
        </is>
      </c>
    </row>
    <row r="2">
      <c r="B2" s="2" t="inlineStr">
        <is>
          <t>Jun. 30, 2020USD ($)</t>
        </is>
      </c>
    </row>
    <row r="3">
      <c r="A3" s="3" t="inlineStr">
        <is>
          <t>Tax credit carry forward</t>
        </is>
      </c>
    </row>
    <row r="4">
      <c r="A4" s="4" t="inlineStr">
        <is>
          <t>Net aggregate increase in valuation allowance</t>
        </is>
      </c>
      <c r="B4" s="6" t="n">
        <v>6</v>
      </c>
    </row>
    <row r="5">
      <c r="A5" s="4" t="inlineStr">
        <is>
          <t>Federal</t>
        </is>
      </c>
    </row>
    <row r="6">
      <c r="A6" s="3" t="inlineStr">
        <is>
          <t>Tax credit carry forward</t>
        </is>
      </c>
    </row>
    <row r="7">
      <c r="A7" s="4" t="inlineStr">
        <is>
          <t>Tax credit carry forwards</t>
        </is>
      </c>
      <c r="B7" s="12" t="n">
        <v>14.3</v>
      </c>
    </row>
    <row r="8">
      <c r="A8" s="4" t="inlineStr">
        <is>
          <t>State</t>
        </is>
      </c>
    </row>
    <row r="9">
      <c r="A9" s="3" t="inlineStr">
        <is>
          <t>Tax credit carry forward</t>
        </is>
      </c>
    </row>
    <row r="10">
      <c r="A10" s="4" t="inlineStr">
        <is>
          <t>Net operating loss carry forwards</t>
        </is>
      </c>
      <c r="B10" s="12" t="n">
        <v>36.5</v>
      </c>
    </row>
    <row r="11">
      <c r="A11" s="4" t="inlineStr">
        <is>
          <t>Tax credit carry forwards</t>
        </is>
      </c>
      <c r="B11" s="12" t="n">
        <v>8.1</v>
      </c>
    </row>
    <row r="12">
      <c r="A12" s="4" t="inlineStr">
        <is>
          <t>Foreign</t>
        </is>
      </c>
    </row>
    <row r="13">
      <c r="A13" s="3" t="inlineStr">
        <is>
          <t>Tax credit carry forward</t>
        </is>
      </c>
    </row>
    <row r="14">
      <c r="A14" s="4" t="inlineStr">
        <is>
          <t>Net operating loss carry forwards</t>
        </is>
      </c>
      <c r="B14" s="9" t="n">
        <v>9.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xcess tax benefits and tax deficiencies (Details) - USD ($) $ in Thousands</t>
        </is>
      </c>
      <c r="B1" s="2" t="inlineStr">
        <is>
          <t>12 Months Ended</t>
        </is>
      </c>
    </row>
    <row r="2">
      <c r="B2" s="2" t="inlineStr">
        <is>
          <t>Jun. 30, 2020</t>
        </is>
      </c>
      <c r="C2" s="2" t="inlineStr">
        <is>
          <t>Jun. 30, 2019</t>
        </is>
      </c>
      <c r="D2" s="2" t="inlineStr">
        <is>
          <t>Jun. 30, 2018</t>
        </is>
      </c>
    </row>
    <row r="3">
      <c r="A3" s="3" t="inlineStr">
        <is>
          <t>Accounting changes</t>
        </is>
      </c>
    </row>
    <row r="4">
      <c r="A4" s="4" t="inlineStr">
        <is>
          <t>Income tax provision</t>
        </is>
      </c>
      <c r="B4" s="6" t="n">
        <v>10870</v>
      </c>
      <c r="C4" s="6" t="n">
        <v>21368</v>
      </c>
      <c r="D4" s="6" t="n">
        <v>65981</v>
      </c>
    </row>
    <row r="5">
      <c r="A5" s="4" t="inlineStr">
        <is>
          <t>ASU 2016-09</t>
        </is>
      </c>
    </row>
    <row r="6">
      <c r="A6" s="3" t="inlineStr">
        <is>
          <t>Accounting changes</t>
        </is>
      </c>
    </row>
    <row r="7">
      <c r="A7" s="4" t="inlineStr">
        <is>
          <t>Income tax provision</t>
        </is>
      </c>
      <c r="B7" s="6" t="n">
        <v>1400</v>
      </c>
      <c r="C7" s="6" t="n">
        <v>31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Jun. 30, 2020</t>
        </is>
      </c>
      <c r="C2" s="2" t="inlineStr">
        <is>
          <t>Jun. 30, 2019</t>
        </is>
      </c>
      <c r="D2" s="2" t="inlineStr">
        <is>
          <t>Jun. 30, 2018</t>
        </is>
      </c>
    </row>
    <row r="3">
      <c r="A3" s="3" t="inlineStr">
        <is>
          <t>Effective income tax rate</t>
        </is>
      </c>
    </row>
    <row r="4">
      <c r="A4" s="4" t="inlineStr">
        <is>
          <t>Provision for income taxes at federal statutory rate (as a percent)</t>
        </is>
      </c>
      <c r="B4" s="4" t="inlineStr">
        <is>
          <t>21.00%</t>
        </is>
      </c>
      <c r="C4" s="4" t="inlineStr">
        <is>
          <t>21.00%</t>
        </is>
      </c>
      <c r="D4" s="4" t="inlineStr">
        <is>
          <t>28.10%</t>
        </is>
      </c>
    </row>
    <row r="5">
      <c r="A5" s="4" t="inlineStr">
        <is>
          <t>Research and development tax credits (as a percent)</t>
        </is>
      </c>
      <c r="B5" s="4" t="inlineStr">
        <is>
          <t>(1.60%)</t>
        </is>
      </c>
      <c r="C5" s="4" t="inlineStr">
        <is>
          <t>(1.60%)</t>
        </is>
      </c>
      <c r="D5" s="4" t="inlineStr">
        <is>
          <t>(1.40%)</t>
        </is>
      </c>
    </row>
    <row r="6">
      <c r="A6" s="4" t="inlineStr">
        <is>
          <t>Foreign income subject to tax at other than federal statutory rate (as a percent)</t>
        </is>
      </c>
      <c r="B6" s="4" t="inlineStr">
        <is>
          <t>(0.80%)</t>
        </is>
      </c>
      <c r="C6" s="4" t="inlineStr">
        <is>
          <t>2.90%</t>
        </is>
      </c>
      <c r="D6" s="4" t="inlineStr">
        <is>
          <t>(4.80%)</t>
        </is>
      </c>
    </row>
    <row r="7">
      <c r="A7" s="4" t="inlineStr">
        <is>
          <t>Stock compensation excess tax benefit (as a percent)</t>
        </is>
      </c>
      <c r="B7" s="4" t="inlineStr">
        <is>
          <t>(6.70%)</t>
        </is>
      </c>
      <c r="C7" s="4" t="inlineStr">
        <is>
          <t>(3.20%)</t>
        </is>
      </c>
      <c r="D7" s="4" t="inlineStr">
        <is>
          <t>(8.80%)</t>
        </is>
      </c>
    </row>
    <row r="8">
      <c r="A8" s="4" t="inlineStr">
        <is>
          <t>Officers' compensation (as a percent)</t>
        </is>
      </c>
      <c r="B8" s="4" t="inlineStr">
        <is>
          <t>4.40%</t>
        </is>
      </c>
      <c r="C8" s="4" t="inlineStr">
        <is>
          <t>3.50%</t>
        </is>
      </c>
    </row>
    <row r="9">
      <c r="A9" s="4" t="inlineStr">
        <is>
          <t>Change in valuation allowance (as a percent)</t>
        </is>
      </c>
      <c r="B9" s="4" t="inlineStr">
        <is>
          <t>(1.30%)</t>
        </is>
      </c>
      <c r="C9" s="4" t="inlineStr">
        <is>
          <t>(1.80%)</t>
        </is>
      </c>
      <c r="D9" s="4" t="inlineStr">
        <is>
          <t>19.60%</t>
        </is>
      </c>
    </row>
    <row r="10">
      <c r="A10" s="4" t="inlineStr">
        <is>
          <t>Unrecognized tax (benefit) expense (as a percent)</t>
        </is>
      </c>
      <c r="B10" s="4" t="inlineStr">
        <is>
          <t>1.20%</t>
        </is>
      </c>
      <c r="C10" s="4" t="inlineStr">
        <is>
          <t>0.10%</t>
        </is>
      </c>
      <c r="D10" s="4" t="inlineStr">
        <is>
          <t>(6.80%)</t>
        </is>
      </c>
    </row>
    <row r="11">
      <c r="A11" s="4" t="inlineStr">
        <is>
          <t>Meals and entertainment (as a percent)</t>
        </is>
      </c>
      <c r="B11" s="4" t="inlineStr">
        <is>
          <t>0.30%</t>
        </is>
      </c>
      <c r="C11" s="4" t="inlineStr">
        <is>
          <t>0.40%</t>
        </is>
      </c>
      <c r="D11" s="4" t="inlineStr">
        <is>
          <t>1.50%</t>
        </is>
      </c>
    </row>
    <row r="12">
      <c r="A12" s="4" t="inlineStr">
        <is>
          <t>Tax on foreign currency gains and losses (as a percent)</t>
        </is>
      </c>
      <c r="B12" s="4" t="inlineStr">
        <is>
          <t>2.10%</t>
        </is>
      </c>
      <c r="C12" s="4" t="inlineStr">
        <is>
          <t>0.20%</t>
        </is>
      </c>
      <c r="D12" s="4" t="inlineStr">
        <is>
          <t>(0.10%)</t>
        </is>
      </c>
    </row>
    <row r="13">
      <c r="A13" s="4" t="inlineStr">
        <is>
          <t>State tax expense (as a percent)</t>
        </is>
      </c>
      <c r="B13" s="4" t="inlineStr">
        <is>
          <t>1.10%</t>
        </is>
      </c>
      <c r="C13" s="4" t="inlineStr">
        <is>
          <t>1.60%</t>
        </is>
      </c>
      <c r="D13" s="4" t="inlineStr">
        <is>
          <t>(1.30%)</t>
        </is>
      </c>
    </row>
    <row r="14">
      <c r="A14" s="4" t="inlineStr">
        <is>
          <t>U.S. tax on foreign earnings (as a percent)</t>
        </is>
      </c>
      <c r="B14" s="4" t="inlineStr">
        <is>
          <t>(2.10%)</t>
        </is>
      </c>
      <c r="C14" s="4" t="inlineStr">
        <is>
          <t>1.00%</t>
        </is>
      </c>
      <c r="D14" s="4" t="inlineStr">
        <is>
          <t>2.50%</t>
        </is>
      </c>
    </row>
    <row r="15">
      <c r="A15" s="4" t="inlineStr">
        <is>
          <t>Adjustment to prior year tax expense</t>
        </is>
      </c>
      <c r="B15" s="4" t="inlineStr">
        <is>
          <t>(6.40%)</t>
        </is>
      </c>
    </row>
    <row r="16">
      <c r="A16" s="4" t="inlineStr">
        <is>
          <t>Mexico imputed income or expense (as a percent)</t>
        </is>
      </c>
      <c r="C16" s="4" t="inlineStr">
        <is>
          <t>(0.50%)</t>
        </is>
      </c>
      <c r="D16" s="4" t="inlineStr">
        <is>
          <t>(3.50%)</t>
        </is>
      </c>
    </row>
    <row r="17">
      <c r="A17" s="4" t="inlineStr">
        <is>
          <t>Global intangible low-taxed income, net of foreign tax credits</t>
        </is>
      </c>
      <c r="B17" s="4" t="inlineStr">
        <is>
          <t>1.80%</t>
        </is>
      </c>
    </row>
    <row r="18">
      <c r="A18" s="4" t="inlineStr">
        <is>
          <t>Remeasurement of U.S. net deferred tax assets from 35% to 21% (as a percent)</t>
        </is>
      </c>
      <c r="D18" s="4" t="inlineStr">
        <is>
          <t>16.00%</t>
        </is>
      </c>
    </row>
    <row r="19">
      <c r="A19" s="4" t="inlineStr">
        <is>
          <t>Deemed repatriation of non-U.S. earnings</t>
        </is>
      </c>
      <c r="D19" s="13" t="n">
        <v>1.022</v>
      </c>
    </row>
    <row r="20">
      <c r="A20" s="4" t="inlineStr">
        <is>
          <t>Withholding tax on deemed repatriation foreign earnings (as a percent)</t>
        </is>
      </c>
      <c r="D20" s="4" t="inlineStr">
        <is>
          <t>35.80%</t>
        </is>
      </c>
    </row>
    <row r="21">
      <c r="A21" s="4" t="inlineStr">
        <is>
          <t>Other (as a percent)</t>
        </is>
      </c>
      <c r="B21" s="4" t="inlineStr">
        <is>
          <t>(0.40%)</t>
        </is>
      </c>
      <c r="C21" s="4" t="inlineStr">
        <is>
          <t>1.20%</t>
        </is>
      </c>
    </row>
    <row r="22">
      <c r="A22" s="4" t="inlineStr">
        <is>
          <t>Effective income tax rate (as a percent)</t>
        </is>
      </c>
      <c r="B22" s="4" t="inlineStr">
        <is>
          <t>12.60%</t>
        </is>
      </c>
      <c r="C22" s="4" t="inlineStr">
        <is>
          <t>24.80%</t>
        </is>
      </c>
      <c r="D22" s="4" t="inlineStr">
        <is>
          <t>179.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Contingent Acquisition Obligations (Details) - USD ($) $ in Thousands</t>
        </is>
      </c>
      <c r="B1" s="2" t="inlineStr">
        <is>
          <t>1 Months Ended</t>
        </is>
      </c>
      <c r="C1" s="2" t="inlineStr">
        <is>
          <t>12 Months Ended</t>
        </is>
      </c>
    </row>
    <row r="2">
      <c r="B2" s="2" t="inlineStr">
        <is>
          <t>Dec. 31, 2017</t>
        </is>
      </c>
      <c r="C2" s="2" t="inlineStr">
        <is>
          <t>Jun. 30, 2020</t>
        </is>
      </c>
    </row>
    <row r="3">
      <c r="A3" s="3" t="inlineStr">
        <is>
          <t>Contingent Acquisition Obligations</t>
        </is>
      </c>
    </row>
    <row r="4">
      <c r="A4" s="4" t="inlineStr">
        <is>
          <t>Remaining maximum amount of contingent consideration</t>
        </is>
      </c>
      <c r="C4" s="6" t="n">
        <v>21100</v>
      </c>
    </row>
    <row r="5">
      <c r="A5" s="4" t="inlineStr">
        <is>
          <t>Payments for contingent consideration</t>
        </is>
      </c>
      <c r="C5" s="5" t="n">
        <v>1600</v>
      </c>
    </row>
    <row r="6">
      <c r="A6" s="4" t="inlineStr">
        <is>
          <t>Beginning fair value</t>
        </is>
      </c>
      <c r="C6" s="5" t="n">
        <v>16577</v>
      </c>
    </row>
    <row r="7">
      <c r="A7" s="4" t="inlineStr">
        <is>
          <t>Additions</t>
        </is>
      </c>
      <c r="C7" s="5" t="n">
        <v>2091</v>
      </c>
    </row>
    <row r="8">
      <c r="A8" s="4" t="inlineStr">
        <is>
          <t>Change in fair value</t>
        </is>
      </c>
      <c r="C8" s="5" t="n">
        <v>-999</v>
      </c>
    </row>
    <row r="9">
      <c r="A9" s="4" t="inlineStr">
        <is>
          <t>Payments on contingent earn-out obligations</t>
        </is>
      </c>
      <c r="C9" s="5" t="n">
        <v>-3802</v>
      </c>
    </row>
    <row r="10">
      <c r="A10" s="4" t="inlineStr">
        <is>
          <t>Ending fair value</t>
        </is>
      </c>
      <c r="C10" s="6" t="n">
        <v>13867</v>
      </c>
    </row>
    <row r="11">
      <c r="A11" s="4" t="inlineStr">
        <is>
          <t>Mr. Chopra, Chief Executive Officer | Deferred bonus</t>
        </is>
      </c>
    </row>
    <row r="12">
      <c r="A12" s="3" t="inlineStr">
        <is>
          <t>Indemnifications and Certain Employment-Related Contingencies</t>
        </is>
      </c>
    </row>
    <row r="13">
      <c r="A13" s="4" t="inlineStr">
        <is>
          <t>Bonus payment on or within 45 days of January 1, 2024 contingent upon continued employment through that date</t>
        </is>
      </c>
      <c r="B13" s="6" t="n">
        <v>13500</v>
      </c>
    </row>
    <row r="14">
      <c r="A14" s="4" t="inlineStr">
        <is>
          <t>Maximum number of days after January 1, 2024, bonus payment due</t>
        </is>
      </c>
      <c r="B14" s="4" t="inlineStr">
        <is>
          <t>45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HOLDERS' EQUITY (Details) - shares</t>
        </is>
      </c>
      <c r="B1" s="2" t="inlineStr">
        <is>
          <t>12 Months Ended</t>
        </is>
      </c>
    </row>
    <row r="2">
      <c r="B2" s="2" t="inlineStr">
        <is>
          <t>Jun. 30, 2020</t>
        </is>
      </c>
      <c r="C2" s="2" t="inlineStr">
        <is>
          <t>Jun. 30, 2019</t>
        </is>
      </c>
      <c r="D2" s="2" t="inlineStr">
        <is>
          <t>Jun. 30, 2018</t>
        </is>
      </c>
      <c r="E2" s="2" t="inlineStr">
        <is>
          <t>Aug. 31, 2020</t>
        </is>
      </c>
      <c r="F2" s="2" t="inlineStr">
        <is>
          <t>Apr. 30, 2020</t>
        </is>
      </c>
      <c r="G2" s="2" t="inlineStr">
        <is>
          <t>Mar. 31, 2018</t>
        </is>
      </c>
    </row>
    <row r="3">
      <c r="A3" s="3" t="inlineStr">
        <is>
          <t>Share Repurchase Program</t>
        </is>
      </c>
    </row>
    <row r="4">
      <c r="A4" s="4" t="inlineStr">
        <is>
          <t>Number of repurchased shares authorized</t>
        </is>
      </c>
      <c r="E4" s="5" t="n">
        <v>3000000</v>
      </c>
      <c r="F4" s="5" t="n">
        <v>1000000</v>
      </c>
      <c r="G4" s="5" t="n">
        <v>1000000</v>
      </c>
    </row>
    <row r="5">
      <c r="A5" s="4" t="inlineStr">
        <is>
          <t>Number of shares repurchased</t>
        </is>
      </c>
      <c r="B5" s="5" t="n">
        <v>562707</v>
      </c>
      <c r="C5" s="5" t="n">
        <v>288316</v>
      </c>
      <c r="D5" s="5" t="n">
        <v>1021458</v>
      </c>
    </row>
    <row r="6">
      <c r="A6" s="4" t="inlineStr">
        <is>
          <t>Number of shares available for repurchase</t>
        </is>
      </c>
      <c r="B6" s="5" t="n">
        <v>10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PARTY TRANSACTIONS (Details) - ECIL-Rapiscan Security Products Limited - USD ($) $ in Millions</t>
        </is>
      </c>
      <c r="B1" s="2" t="inlineStr">
        <is>
          <t>12 Months Ended</t>
        </is>
      </c>
    </row>
    <row r="2">
      <c r="B2" s="2" t="inlineStr">
        <is>
          <t>Jun. 30, 2020</t>
        </is>
      </c>
      <c r="C2" s="2" t="inlineStr">
        <is>
          <t>Jun. 30, 2019</t>
        </is>
      </c>
      <c r="D2" s="2" t="inlineStr">
        <is>
          <t>Jun. 30, 2018</t>
        </is>
      </c>
      <c r="E2" s="2" t="inlineStr">
        <is>
          <t>Jun. 30, 1994</t>
        </is>
      </c>
    </row>
    <row r="3">
      <c r="A3" s="3" t="inlineStr">
        <is>
          <t>RELATED-PARTY TRANSACTIONS</t>
        </is>
      </c>
    </row>
    <row r="4">
      <c r="A4" s="4" t="inlineStr">
        <is>
          <t>Ownership interest in joint venture (as a percent)</t>
        </is>
      </c>
      <c r="E4" s="4" t="inlineStr">
        <is>
          <t>36.00%</t>
        </is>
      </c>
    </row>
    <row r="5">
      <c r="A5" s="4" t="inlineStr">
        <is>
          <t>Initial investment</t>
        </is>
      </c>
      <c r="E5" s="9" t="n">
        <v>0.1</v>
      </c>
    </row>
    <row r="6">
      <c r="A6" s="4" t="inlineStr">
        <is>
          <t>Sales to joint venture</t>
        </is>
      </c>
      <c r="B6" s="9" t="n">
        <v>2.3</v>
      </c>
      <c r="C6" s="6" t="n">
        <v>4</v>
      </c>
      <c r="D6" s="9" t="n">
        <v>4.6</v>
      </c>
    </row>
    <row r="7">
      <c r="A7" s="4" t="inlineStr">
        <is>
          <t>Receivables from joint venture</t>
        </is>
      </c>
      <c r="B7" s="12" t="n">
        <v>0.3</v>
      </c>
      <c r="C7" s="12" t="n">
        <v>1.1</v>
      </c>
    </row>
    <row r="8">
      <c r="A8" s="4" t="inlineStr">
        <is>
          <t>Maximum</t>
        </is>
      </c>
    </row>
    <row r="9">
      <c r="A9" s="3" t="inlineStr">
        <is>
          <t>RELATED-PARTY TRANSACTIONS</t>
        </is>
      </c>
    </row>
    <row r="10">
      <c r="A10" s="4" t="inlineStr">
        <is>
          <t>Equity earnings in joint venture</t>
        </is>
      </c>
      <c r="B10" s="9" t="n">
        <v>0.1</v>
      </c>
      <c r="C10" s="9" t="n">
        <v>0.1</v>
      </c>
      <c r="D10" s="9" t="n">
        <v>0.1</v>
      </c>
    </row>
    <row r="11">
      <c r="A11" s="4" t="inlineStr">
        <is>
          <t>Chairman and Chief Executive Officer</t>
        </is>
      </c>
    </row>
    <row r="12">
      <c r="A12" s="3" t="inlineStr">
        <is>
          <t>RELATED-PARTY TRANSACTIONS</t>
        </is>
      </c>
    </row>
    <row r="13">
      <c r="A13" s="4" t="inlineStr">
        <is>
          <t>Related party ownership percentage in equity method investee of the reporting entity</t>
        </is>
      </c>
      <c r="E13" s="4" t="inlineStr">
        <is>
          <t>10.50%</t>
        </is>
      </c>
    </row>
    <row r="14">
      <c r="A14" s="4" t="inlineStr">
        <is>
          <t>Executive Vice President and President of the Company's Security division</t>
        </is>
      </c>
    </row>
    <row r="15">
      <c r="A15" s="3" t="inlineStr">
        <is>
          <t>RELATED-PARTY TRANSACTIONS</t>
        </is>
      </c>
    </row>
    <row r="16">
      <c r="A16" s="4" t="inlineStr">
        <is>
          <t>Related party ownership percentage in equity method investee of the reporting entity</t>
        </is>
      </c>
      <c r="E16" s="4" t="inlineStr">
        <is>
          <t>4.50%</t>
        </is>
      </c>
    </row>
    <row r="17">
      <c r="A17" s="4" t="inlineStr">
        <is>
          <t>Chairman and Chief Executive Officer, and Executive Vice President and Director of the Company's Security division | Maximum</t>
        </is>
      </c>
    </row>
    <row r="18">
      <c r="A18" s="3" t="inlineStr">
        <is>
          <t>RELATED-PARTY TRANSACTIONS</t>
        </is>
      </c>
    </row>
    <row r="19">
      <c r="A19" s="4" t="inlineStr">
        <is>
          <t>Collective voting power control, by entity and related parties, in equity method investment of entity (as a percent)</t>
        </is>
      </c>
      <c r="B19" s="4" t="inlineStr">
        <is>
          <t>50.00%</t>
        </is>
      </c>
      <c r="C19" s="4" t="inlineStr">
        <is>
          <t>50.00%</t>
        </is>
      </c>
      <c r="D19" s="4" t="inlineStr">
        <is>
          <t>50.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mployee Retirement Savings Plans (Details) - USD ($) $ in Millions</t>
        </is>
      </c>
      <c r="B1" s="2" t="inlineStr">
        <is>
          <t>12 Months Ended</t>
        </is>
      </c>
    </row>
    <row r="2">
      <c r="B2" s="2" t="inlineStr">
        <is>
          <t>Jun. 30, 2020</t>
        </is>
      </c>
      <c r="C2" s="2" t="inlineStr">
        <is>
          <t>Jun. 30, 2019</t>
        </is>
      </c>
      <c r="D2" s="2" t="inlineStr">
        <is>
          <t>Jun. 30, 2018</t>
        </is>
      </c>
    </row>
    <row r="3">
      <c r="A3" s="3" t="inlineStr">
        <is>
          <t>Employee Benefit Plans</t>
        </is>
      </c>
    </row>
    <row r="4">
      <c r="A4" s="4" t="inlineStr">
        <is>
          <t>Contributions made by the entity to defined contribution plans</t>
        </is>
      </c>
      <c r="B4" s="9" t="n">
        <v>6.5</v>
      </c>
      <c r="C4" s="9" t="n">
        <v>6.4</v>
      </c>
      <c r="D4" s="9" t="n">
        <v>6.3</v>
      </c>
    </row>
    <row r="5">
      <c r="A5" s="3" t="inlineStr">
        <is>
          <t>Deferred Compensation Plan</t>
        </is>
      </c>
    </row>
    <row r="6">
      <c r="A6" s="4" t="inlineStr">
        <is>
          <t>Company contribution on deferred compensation plan</t>
        </is>
      </c>
      <c r="B6" s="12" t="n">
        <v>0.5</v>
      </c>
      <c r="C6" s="9" t="n">
        <v>0.5</v>
      </c>
      <c r="D6" s="9" t="n">
        <v>0.5</v>
      </c>
    </row>
    <row r="7">
      <c r="A7" s="4" t="inlineStr">
        <is>
          <t>Assets held by Company</t>
        </is>
      </c>
      <c r="B7" s="12" t="n">
        <v>26.5</v>
      </c>
    </row>
    <row r="8">
      <c r="A8" s="4" t="inlineStr">
        <is>
          <t>Liabilities held by Company</t>
        </is>
      </c>
      <c r="B8" s="9" t="n">
        <v>25.7</v>
      </c>
    </row>
    <row r="9">
      <c r="A9" s="4" t="inlineStr">
        <is>
          <t>Period to classify liabilities underfunded plans as noncurrent</t>
        </is>
      </c>
      <c r="B9" s="4" t="inlineStr">
        <is>
          <t>12 months</t>
        </is>
      </c>
    </row>
    <row r="10">
      <c r="A10" s="4" t="inlineStr">
        <is>
          <t>Maximum</t>
        </is>
      </c>
    </row>
    <row r="11">
      <c r="A11" s="3" t="inlineStr">
        <is>
          <t>Deferred Compensation Plan</t>
        </is>
      </c>
    </row>
    <row r="12">
      <c r="A12" s="4" t="inlineStr">
        <is>
          <t>Percentage of salaries which can be deferred by eligible employees</t>
        </is>
      </c>
      <c r="B12" s="4" t="inlineStr">
        <is>
          <t>80.00%</t>
        </is>
      </c>
    </row>
    <row r="13">
      <c r="A13" s="4" t="inlineStr">
        <is>
          <t>Percentage of bonuses which can be deferred by eligible employees</t>
        </is>
      </c>
      <c r="B13" s="4" t="inlineStr">
        <is>
          <t>100.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MPLOYEE BENEFIT PLANS - Change in Benefit Obligation (Details) - USD ($) $ in Thousands</t>
        </is>
      </c>
      <c r="B1" s="2" t="inlineStr">
        <is>
          <t>12 Months Ended</t>
        </is>
      </c>
    </row>
    <row r="2">
      <c r="B2" s="2" t="inlineStr">
        <is>
          <t>Jun. 30, 2020</t>
        </is>
      </c>
      <c r="C2" s="2" t="inlineStr">
        <is>
          <t>Jun. 30, 2019</t>
        </is>
      </c>
      <c r="D2" s="2" t="inlineStr">
        <is>
          <t>Jun. 30, 2018</t>
        </is>
      </c>
      <c r="E2" s="2" t="inlineStr">
        <is>
          <t>Jun. 30, 2020</t>
        </is>
      </c>
      <c r="F2" s="2" t="inlineStr">
        <is>
          <t>Jun. 30, 2019</t>
        </is>
      </c>
    </row>
    <row r="3">
      <c r="A3" s="3" t="inlineStr">
        <is>
          <t>Change in Benefit Obligation</t>
        </is>
      </c>
    </row>
    <row r="4">
      <c r="A4" s="4" t="inlineStr">
        <is>
          <t>Benefit obligation at beginning of year</t>
        </is>
      </c>
      <c r="B4" s="6" t="n">
        <v>14059</v>
      </c>
      <c r="C4" s="6" t="n">
        <v>13780</v>
      </c>
    </row>
    <row r="5">
      <c r="A5" s="4" t="inlineStr">
        <is>
          <t>Translation adjustment</t>
        </is>
      </c>
      <c r="B5" s="5" t="n">
        <v>-155</v>
      </c>
      <c r="C5" s="5" t="n">
        <v>-166</v>
      </c>
    </row>
    <row r="6">
      <c r="A6" s="4" t="inlineStr">
        <is>
          <t>Interest costs</t>
        </is>
      </c>
      <c r="B6" s="5" t="n">
        <v>442</v>
      </c>
      <c r="C6" s="5" t="n">
        <v>457</v>
      </c>
      <c r="D6" s="6" t="n">
        <v>467</v>
      </c>
    </row>
    <row r="7">
      <c r="A7" s="4" t="inlineStr">
        <is>
          <t>Service costs</t>
        </is>
      </c>
      <c r="C7" s="5" t="n">
        <v>223</v>
      </c>
    </row>
    <row r="8">
      <c r="A8" s="4" t="inlineStr">
        <is>
          <t>Amendment</t>
        </is>
      </c>
      <c r="B8" s="5" t="n">
        <v>1260</v>
      </c>
    </row>
    <row r="9">
      <c r="A9" s="4" t="inlineStr">
        <is>
          <t>Actuarial (gain) loss</t>
        </is>
      </c>
      <c r="B9" s="5" t="n">
        <v>770</v>
      </c>
      <c r="C9" s="5" t="n">
        <v>-82</v>
      </c>
    </row>
    <row r="10">
      <c r="A10" s="4" t="inlineStr">
        <is>
          <t>Benefits paid</t>
        </is>
      </c>
      <c r="B10" s="5" t="n">
        <v>-151</v>
      </c>
      <c r="C10" s="5" t="n">
        <v>-153</v>
      </c>
    </row>
    <row r="11">
      <c r="A11" s="4" t="inlineStr">
        <is>
          <t>Benefit obligation at end of year</t>
        </is>
      </c>
      <c r="B11" s="5" t="n">
        <v>16225</v>
      </c>
      <c r="C11" s="5" t="n">
        <v>14059</v>
      </c>
      <c r="D11" s="5" t="n">
        <v>13780</v>
      </c>
    </row>
    <row r="12">
      <c r="A12" s="3" t="inlineStr">
        <is>
          <t>Change in Plan Assets</t>
        </is>
      </c>
    </row>
    <row r="13">
      <c r="A13" s="4" t="inlineStr">
        <is>
          <t>Fair value of plan assets at beginning of year</t>
        </is>
      </c>
      <c r="B13" s="5" t="n">
        <v>5781</v>
      </c>
      <c r="C13" s="5" t="n">
        <v>5870</v>
      </c>
    </row>
    <row r="14">
      <c r="A14" s="4" t="inlineStr">
        <is>
          <t>Translation adjustment</t>
        </is>
      </c>
      <c r="B14" s="5" t="n">
        <v>-156</v>
      </c>
      <c r="C14" s="5" t="n">
        <v>-183</v>
      </c>
    </row>
    <row r="15">
      <c r="A15" s="4" t="inlineStr">
        <is>
          <t>Actual return on plan assets</t>
        </is>
      </c>
      <c r="B15" s="5" t="n">
        <v>-160</v>
      </c>
      <c r="C15" s="5" t="n">
        <v>201</v>
      </c>
    </row>
    <row r="16">
      <c r="A16" s="4" t="inlineStr">
        <is>
          <t>Benefits paid</t>
        </is>
      </c>
      <c r="B16" s="5" t="n">
        <v>-107</v>
      </c>
      <c r="C16" s="5" t="n">
        <v>-107</v>
      </c>
    </row>
    <row r="17">
      <c r="A17" s="4" t="inlineStr">
        <is>
          <t>Fair value of plan assets at end of year</t>
        </is>
      </c>
      <c r="B17" s="5" t="n">
        <v>5358</v>
      </c>
      <c r="C17" s="5" t="n">
        <v>5781</v>
      </c>
      <c r="D17" s="5" t="n">
        <v>5870</v>
      </c>
    </row>
    <row r="18">
      <c r="A18" s="4" t="inlineStr">
        <is>
          <t>Funded status and net amount recognized</t>
        </is>
      </c>
      <c r="E18" s="6" t="n">
        <v>-10867</v>
      </c>
      <c r="F18" s="6" t="n">
        <v>-8278</v>
      </c>
    </row>
    <row r="19">
      <c r="A19" s="3" t="inlineStr">
        <is>
          <t>Amount recognized in consolidated balance sheets consists of:</t>
        </is>
      </c>
    </row>
    <row r="20">
      <c r="A20" s="4" t="inlineStr">
        <is>
          <t>Investments</t>
        </is>
      </c>
      <c r="E20" s="5" t="n">
        <v>226</v>
      </c>
      <c r="F20" s="5" t="n">
        <v>1034</v>
      </c>
    </row>
    <row r="21">
      <c r="A21" s="4" t="inlineStr">
        <is>
          <t>Accrued pension liability</t>
        </is>
      </c>
      <c r="E21" s="5" t="n">
        <v>-11093</v>
      </c>
      <c r="F21" s="5" t="n">
        <v>-9312</v>
      </c>
    </row>
    <row r="22">
      <c r="A22" s="4" t="inlineStr">
        <is>
          <t>Accumulated other comprehensive income</t>
        </is>
      </c>
      <c r="E22" s="5" t="n">
        <v>3424</v>
      </c>
      <c r="F22" s="5" t="n">
        <v>1019</v>
      </c>
    </row>
    <row r="23">
      <c r="A23" s="3" t="inlineStr">
        <is>
          <t>Defined Benefit Pension Plans</t>
        </is>
      </c>
    </row>
    <row r="24">
      <c r="A24" s="4" t="inlineStr">
        <is>
          <t>Fair Value</t>
        </is>
      </c>
      <c r="B24" s="5" t="n">
        <v>5358</v>
      </c>
      <c r="C24" s="5" t="n">
        <v>5781</v>
      </c>
      <c r="D24" s="5" t="n">
        <v>5870</v>
      </c>
      <c r="E24" s="5" t="n">
        <v>5358</v>
      </c>
      <c r="F24" s="5" t="n">
        <v>5781</v>
      </c>
    </row>
    <row r="25">
      <c r="A25" s="3" t="inlineStr">
        <is>
          <t>Net Periodic Benefit Costs</t>
        </is>
      </c>
    </row>
    <row r="26">
      <c r="A26" s="4" t="inlineStr">
        <is>
          <t>Interest costs</t>
        </is>
      </c>
      <c r="B26" s="5" t="n">
        <v>442</v>
      </c>
      <c r="C26" s="5" t="n">
        <v>457</v>
      </c>
      <c r="D26" s="5" t="n">
        <v>467</v>
      </c>
    </row>
    <row r="27">
      <c r="A27" s="4" t="inlineStr">
        <is>
          <t>Service costs</t>
        </is>
      </c>
      <c r="C27" s="5" t="n">
        <v>223</v>
      </c>
    </row>
    <row r="28">
      <c r="A28" s="4" t="inlineStr">
        <is>
          <t>Expected return on plan assets</t>
        </is>
      </c>
      <c r="B28" s="5" t="n">
        <v>-251</v>
      </c>
      <c r="C28" s="5" t="n">
        <v>-270</v>
      </c>
      <c r="D28" s="5" t="n">
        <v>-203</v>
      </c>
    </row>
    <row r="29">
      <c r="A29" s="4" t="inlineStr">
        <is>
          <t>Amortization of prior service cost</t>
        </is>
      </c>
      <c r="B29" s="5" t="n">
        <v>-61</v>
      </c>
      <c r="C29" s="5" t="n">
        <v>56</v>
      </c>
      <c r="D29" s="5" t="n">
        <v>249</v>
      </c>
    </row>
    <row r="30">
      <c r="A30" s="4" t="inlineStr">
        <is>
          <t>Recognized actuarial loss</t>
        </is>
      </c>
      <c r="B30" s="5" t="n">
        <v>34</v>
      </c>
      <c r="C30" s="5" t="n">
        <v>103</v>
      </c>
      <c r="D30" s="5" t="n">
        <v>305</v>
      </c>
    </row>
    <row r="31">
      <c r="A31" s="4" t="inlineStr">
        <is>
          <t>Net periodic benefit cost</t>
        </is>
      </c>
      <c r="B31" s="6" t="n">
        <v>164</v>
      </c>
      <c r="C31" s="6" t="n">
        <v>569</v>
      </c>
      <c r="D31" s="6" t="n">
        <v>818</v>
      </c>
    </row>
    <row r="32">
      <c r="A32" s="3" t="inlineStr">
        <is>
          <t>Weighted average assumptions at year-end:</t>
        </is>
      </c>
    </row>
    <row r="33">
      <c r="A33" s="4" t="inlineStr">
        <is>
          <t>Discount rate</t>
        </is>
      </c>
      <c r="B33" s="4" t="inlineStr">
        <is>
          <t>2.70%</t>
        </is>
      </c>
      <c r="C33" s="4" t="inlineStr">
        <is>
          <t>3.20%</t>
        </is>
      </c>
    </row>
    <row r="34">
      <c r="A34" s="4" t="inlineStr">
        <is>
          <t>Expected return on plan assets</t>
        </is>
      </c>
      <c r="B34" s="4" t="inlineStr">
        <is>
          <t>4.20%</t>
        </is>
      </c>
      <c r="C34" s="4" t="inlineStr">
        <is>
          <t>4.40%</t>
        </is>
      </c>
    </row>
    <row r="35">
      <c r="A35" s="4" t="inlineStr">
        <is>
          <t>Nonqualified Plan</t>
        </is>
      </c>
    </row>
    <row r="36">
      <c r="A36" s="3" t="inlineStr">
        <is>
          <t>Change in Plan Assets</t>
        </is>
      </c>
    </row>
    <row r="37">
      <c r="A37" s="4" t="inlineStr">
        <is>
          <t>Fair value of plan assets at beginning of year</t>
        </is>
      </c>
      <c r="B37" s="6" t="n">
        <v>10600</v>
      </c>
    </row>
    <row r="38">
      <c r="A38" s="4" t="inlineStr">
        <is>
          <t>Fair value of plan assets at end of year</t>
        </is>
      </c>
      <c r="B38" s="5" t="n">
        <v>10700</v>
      </c>
      <c r="C38" s="6" t="n">
        <v>10600</v>
      </c>
    </row>
    <row r="39">
      <c r="A39" s="3" t="inlineStr">
        <is>
          <t>Defined Benefit Pension Plans</t>
        </is>
      </c>
    </row>
    <row r="40">
      <c r="A40" s="4" t="inlineStr">
        <is>
          <t>Fair Value</t>
        </is>
      </c>
      <c r="B40" s="6" t="n">
        <v>10700</v>
      </c>
      <c r="C40" s="6" t="n">
        <v>10600</v>
      </c>
      <c r="E40" s="6" t="n">
        <v>10700</v>
      </c>
      <c r="F40" s="6" t="n">
        <v>106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MPLOYEE BENEFIT PLANS - Plan Assets and Investment Policy (Details)</t>
        </is>
      </c>
      <c r="B1" s="2" t="inlineStr">
        <is>
          <t>12 Months Ended</t>
        </is>
      </c>
    </row>
    <row r="2">
      <c r="B2" s="2" t="inlineStr">
        <is>
          <t>Jun. 30, 2020</t>
        </is>
      </c>
      <c r="C2" s="2" t="inlineStr">
        <is>
          <t>Jun. 30, 2019</t>
        </is>
      </c>
    </row>
    <row r="3">
      <c r="A3" s="3" t="inlineStr">
        <is>
          <t>Plan Assets and Investment Policy</t>
        </is>
      </c>
    </row>
    <row r="4">
      <c r="A4" s="4" t="inlineStr">
        <is>
          <t>Expected Rate of Return (as a percent)</t>
        </is>
      </c>
      <c r="B4" s="4" t="inlineStr">
        <is>
          <t>4.20%</t>
        </is>
      </c>
      <c r="C4" s="4" t="inlineStr">
        <is>
          <t>4.40%</t>
        </is>
      </c>
    </row>
    <row r="5">
      <c r="A5" s="4" t="inlineStr">
        <is>
          <t>Combined</t>
        </is>
      </c>
    </row>
    <row r="6">
      <c r="A6" s="3" t="inlineStr">
        <is>
          <t>Plan Assets and Investment Policy</t>
        </is>
      </c>
    </row>
    <row r="7">
      <c r="A7" s="4" t="inlineStr">
        <is>
          <t>Proportion of Fair Value (as a percent)</t>
        </is>
      </c>
      <c r="B7" s="4" t="inlineStr">
        <is>
          <t>100.00%</t>
        </is>
      </c>
      <c r="C7" s="4" t="inlineStr">
        <is>
          <t>100.00%</t>
        </is>
      </c>
    </row>
    <row r="8">
      <c r="A8" s="4" t="inlineStr">
        <is>
          <t>Expected Rate of Return (as a percent)</t>
        </is>
      </c>
      <c r="B8" s="4" t="inlineStr">
        <is>
          <t>4.20%</t>
        </is>
      </c>
      <c r="C8" s="4" t="inlineStr">
        <is>
          <t>4.40%</t>
        </is>
      </c>
    </row>
    <row r="9">
      <c r="A9" s="4" t="inlineStr">
        <is>
          <t>Equity securities</t>
        </is>
      </c>
    </row>
    <row r="10">
      <c r="A10" s="3" t="inlineStr">
        <is>
          <t>Plan Assets and Investment Policy</t>
        </is>
      </c>
    </row>
    <row r="11">
      <c r="A11" s="4" t="inlineStr">
        <is>
          <t>Proportion of Fair Value (as a percent)</t>
        </is>
      </c>
      <c r="B11" s="4" t="inlineStr">
        <is>
          <t>80.00%</t>
        </is>
      </c>
      <c r="C11" s="4" t="inlineStr">
        <is>
          <t>82.00%</t>
        </is>
      </c>
    </row>
    <row r="12">
      <c r="A12" s="4" t="inlineStr">
        <is>
          <t>Expected Rate of Return (as a percent)</t>
        </is>
      </c>
      <c r="B12" s="4" t="inlineStr">
        <is>
          <t>5.00%</t>
        </is>
      </c>
      <c r="C12" s="4" t="inlineStr">
        <is>
          <t>5.20%</t>
        </is>
      </c>
    </row>
    <row r="13">
      <c r="A13" s="4" t="inlineStr">
        <is>
          <t>Debt securities</t>
        </is>
      </c>
    </row>
    <row r="14">
      <c r="A14" s="3" t="inlineStr">
        <is>
          <t>Plan Assets and Investment Policy</t>
        </is>
      </c>
    </row>
    <row r="15">
      <c r="A15" s="4" t="inlineStr">
        <is>
          <t>Proportion of Fair Value (as a percent)</t>
        </is>
      </c>
      <c r="B15" s="4" t="inlineStr">
        <is>
          <t>19.00%</t>
        </is>
      </c>
      <c r="C15" s="4" t="inlineStr">
        <is>
          <t>17.00%</t>
        </is>
      </c>
    </row>
    <row r="16">
      <c r="A16" s="4" t="inlineStr">
        <is>
          <t>Expected Rate of Return (as a percent)</t>
        </is>
      </c>
      <c r="B16" s="4" t="inlineStr">
        <is>
          <t>1.00%</t>
        </is>
      </c>
      <c r="C16" s="4" t="inlineStr">
        <is>
          <t>1.00%</t>
        </is>
      </c>
    </row>
    <row r="17">
      <c r="A17" s="4" t="inlineStr">
        <is>
          <t>Cash</t>
        </is>
      </c>
    </row>
    <row r="18">
      <c r="A18" s="3" t="inlineStr">
        <is>
          <t>Plan Assets and Investment Policy</t>
        </is>
      </c>
    </row>
    <row r="19">
      <c r="A19" s="4" t="inlineStr">
        <is>
          <t>Proportion of Fair Value (as a percent)</t>
        </is>
      </c>
      <c r="B19" s="4" t="inlineStr">
        <is>
          <t>1.00%</t>
        </is>
      </c>
      <c r="C19" s="4" t="inlineStr">
        <is>
          <t>1.00%</t>
        </is>
      </c>
    </row>
    <row r="20">
      <c r="A20" s="4" t="inlineStr">
        <is>
          <t>Expected Rate of Return (as a percent)</t>
        </is>
      </c>
      <c r="B20" s="4" t="inlineStr">
        <is>
          <t>0.50%</t>
        </is>
      </c>
      <c r="C20" s="4" t="inlineStr">
        <is>
          <t>0.5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Projected Benefit Payments (Details) $ in Thousands</t>
        </is>
      </c>
      <c r="B1" s="2" t="inlineStr">
        <is>
          <t>12 Months Ended</t>
        </is>
      </c>
    </row>
    <row r="2">
      <c r="B2" s="2" t="inlineStr">
        <is>
          <t>Jun. 30, 2020USD ($)</t>
        </is>
      </c>
    </row>
    <row r="3">
      <c r="A3" s="3" t="inlineStr">
        <is>
          <t>Projected Benefit Payments</t>
        </is>
      </c>
    </row>
    <row r="4">
      <c r="A4" s="4" t="inlineStr">
        <is>
          <t>July 1, 2020 to June 30, 2021</t>
        </is>
      </c>
      <c r="B4" s="6" t="n">
        <v>176</v>
      </c>
    </row>
    <row r="5">
      <c r="A5" s="4" t="inlineStr">
        <is>
          <t>July 1, 2021 to June 30, 2022</t>
        </is>
      </c>
      <c r="B5" s="5" t="n">
        <v>179</v>
      </c>
    </row>
    <row r="6">
      <c r="A6" s="4" t="inlineStr">
        <is>
          <t>July 1, 2022 to June 30, 2023</t>
        </is>
      </c>
      <c r="B6" s="5" t="n">
        <v>200</v>
      </c>
    </row>
    <row r="7">
      <c r="A7" s="4" t="inlineStr">
        <is>
          <t>July 1, 2023 to June 30, 2024</t>
        </is>
      </c>
      <c r="B7" s="5" t="n">
        <v>5843</v>
      </c>
    </row>
    <row r="8">
      <c r="A8" s="4" t="inlineStr">
        <is>
          <t>July 1, 2024 to June 30, 2025</t>
        </is>
      </c>
      <c r="B8" s="5" t="n">
        <v>1393</v>
      </c>
    </row>
    <row r="9">
      <c r="A9" s="4" t="inlineStr">
        <is>
          <t>July 1, 2025 to June 30, 2030</t>
        </is>
      </c>
      <c r="B9" s="6" t="n">
        <v>6258</v>
      </c>
    </row>
    <row r="10">
      <c r="A10" s="4" t="inlineStr">
        <is>
          <t>Maximum</t>
        </is>
      </c>
    </row>
    <row r="11">
      <c r="A11" s="3" t="inlineStr">
        <is>
          <t>Company Contribution</t>
        </is>
      </c>
    </row>
    <row r="12">
      <c r="A12" s="4" t="inlineStr">
        <is>
          <t>Weighted average contribution rate of pensionable salaries made by Company (as a percent)</t>
        </is>
      </c>
      <c r="B12" s="4" t="inlineStr">
        <is>
          <t>1.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0</t>
        </is>
      </c>
      <c r="C2" s="2" t="inlineStr">
        <is>
          <t>Jun. 30, 2019</t>
        </is>
      </c>
      <c r="D2" s="2" t="inlineStr">
        <is>
          <t>Jun. 30, 2018</t>
        </is>
      </c>
    </row>
    <row r="3">
      <c r="A3" s="3" t="inlineStr">
        <is>
          <t>CASH FLOWS FROM OPERATING ACTIVITIES</t>
        </is>
      </c>
    </row>
    <row r="4">
      <c r="A4" s="4" t="inlineStr">
        <is>
          <t>Net income (loss)</t>
        </is>
      </c>
      <c r="B4" s="6" t="n">
        <v>75252</v>
      </c>
      <c r="C4" s="6" t="n">
        <v>64796</v>
      </c>
      <c r="D4" s="6" t="n">
        <v>-29127</v>
      </c>
    </row>
    <row r="5">
      <c r="A5" s="3" t="inlineStr">
        <is>
          <t>Adjustments to reconcile net income to net cash provided by operating activities, net of effects from acquisitions:</t>
        </is>
      </c>
    </row>
    <row r="6">
      <c r="A6" s="4" t="inlineStr">
        <is>
          <t>Depreciation and amortization</t>
        </is>
      </c>
      <c r="B6" s="5" t="n">
        <v>49758</v>
      </c>
      <c r="C6" s="5" t="n">
        <v>56234</v>
      </c>
      <c r="D6" s="5" t="n">
        <v>69754</v>
      </c>
    </row>
    <row r="7">
      <c r="A7" s="4" t="inlineStr">
        <is>
          <t>Stock-based compensation expense</t>
        </is>
      </c>
      <c r="B7" s="5" t="n">
        <v>23817</v>
      </c>
      <c r="C7" s="5" t="n">
        <v>25251</v>
      </c>
      <c r="D7" s="5" t="n">
        <v>23846</v>
      </c>
    </row>
    <row r="8">
      <c r="A8" s="4" t="inlineStr">
        <is>
          <t>Provision for losses on accounts receivable</t>
        </is>
      </c>
      <c r="B8" s="5" t="n">
        <v>4741</v>
      </c>
      <c r="C8" s="5" t="n">
        <v>2741</v>
      </c>
      <c r="D8" s="5" t="n">
        <v>3270</v>
      </c>
    </row>
    <row r="9">
      <c r="A9" s="4" t="inlineStr">
        <is>
          <t>Deferred income taxes</t>
        </is>
      </c>
      <c r="B9" s="5" t="n">
        <v>-431</v>
      </c>
      <c r="C9" s="5" t="n">
        <v>-8536</v>
      </c>
      <c r="D9" s="5" t="n">
        <v>26113</v>
      </c>
    </row>
    <row r="10">
      <c r="A10" s="4" t="inlineStr">
        <is>
          <t>Amortization of debt discount and issuance costs</t>
        </is>
      </c>
      <c r="B10" s="5" t="n">
        <v>9383</v>
      </c>
      <c r="C10" s="5" t="n">
        <v>9026</v>
      </c>
      <c r="D10" s="5" t="n">
        <v>8632</v>
      </c>
    </row>
    <row r="11">
      <c r="A11" s="4" t="inlineStr">
        <is>
          <t>Impairment charges</t>
        </is>
      </c>
      <c r="B11" s="5" t="n">
        <v>5458</v>
      </c>
      <c r="D11" s="5" t="n">
        <v>7795</v>
      </c>
    </row>
    <row r="12">
      <c r="A12" s="4" t="inlineStr">
        <is>
          <t>Other</t>
        </is>
      </c>
      <c r="B12" s="5" t="n">
        <v>178</v>
      </c>
      <c r="C12" s="5" t="n">
        <v>292</v>
      </c>
      <c r="D12" s="5" t="n">
        <v>1668</v>
      </c>
    </row>
    <row r="13">
      <c r="A13" s="3" t="inlineStr">
        <is>
          <t>Changes in operating assets and liabilities-net of business acquisitions:</t>
        </is>
      </c>
    </row>
    <row r="14">
      <c r="A14" s="4" t="inlineStr">
        <is>
          <t>Accounts receivable</t>
        </is>
      </c>
      <c r="B14" s="5" t="n">
        <v>-37071</v>
      </c>
      <c r="C14" s="5" t="n">
        <v>-27206</v>
      </c>
      <c r="D14" s="5" t="n">
        <v>11340</v>
      </c>
    </row>
    <row r="15">
      <c r="A15" s="4" t="inlineStr">
        <is>
          <t>Inventories</t>
        </is>
      </c>
      <c r="B15" s="5" t="n">
        <v>30752</v>
      </c>
      <c r="C15" s="5" t="n">
        <v>39447</v>
      </c>
      <c r="D15" s="5" t="n">
        <v>-59221</v>
      </c>
    </row>
    <row r="16">
      <c r="A16" s="4" t="inlineStr">
        <is>
          <t>Prepaid expenses and other assets</t>
        </is>
      </c>
      <c r="B16" s="5" t="n">
        <v>-10566</v>
      </c>
      <c r="C16" s="5" t="n">
        <v>-6175</v>
      </c>
      <c r="D16" s="5" t="n">
        <v>-836</v>
      </c>
    </row>
    <row r="17">
      <c r="A17" s="4" t="inlineStr">
        <is>
          <t>Accounts payable</t>
        </is>
      </c>
      <c r="B17" s="5" t="n">
        <v>-8893</v>
      </c>
      <c r="C17" s="5" t="n">
        <v>-16623</v>
      </c>
      <c r="D17" s="5" t="n">
        <v>25145</v>
      </c>
    </row>
    <row r="18">
      <c r="A18" s="4" t="inlineStr">
        <is>
          <t>Accrued payroll and related expenses</t>
        </is>
      </c>
      <c r="B18" s="5" t="n">
        <v>4205</v>
      </c>
      <c r="C18" s="5" t="n">
        <v>3355</v>
      </c>
      <c r="D18" s="5" t="n">
        <v>3412</v>
      </c>
    </row>
    <row r="19">
      <c r="A19" s="4" t="inlineStr">
        <is>
          <t>Advances from customers</t>
        </is>
      </c>
      <c r="B19" s="5" t="n">
        <v>-15188</v>
      </c>
      <c r="C19" s="5" t="n">
        <v>-12489</v>
      </c>
      <c r="D19" s="5" t="n">
        <v>17183</v>
      </c>
    </row>
    <row r="20">
      <c r="A20" s="4" t="inlineStr">
        <is>
          <t>Other</t>
        </is>
      </c>
      <c r="B20" s="5" t="n">
        <v>-2215</v>
      </c>
      <c r="C20" s="5" t="n">
        <v>-11001</v>
      </c>
      <c r="D20" s="5" t="n">
        <v>24135</v>
      </c>
    </row>
    <row r="21">
      <c r="A21" s="4" t="inlineStr">
        <is>
          <t>Net cash provided by operating activities</t>
        </is>
      </c>
      <c r="B21" s="5" t="n">
        <v>129180</v>
      </c>
      <c r="C21" s="5" t="n">
        <v>119112</v>
      </c>
      <c r="D21" s="5" t="n">
        <v>133109</v>
      </c>
    </row>
    <row r="22">
      <c r="A22" s="3" t="inlineStr">
        <is>
          <t>CASH FLOWS FROM INVESTING ACTIVITIES</t>
        </is>
      </c>
    </row>
    <row r="23">
      <c r="A23" s="4" t="inlineStr">
        <is>
          <t>Acquisition of property and equipment</t>
        </is>
      </c>
      <c r="B23" s="5" t="n">
        <v>-20388</v>
      </c>
      <c r="C23" s="5" t="n">
        <v>-27412</v>
      </c>
      <c r="D23" s="5" t="n">
        <v>-43198</v>
      </c>
    </row>
    <row r="24">
      <c r="A24" s="4" t="inlineStr">
        <is>
          <t>Acquisition of businesses, net of cash acquired</t>
        </is>
      </c>
      <c r="B24" s="5" t="n">
        <v>-8940</v>
      </c>
      <c r="C24" s="5" t="n">
        <v>-18271</v>
      </c>
      <c r="D24" s="5" t="n">
        <v>-100159</v>
      </c>
    </row>
    <row r="25">
      <c r="A25" s="4" t="inlineStr">
        <is>
          <t>Acquisition of intangible and other assets</t>
        </is>
      </c>
      <c r="B25" s="5" t="n">
        <v>-13359</v>
      </c>
      <c r="C25" s="5" t="n">
        <v>-2803</v>
      </c>
      <c r="D25" s="5" t="n">
        <v>-2453</v>
      </c>
    </row>
    <row r="26">
      <c r="A26" s="4" t="inlineStr">
        <is>
          <t>Net cash used in investing activities</t>
        </is>
      </c>
      <c r="B26" s="5" t="n">
        <v>-42687</v>
      </c>
      <c r="C26" s="5" t="n">
        <v>-48486</v>
      </c>
      <c r="D26" s="5" t="n">
        <v>-145810</v>
      </c>
    </row>
    <row r="27">
      <c r="A27" s="3" t="inlineStr">
        <is>
          <t>CASH FLOWS FROM FINANCING ACTIVITIES</t>
        </is>
      </c>
    </row>
    <row r="28">
      <c r="A28" s="4" t="inlineStr">
        <is>
          <t>Net borrowings (payments) on bank lines of credit</t>
        </is>
      </c>
      <c r="B28" s="5" t="n">
        <v>-29000</v>
      </c>
      <c r="C28" s="5" t="n">
        <v>-25006</v>
      </c>
      <c r="D28" s="5" t="n">
        <v>10000</v>
      </c>
    </row>
    <row r="29">
      <c r="A29" s="4" t="inlineStr">
        <is>
          <t>Proceeds from long-term debt</t>
        </is>
      </c>
      <c r="B29" s="5" t="n">
        <v>770</v>
      </c>
      <c r="C29" s="5" t="n">
        <v>1409</v>
      </c>
      <c r="D29" s="5" t="n">
        <v>1044</v>
      </c>
    </row>
    <row r="30">
      <c r="A30" s="4" t="inlineStr">
        <is>
          <t>Payments on long-term debt</t>
        </is>
      </c>
      <c r="B30" s="5" t="n">
        <v>-970</v>
      </c>
      <c r="C30" s="5" t="n">
        <v>-3122</v>
      </c>
      <c r="D30" s="5" t="n">
        <v>-2592</v>
      </c>
    </row>
    <row r="31">
      <c r="A31" s="4" t="inlineStr">
        <is>
          <t>Proceeds from exercise of stock options and employee stock purchase plan</t>
        </is>
      </c>
      <c r="B31" s="5" t="n">
        <v>6103</v>
      </c>
      <c r="C31" s="5" t="n">
        <v>9152</v>
      </c>
      <c r="D31" s="5" t="n">
        <v>6896</v>
      </c>
    </row>
    <row r="32">
      <c r="A32" s="4" t="inlineStr">
        <is>
          <t>Payments of contingent consideration</t>
        </is>
      </c>
      <c r="B32" s="5" t="n">
        <v>-5353</v>
      </c>
      <c r="C32" s="5" t="n">
        <v>-5782</v>
      </c>
      <c r="D32" s="5" t="n">
        <v>-3634</v>
      </c>
    </row>
    <row r="33">
      <c r="A33" s="4" t="inlineStr">
        <is>
          <t>Repurchases of common stock</t>
        </is>
      </c>
      <c r="B33" s="5" t="n">
        <v>-51775</v>
      </c>
      <c r="C33" s="5" t="n">
        <v>-21029</v>
      </c>
      <c r="D33" s="5" t="n">
        <v>-62932</v>
      </c>
    </row>
    <row r="34">
      <c r="A34" s="4" t="inlineStr">
        <is>
          <t>Taxes paid related to net share settlement of equity awards</t>
        </is>
      </c>
      <c r="B34" s="5" t="n">
        <v>-24505</v>
      </c>
      <c r="C34" s="5" t="n">
        <v>-13936</v>
      </c>
      <c r="D34" s="5" t="n">
        <v>-20864</v>
      </c>
    </row>
    <row r="35">
      <c r="A35" s="4" t="inlineStr">
        <is>
          <t>Net cash used in financing activities</t>
        </is>
      </c>
      <c r="B35" s="5" t="n">
        <v>-104730</v>
      </c>
      <c r="C35" s="5" t="n">
        <v>-58314</v>
      </c>
      <c r="D35" s="5" t="n">
        <v>-72082</v>
      </c>
    </row>
    <row r="36">
      <c r="A36" s="4" t="inlineStr">
        <is>
          <t>Effect of exchange rate changes on cash</t>
        </is>
      </c>
      <c r="B36" s="5" t="n">
        <v>-1977</v>
      </c>
      <c r="C36" s="5" t="n">
        <v>-810</v>
      </c>
      <c r="D36" s="5" t="n">
        <v>-53</v>
      </c>
    </row>
    <row r="37">
      <c r="A37" s="4" t="inlineStr">
        <is>
          <t>Net change in cash and cash equivalents</t>
        </is>
      </c>
      <c r="B37" s="5" t="n">
        <v>-20214</v>
      </c>
      <c r="C37" s="5" t="n">
        <v>11502</v>
      </c>
      <c r="D37" s="5" t="n">
        <v>-84836</v>
      </c>
    </row>
    <row r="38">
      <c r="A38" s="4" t="inlineStr">
        <is>
          <t>Cash and cash equivalents-beginning of period</t>
        </is>
      </c>
      <c r="B38" s="5" t="n">
        <v>96316</v>
      </c>
      <c r="C38" s="5" t="n">
        <v>84814</v>
      </c>
      <c r="D38" s="5" t="n">
        <v>169650</v>
      </c>
    </row>
    <row r="39">
      <c r="A39" s="4" t="inlineStr">
        <is>
          <t>Cash and cash equivalents-end of period</t>
        </is>
      </c>
      <c r="B39" s="5" t="n">
        <v>76102</v>
      </c>
      <c r="C39" s="5" t="n">
        <v>96316</v>
      </c>
      <c r="D39" s="5" t="n">
        <v>84814</v>
      </c>
    </row>
    <row r="40">
      <c r="A40" s="3" t="inlineStr">
        <is>
          <t>Cash paid, net during the period for:</t>
        </is>
      </c>
    </row>
    <row r="41">
      <c r="A41" s="4" t="inlineStr">
        <is>
          <t>Interest</t>
        </is>
      </c>
      <c r="B41" s="5" t="n">
        <v>7713</v>
      </c>
      <c r="C41" s="5" t="n">
        <v>11862</v>
      </c>
      <c r="D41" s="5" t="n">
        <v>9249</v>
      </c>
    </row>
    <row r="42">
      <c r="A42" s="4" t="inlineStr">
        <is>
          <t>Income taxes</t>
        </is>
      </c>
      <c r="B42" s="6" t="n">
        <v>19077</v>
      </c>
      <c r="C42" s="6" t="n">
        <v>34794</v>
      </c>
      <c r="D42" s="6" t="n">
        <v>2944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EGMENT INFORMATION (Details)</t>
        </is>
      </c>
      <c r="B1" s="2" t="inlineStr">
        <is>
          <t>12 Months Ended</t>
        </is>
      </c>
    </row>
    <row r="2">
      <c r="B2" s="2" t="inlineStr">
        <is>
          <t>Jun. 30, 2020segment</t>
        </is>
      </c>
    </row>
    <row r="3">
      <c r="A3" s="3" t="inlineStr">
        <is>
          <t>SEGMENT INFORMATION</t>
        </is>
      </c>
    </row>
    <row r="4">
      <c r="A4" s="4" t="inlineStr">
        <is>
          <t>Number of identifiable industry segments</t>
        </is>
      </c>
      <c r="B4" s="5" t="n">
        <v>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 By industry segment (Details) - USD ($) $ in Thousands</t>
        </is>
      </c>
      <c r="B1" s="2" t="inlineStr">
        <is>
          <t>12 Months Ended</t>
        </is>
      </c>
    </row>
    <row r="2">
      <c r="B2" s="2" t="inlineStr">
        <is>
          <t>Jun. 30, 2020</t>
        </is>
      </c>
      <c r="C2" s="2" t="inlineStr">
        <is>
          <t>Jun. 30, 2019</t>
        </is>
      </c>
      <c r="D2" s="2" t="inlineStr">
        <is>
          <t>Jun. 30, 2018</t>
        </is>
      </c>
    </row>
    <row r="3">
      <c r="A3" s="3" t="inlineStr">
        <is>
          <t>Operations and identifiable assets by industry segment</t>
        </is>
      </c>
    </row>
    <row r="4">
      <c r="A4" s="4" t="inlineStr">
        <is>
          <t>Total revenues</t>
        </is>
      </c>
      <c r="B4" s="6" t="n">
        <v>1166044</v>
      </c>
      <c r="C4" s="6" t="n">
        <v>1182115</v>
      </c>
      <c r="D4" s="6" t="n">
        <v>1089286</v>
      </c>
    </row>
    <row r="5">
      <c r="A5" s="4" t="inlineStr">
        <is>
          <t>Income (loss) from operations</t>
        </is>
      </c>
      <c r="B5" s="5" t="n">
        <v>104887</v>
      </c>
      <c r="C5" s="5" t="n">
        <v>107774</v>
      </c>
      <c r="D5" s="5" t="n">
        <v>55908</v>
      </c>
    </row>
    <row r="6">
      <c r="A6" s="4" t="inlineStr">
        <is>
          <t>Segments assets</t>
        </is>
      </c>
      <c r="B6" s="5" t="n">
        <v>1268541</v>
      </c>
      <c r="C6" s="5" t="n">
        <v>1264864</v>
      </c>
      <c r="D6" s="5" t="n">
        <v>1255691</v>
      </c>
    </row>
    <row r="7">
      <c r="A7" s="4" t="inlineStr">
        <is>
          <t>Capital expenditures</t>
        </is>
      </c>
      <c r="B7" s="5" t="n">
        <v>20388</v>
      </c>
      <c r="C7" s="5" t="n">
        <v>27412</v>
      </c>
      <c r="D7" s="5" t="n">
        <v>43198</v>
      </c>
    </row>
    <row r="8">
      <c r="A8" s="4" t="inlineStr">
        <is>
          <t>Depreciation and amortization</t>
        </is>
      </c>
      <c r="B8" s="5" t="n">
        <v>49758</v>
      </c>
      <c r="C8" s="5" t="n">
        <v>56234</v>
      </c>
      <c r="D8" s="5" t="n">
        <v>69754</v>
      </c>
    </row>
    <row r="9">
      <c r="A9" s="4" t="inlineStr">
        <is>
          <t>Security Division</t>
        </is>
      </c>
    </row>
    <row r="10">
      <c r="A10" s="3" t="inlineStr">
        <is>
          <t>Operations and identifiable assets by industry segment</t>
        </is>
      </c>
    </row>
    <row r="11">
      <c r="A11" s="4" t="inlineStr">
        <is>
          <t>Total revenues</t>
        </is>
      </c>
      <c r="B11" s="5" t="n">
        <v>742043</v>
      </c>
      <c r="C11" s="5" t="n">
        <v>747550</v>
      </c>
      <c r="D11" s="5" t="n">
        <v>690001</v>
      </c>
    </row>
    <row r="12">
      <c r="A12" s="4" t="inlineStr">
        <is>
          <t>Capital expenditures</t>
        </is>
      </c>
      <c r="B12" s="5" t="n">
        <v>8648</v>
      </c>
      <c r="C12" s="5" t="n">
        <v>15830</v>
      </c>
      <c r="D12" s="5" t="n">
        <v>14479</v>
      </c>
    </row>
    <row r="13">
      <c r="A13" s="4" t="inlineStr">
        <is>
          <t>Depreciation and amortization</t>
        </is>
      </c>
      <c r="B13" s="5" t="n">
        <v>34907</v>
      </c>
      <c r="C13" s="5" t="n">
        <v>39788</v>
      </c>
      <c r="D13" s="5" t="n">
        <v>55630</v>
      </c>
    </row>
    <row r="14">
      <c r="A14" s="4" t="inlineStr">
        <is>
          <t>Healthcare Division</t>
        </is>
      </c>
    </row>
    <row r="15">
      <c r="A15" s="3" t="inlineStr">
        <is>
          <t>Operations and identifiable assets by industry segment</t>
        </is>
      </c>
    </row>
    <row r="16">
      <c r="A16" s="4" t="inlineStr">
        <is>
          <t>Total revenues</t>
        </is>
      </c>
      <c r="B16" s="5" t="n">
        <v>185322</v>
      </c>
      <c r="C16" s="5" t="n">
        <v>188477</v>
      </c>
      <c r="D16" s="5" t="n">
        <v>189387</v>
      </c>
    </row>
    <row r="17">
      <c r="A17" s="4" t="inlineStr">
        <is>
          <t>Capital expenditures</t>
        </is>
      </c>
      <c r="B17" s="5" t="n">
        <v>1404</v>
      </c>
      <c r="C17" s="5" t="n">
        <v>1372</v>
      </c>
      <c r="D17" s="5" t="n">
        <v>1540</v>
      </c>
    </row>
    <row r="18">
      <c r="A18" s="4" t="inlineStr">
        <is>
          <t>Depreciation and amortization</t>
        </is>
      </c>
      <c r="B18" s="5" t="n">
        <v>4390</v>
      </c>
      <c r="C18" s="5" t="n">
        <v>5426</v>
      </c>
      <c r="D18" s="5" t="n">
        <v>4910</v>
      </c>
    </row>
    <row r="19">
      <c r="A19" s="4" t="inlineStr">
        <is>
          <t>Optoelectronics and Manufacturing Division</t>
        </is>
      </c>
    </row>
    <row r="20">
      <c r="A20" s="3" t="inlineStr">
        <is>
          <t>Operations and identifiable assets by industry segment</t>
        </is>
      </c>
    </row>
    <row r="21">
      <c r="A21" s="4" t="inlineStr">
        <is>
          <t>Total revenues</t>
        </is>
      </c>
      <c r="B21" s="5" t="n">
        <v>238679</v>
      </c>
      <c r="C21" s="5" t="n">
        <v>246088</v>
      </c>
      <c r="D21" s="5" t="n">
        <v>209898</v>
      </c>
    </row>
    <row r="22">
      <c r="A22" s="4" t="inlineStr">
        <is>
          <t>Capital expenditures</t>
        </is>
      </c>
      <c r="B22" s="5" t="n">
        <v>6291</v>
      </c>
      <c r="C22" s="5" t="n">
        <v>4760</v>
      </c>
      <c r="D22" s="5" t="n">
        <v>3286</v>
      </c>
    </row>
    <row r="23">
      <c r="A23" s="4" t="inlineStr">
        <is>
          <t>Depreciation and amortization</t>
        </is>
      </c>
      <c r="B23" s="5" t="n">
        <v>8785</v>
      </c>
      <c r="C23" s="5" t="n">
        <v>9269</v>
      </c>
      <c r="D23" s="5" t="n">
        <v>7766</v>
      </c>
    </row>
    <row r="24">
      <c r="A24" s="4" t="inlineStr">
        <is>
          <t>Corporate</t>
        </is>
      </c>
    </row>
    <row r="25">
      <c r="A25" s="3" t="inlineStr">
        <is>
          <t>Operations and identifiable assets by industry segment</t>
        </is>
      </c>
    </row>
    <row r="26">
      <c r="A26" s="4" t="inlineStr">
        <is>
          <t>Income (loss) from operations</t>
        </is>
      </c>
      <c r="B26" s="5" t="n">
        <v>-31630</v>
      </c>
      <c r="C26" s="5" t="n">
        <v>-30598</v>
      </c>
      <c r="D26" s="5" t="n">
        <v>-35030</v>
      </c>
    </row>
    <row r="27">
      <c r="A27" s="4" t="inlineStr">
        <is>
          <t>Segments assets</t>
        </is>
      </c>
      <c r="B27" s="5" t="n">
        <v>109178</v>
      </c>
      <c r="C27" s="5" t="n">
        <v>79498</v>
      </c>
      <c r="D27" s="5" t="n">
        <v>66453</v>
      </c>
    </row>
    <row r="28">
      <c r="A28" s="4" t="inlineStr">
        <is>
          <t>Capital expenditures</t>
        </is>
      </c>
      <c r="B28" s="5" t="n">
        <v>4045</v>
      </c>
      <c r="C28" s="5" t="n">
        <v>5450</v>
      </c>
      <c r="D28" s="5" t="n">
        <v>23893</v>
      </c>
    </row>
    <row r="29">
      <c r="A29" s="4" t="inlineStr">
        <is>
          <t>Depreciation and amortization</t>
        </is>
      </c>
      <c r="B29" s="5" t="n">
        <v>1676</v>
      </c>
      <c r="C29" s="5" t="n">
        <v>1751</v>
      </c>
      <c r="D29" s="5" t="n">
        <v>1448</v>
      </c>
    </row>
    <row r="30">
      <c r="A30" s="4" t="inlineStr">
        <is>
          <t>Operating Segments | Security Division</t>
        </is>
      </c>
    </row>
    <row r="31">
      <c r="A31" s="3" t="inlineStr">
        <is>
          <t>Operations and identifiable assets by industry segment</t>
        </is>
      </c>
    </row>
    <row r="32">
      <c r="A32" s="4" t="inlineStr">
        <is>
          <t>Total revenues</t>
        </is>
      </c>
      <c r="B32" s="5" t="n">
        <v>742043</v>
      </c>
      <c r="C32" s="5" t="n">
        <v>747550</v>
      </c>
      <c r="D32" s="5" t="n">
        <v>690001</v>
      </c>
    </row>
    <row r="33">
      <c r="A33" s="4" t="inlineStr">
        <is>
          <t>Income (loss) from operations</t>
        </is>
      </c>
      <c r="B33" s="5" t="n">
        <v>90063</v>
      </c>
      <c r="C33" s="5" t="n">
        <v>97426</v>
      </c>
      <c r="D33" s="5" t="n">
        <v>84106</v>
      </c>
    </row>
    <row r="34">
      <c r="A34" s="4" t="inlineStr">
        <is>
          <t>Segments assets</t>
        </is>
      </c>
      <c r="B34" s="5" t="n">
        <v>758054</v>
      </c>
      <c r="C34" s="5" t="n">
        <v>793810</v>
      </c>
      <c r="D34" s="5" t="n">
        <v>804527</v>
      </c>
    </row>
    <row r="35">
      <c r="A35" s="4" t="inlineStr">
        <is>
          <t>Operating Segments | Healthcare Division</t>
        </is>
      </c>
    </row>
    <row r="36">
      <c r="A36" s="3" t="inlineStr">
        <is>
          <t>Operations and identifiable assets by industry segment</t>
        </is>
      </c>
    </row>
    <row r="37">
      <c r="A37" s="4" t="inlineStr">
        <is>
          <t>Total revenues</t>
        </is>
      </c>
      <c r="B37" s="5" t="n">
        <v>185322</v>
      </c>
      <c r="C37" s="5" t="n">
        <v>188477</v>
      </c>
      <c r="D37" s="5" t="n">
        <v>189387</v>
      </c>
    </row>
    <row r="38">
      <c r="A38" s="4" t="inlineStr">
        <is>
          <t>Income (loss) from operations</t>
        </is>
      </c>
      <c r="B38" s="5" t="n">
        <v>15766</v>
      </c>
      <c r="C38" s="5" t="n">
        <v>12277</v>
      </c>
      <c r="D38" s="5" t="n">
        <v>-14609</v>
      </c>
    </row>
    <row r="39">
      <c r="A39" s="4" t="inlineStr">
        <is>
          <t>Segments assets</t>
        </is>
      </c>
      <c r="B39" s="5" t="n">
        <v>208857</v>
      </c>
      <c r="C39" s="5" t="n">
        <v>157639</v>
      </c>
      <c r="D39" s="5" t="n">
        <v>167611</v>
      </c>
    </row>
    <row r="40">
      <c r="A40" s="4" t="inlineStr">
        <is>
          <t>Operating Segments | Optoelectronics and Manufacturing Division</t>
        </is>
      </c>
    </row>
    <row r="41">
      <c r="A41" s="3" t="inlineStr">
        <is>
          <t>Operations and identifiable assets by industry segment</t>
        </is>
      </c>
    </row>
    <row r="42">
      <c r="A42" s="4" t="inlineStr">
        <is>
          <t>Total revenues</t>
        </is>
      </c>
      <c r="B42" s="5" t="n">
        <v>283828</v>
      </c>
      <c r="C42" s="5" t="n">
        <v>288630</v>
      </c>
      <c r="D42" s="5" t="n">
        <v>254485</v>
      </c>
    </row>
    <row r="43">
      <c r="A43" s="4" t="inlineStr">
        <is>
          <t>Income (loss) from operations</t>
        </is>
      </c>
      <c r="B43" s="5" t="n">
        <v>30566</v>
      </c>
      <c r="C43" s="5" t="n">
        <v>29519</v>
      </c>
      <c r="D43" s="5" t="n">
        <v>22024</v>
      </c>
    </row>
    <row r="44">
      <c r="A44" s="4" t="inlineStr">
        <is>
          <t>Segments assets</t>
        </is>
      </c>
      <c r="B44" s="5" t="n">
        <v>232408</v>
      </c>
      <c r="C44" s="5" t="n">
        <v>237851</v>
      </c>
      <c r="D44" s="5" t="n">
        <v>220373</v>
      </c>
    </row>
    <row r="45">
      <c r="A45" s="4" t="inlineStr">
        <is>
          <t>Eliminations</t>
        </is>
      </c>
    </row>
    <row r="46">
      <c r="A46" s="3" t="inlineStr">
        <is>
          <t>Operations and identifiable assets by industry segment</t>
        </is>
      </c>
    </row>
    <row r="47">
      <c r="A47" s="4" t="inlineStr">
        <is>
          <t>Total revenues</t>
        </is>
      </c>
      <c r="B47" s="5" t="n">
        <v>-45149</v>
      </c>
      <c r="C47" s="5" t="n">
        <v>-42542</v>
      </c>
      <c r="D47" s="5" t="n">
        <v>-44587</v>
      </c>
    </row>
    <row r="48">
      <c r="A48" s="4" t="inlineStr">
        <is>
          <t>Income (loss) from operations</t>
        </is>
      </c>
      <c r="B48" s="5" t="n">
        <v>122</v>
      </c>
      <c r="C48" s="5" t="n">
        <v>-850</v>
      </c>
      <c r="D48" s="5" t="n">
        <v>-583</v>
      </c>
    </row>
    <row r="49">
      <c r="A49" s="4" t="inlineStr">
        <is>
          <t>Segments assets</t>
        </is>
      </c>
      <c r="B49" s="5" t="n">
        <v>-39956</v>
      </c>
      <c r="C49" s="5" t="n">
        <v>-3934</v>
      </c>
      <c r="D49" s="5" t="n">
        <v>-3273</v>
      </c>
    </row>
    <row r="50">
      <c r="A50" s="4" t="inlineStr">
        <is>
          <t>Eliminations | Optoelectronics and Manufacturing Division</t>
        </is>
      </c>
    </row>
    <row r="51">
      <c r="A51" s="3" t="inlineStr">
        <is>
          <t>Operations and identifiable assets by industry segment</t>
        </is>
      </c>
    </row>
    <row r="52">
      <c r="A52" s="4" t="inlineStr">
        <is>
          <t>Total revenues</t>
        </is>
      </c>
      <c r="B52" s="6" t="n">
        <v>45149</v>
      </c>
      <c r="C52" s="6" t="n">
        <v>42542</v>
      </c>
      <c r="D52" s="6" t="n">
        <v>4458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 By geographical area (Details) - USD ($) $ in Thousands</t>
        </is>
      </c>
      <c r="B1" s="2" t="inlineStr">
        <is>
          <t>12 Months Ended</t>
        </is>
      </c>
    </row>
    <row r="2">
      <c r="B2" s="2" t="inlineStr">
        <is>
          <t>Jun. 30, 2020</t>
        </is>
      </c>
      <c r="C2" s="2" t="inlineStr">
        <is>
          <t>Jun. 30, 2019</t>
        </is>
      </c>
      <c r="D2" s="2" t="inlineStr">
        <is>
          <t>Jun. 30, 2018</t>
        </is>
      </c>
    </row>
    <row r="3">
      <c r="A3" s="3" t="inlineStr">
        <is>
          <t>Revenues and identifiable assets by geographical area</t>
        </is>
      </c>
    </row>
    <row r="4">
      <c r="A4" s="4" t="inlineStr">
        <is>
          <t>Total net revenues</t>
        </is>
      </c>
      <c r="B4" s="6" t="n">
        <v>1166044</v>
      </c>
      <c r="C4" s="6" t="n">
        <v>1182115</v>
      </c>
      <c r="D4" s="6" t="n">
        <v>1089286</v>
      </c>
    </row>
    <row r="5">
      <c r="A5" s="4" t="inlineStr">
        <is>
          <t>Long lived tangible assets</t>
        </is>
      </c>
      <c r="B5" s="5" t="n">
        <v>180882</v>
      </c>
      <c r="C5" s="5" t="n">
        <v>179906</v>
      </c>
      <c r="D5" s="5" t="n">
        <v>168173</v>
      </c>
    </row>
    <row r="6">
      <c r="A6" s="4" t="inlineStr">
        <is>
          <t>Long lived assets</t>
        </is>
      </c>
      <c r="B6" s="5" t="n">
        <v>619788</v>
      </c>
      <c r="C6" s="5" t="n">
        <v>619968</v>
      </c>
      <c r="D6" s="5" t="n">
        <v>602387</v>
      </c>
    </row>
    <row r="7">
      <c r="A7" s="4" t="inlineStr">
        <is>
          <t>Total Americas</t>
        </is>
      </c>
    </row>
    <row r="8">
      <c r="A8" s="3" t="inlineStr">
        <is>
          <t>Revenues and identifiable assets by geographical area</t>
        </is>
      </c>
    </row>
    <row r="9">
      <c r="A9" s="4" t="inlineStr">
        <is>
          <t>Total net revenues</t>
        </is>
      </c>
      <c r="B9" s="5" t="n">
        <v>683656</v>
      </c>
      <c r="C9" s="5" t="n">
        <v>682345</v>
      </c>
      <c r="D9" s="5" t="n">
        <v>684209</v>
      </c>
    </row>
    <row r="10">
      <c r="A10" s="4" t="inlineStr">
        <is>
          <t>Long lived tangible assets</t>
        </is>
      </c>
      <c r="B10" s="5" t="n">
        <v>127835</v>
      </c>
      <c r="C10" s="5" t="n">
        <v>121028</v>
      </c>
      <c r="D10" s="5" t="n">
        <v>119752</v>
      </c>
    </row>
    <row r="11">
      <c r="A11" s="4" t="inlineStr">
        <is>
          <t>Long lived assets</t>
        </is>
      </c>
      <c r="B11" s="5" t="n">
        <v>506381</v>
      </c>
      <c r="C11" s="5" t="n">
        <v>503789</v>
      </c>
      <c r="D11" s="5" t="n">
        <v>499150</v>
      </c>
    </row>
    <row r="12">
      <c r="A12" s="4" t="inlineStr">
        <is>
          <t>United States</t>
        </is>
      </c>
    </row>
    <row r="13">
      <c r="A13" s="3" t="inlineStr">
        <is>
          <t>Revenues and identifiable assets by geographical area</t>
        </is>
      </c>
    </row>
    <row r="14">
      <c r="A14" s="4" t="inlineStr">
        <is>
          <t>Total net revenues</t>
        </is>
      </c>
      <c r="B14" s="5" t="n">
        <v>571134</v>
      </c>
      <c r="C14" s="5" t="n">
        <v>565316</v>
      </c>
      <c r="D14" s="5" t="n">
        <v>552677</v>
      </c>
    </row>
    <row r="15">
      <c r="A15" s="4" t="inlineStr">
        <is>
          <t>Long lived tangible assets</t>
        </is>
      </c>
      <c r="B15" s="5" t="n">
        <v>118322</v>
      </c>
      <c r="C15" s="5" t="n">
        <v>117414</v>
      </c>
      <c r="D15" s="5" t="n">
        <v>103582</v>
      </c>
    </row>
    <row r="16">
      <c r="A16" s="4" t="inlineStr">
        <is>
          <t>Long lived assets</t>
        </is>
      </c>
      <c r="B16" s="5" t="n">
        <v>475856</v>
      </c>
      <c r="C16" s="5" t="n">
        <v>476314</v>
      </c>
      <c r="D16" s="5" t="n">
        <v>457516</v>
      </c>
    </row>
    <row r="17">
      <c r="A17" s="4" t="inlineStr">
        <is>
          <t>Mexico</t>
        </is>
      </c>
    </row>
    <row r="18">
      <c r="A18" s="3" t="inlineStr">
        <is>
          <t>Revenues and identifiable assets by geographical area</t>
        </is>
      </c>
    </row>
    <row r="19">
      <c r="A19" s="4" t="inlineStr">
        <is>
          <t>Total net revenues</t>
        </is>
      </c>
      <c r="B19" s="5" t="n">
        <v>66626</v>
      </c>
      <c r="C19" s="5" t="n">
        <v>71225</v>
      </c>
      <c r="D19" s="5" t="n">
        <v>106472</v>
      </c>
    </row>
    <row r="20">
      <c r="A20" s="4" t="inlineStr">
        <is>
          <t>Long lived tangible assets</t>
        </is>
      </c>
      <c r="B20" s="5" t="n">
        <v>974</v>
      </c>
      <c r="C20" s="5" t="n">
        <v>436</v>
      </c>
      <c r="D20" s="5" t="n">
        <v>12143</v>
      </c>
    </row>
    <row r="21">
      <c r="A21" s="4" t="inlineStr">
        <is>
          <t>Long lived assets</t>
        </is>
      </c>
      <c r="B21" s="5" t="n">
        <v>974</v>
      </c>
      <c r="C21" s="5" t="n">
        <v>436</v>
      </c>
      <c r="D21" s="5" t="n">
        <v>12143</v>
      </c>
    </row>
    <row r="22">
      <c r="A22" s="4" t="inlineStr">
        <is>
          <t>Other Americas</t>
        </is>
      </c>
    </row>
    <row r="23">
      <c r="A23" s="3" t="inlineStr">
        <is>
          <t>Revenues and identifiable assets by geographical area</t>
        </is>
      </c>
    </row>
    <row r="24">
      <c r="A24" s="4" t="inlineStr">
        <is>
          <t>Total net revenues</t>
        </is>
      </c>
      <c r="B24" s="5" t="n">
        <v>45896</v>
      </c>
      <c r="C24" s="5" t="n">
        <v>45804</v>
      </c>
      <c r="D24" s="5" t="n">
        <v>25060</v>
      </c>
    </row>
    <row r="25">
      <c r="A25" s="4" t="inlineStr">
        <is>
          <t>Long lived tangible assets</t>
        </is>
      </c>
      <c r="B25" s="5" t="n">
        <v>8539</v>
      </c>
      <c r="C25" s="5" t="n">
        <v>3178</v>
      </c>
      <c r="D25" s="5" t="n">
        <v>4027</v>
      </c>
    </row>
    <row r="26">
      <c r="A26" s="4" t="inlineStr">
        <is>
          <t>Long lived assets</t>
        </is>
      </c>
      <c r="B26" s="5" t="n">
        <v>29551</v>
      </c>
      <c r="C26" s="5" t="n">
        <v>27039</v>
      </c>
      <c r="D26" s="5" t="n">
        <v>29491</v>
      </c>
    </row>
    <row r="27">
      <c r="A27" s="4" t="inlineStr">
        <is>
          <t>Total EMEA</t>
        </is>
      </c>
    </row>
    <row r="28">
      <c r="A28" s="3" t="inlineStr">
        <is>
          <t>Revenues and identifiable assets by geographical area</t>
        </is>
      </c>
    </row>
    <row r="29">
      <c r="A29" s="4" t="inlineStr">
        <is>
          <t>Total net revenues</t>
        </is>
      </c>
      <c r="B29" s="5" t="n">
        <v>315039</v>
      </c>
      <c r="C29" s="5" t="n">
        <v>322781</v>
      </c>
      <c r="D29" s="5" t="n">
        <v>257603</v>
      </c>
    </row>
    <row r="30">
      <c r="A30" s="4" t="inlineStr">
        <is>
          <t>Long lived tangible assets</t>
        </is>
      </c>
      <c r="B30" s="5" t="n">
        <v>29075</v>
      </c>
      <c r="C30" s="5" t="n">
        <v>39115</v>
      </c>
      <c r="D30" s="5" t="n">
        <v>31909</v>
      </c>
    </row>
    <row r="31">
      <c r="A31" s="4" t="inlineStr">
        <is>
          <t>Long lived assets</t>
        </is>
      </c>
      <c r="B31" s="5" t="n">
        <v>85993</v>
      </c>
      <c r="C31" s="5" t="n">
        <v>93133</v>
      </c>
      <c r="D31" s="5" t="n">
        <v>84584</v>
      </c>
    </row>
    <row r="32">
      <c r="A32" s="4" t="inlineStr">
        <is>
          <t>United Kingdom</t>
        </is>
      </c>
    </row>
    <row r="33">
      <c r="A33" s="3" t="inlineStr">
        <is>
          <t>Revenues and identifiable assets by geographical area</t>
        </is>
      </c>
    </row>
    <row r="34">
      <c r="A34" s="4" t="inlineStr">
        <is>
          <t>Total net revenues</t>
        </is>
      </c>
      <c r="B34" s="5" t="n">
        <v>268940</v>
      </c>
      <c r="C34" s="5" t="n">
        <v>292297</v>
      </c>
      <c r="D34" s="5" t="n">
        <v>231909</v>
      </c>
    </row>
    <row r="35">
      <c r="A35" s="4" t="inlineStr">
        <is>
          <t>Long lived tangible assets</t>
        </is>
      </c>
      <c r="B35" s="5" t="n">
        <v>21823</v>
      </c>
      <c r="C35" s="5" t="n">
        <v>30282</v>
      </c>
      <c r="D35" s="5" t="n">
        <v>21916</v>
      </c>
    </row>
    <row r="36">
      <c r="A36" s="4" t="inlineStr">
        <is>
          <t>Long lived assets</t>
        </is>
      </c>
      <c r="B36" s="5" t="n">
        <v>75382</v>
      </c>
      <c r="C36" s="5" t="n">
        <v>80896</v>
      </c>
      <c r="D36" s="5" t="n">
        <v>71126</v>
      </c>
    </row>
    <row r="37">
      <c r="A37" s="4" t="inlineStr">
        <is>
          <t>Other Europe, Middle East and Africa</t>
        </is>
      </c>
    </row>
    <row r="38">
      <c r="A38" s="3" t="inlineStr">
        <is>
          <t>Revenues and identifiable assets by geographical area</t>
        </is>
      </c>
    </row>
    <row r="39">
      <c r="A39" s="4" t="inlineStr">
        <is>
          <t>Total net revenues</t>
        </is>
      </c>
      <c r="B39" s="5" t="n">
        <v>46099</v>
      </c>
      <c r="C39" s="5" t="n">
        <v>30484</v>
      </c>
      <c r="D39" s="5" t="n">
        <v>25694</v>
      </c>
    </row>
    <row r="40">
      <c r="A40" s="4" t="inlineStr">
        <is>
          <t>Long lived tangible assets</t>
        </is>
      </c>
      <c r="B40" s="5" t="n">
        <v>7252</v>
      </c>
      <c r="C40" s="5" t="n">
        <v>8833</v>
      </c>
      <c r="D40" s="5" t="n">
        <v>9993</v>
      </c>
    </row>
    <row r="41">
      <c r="A41" s="4" t="inlineStr">
        <is>
          <t>Long lived assets</t>
        </is>
      </c>
      <c r="B41" s="5" t="n">
        <v>10611</v>
      </c>
      <c r="C41" s="5" t="n">
        <v>12237</v>
      </c>
      <c r="D41" s="5" t="n">
        <v>13458</v>
      </c>
    </row>
    <row r="42">
      <c r="A42" s="4" t="inlineStr">
        <is>
          <t>Asia-Pacific</t>
        </is>
      </c>
    </row>
    <row r="43">
      <c r="A43" s="3" t="inlineStr">
        <is>
          <t>Revenues and identifiable assets by geographical area</t>
        </is>
      </c>
    </row>
    <row r="44">
      <c r="A44" s="4" t="inlineStr">
        <is>
          <t>Total net revenues</t>
        </is>
      </c>
      <c r="B44" s="5" t="n">
        <v>167349</v>
      </c>
      <c r="C44" s="5" t="n">
        <v>176989</v>
      </c>
      <c r="D44" s="5" t="n">
        <v>147474</v>
      </c>
    </row>
    <row r="45">
      <c r="A45" s="4" t="inlineStr">
        <is>
          <t>Long lived tangible assets</t>
        </is>
      </c>
      <c r="B45" s="5" t="n">
        <v>23972</v>
      </c>
      <c r="C45" s="5" t="n">
        <v>19763</v>
      </c>
      <c r="D45" s="5" t="n">
        <v>16512</v>
      </c>
    </row>
    <row r="46">
      <c r="A46" s="4" t="inlineStr">
        <is>
          <t>Long lived assets</t>
        </is>
      </c>
      <c r="B46" s="5" t="n">
        <v>27414</v>
      </c>
      <c r="C46" s="5" t="n">
        <v>23046</v>
      </c>
      <c r="D46" s="5" t="n">
        <v>18653</v>
      </c>
    </row>
    <row r="47">
      <c r="A47" s="4" t="inlineStr">
        <is>
          <t>Geographic region</t>
        </is>
      </c>
    </row>
    <row r="48">
      <c r="A48" s="3" t="inlineStr">
        <is>
          <t>Revenues and identifiable assets by geographical area</t>
        </is>
      </c>
    </row>
    <row r="49">
      <c r="A49" s="4" t="inlineStr">
        <is>
          <t>Total net revenues</t>
        </is>
      </c>
      <c r="B49" s="5" t="n">
        <v>1166044</v>
      </c>
      <c r="C49" s="5" t="n">
        <v>1182115</v>
      </c>
      <c r="D49" s="5" t="n">
        <v>1089286</v>
      </c>
    </row>
    <row r="50">
      <c r="A50" s="4" t="inlineStr">
        <is>
          <t>Geographic region | Total Americas</t>
        </is>
      </c>
    </row>
    <row r="51">
      <c r="A51" s="3" t="inlineStr">
        <is>
          <t>Revenues and identifiable assets by geographical area</t>
        </is>
      </c>
    </row>
    <row r="52">
      <c r="A52" s="4" t="inlineStr">
        <is>
          <t>Total net revenues</t>
        </is>
      </c>
      <c r="B52" s="5" t="n">
        <v>700171</v>
      </c>
      <c r="C52" s="5" t="n">
        <v>692452</v>
      </c>
      <c r="D52" s="5" t="n">
        <v>693430</v>
      </c>
    </row>
    <row r="53">
      <c r="A53" s="4" t="inlineStr">
        <is>
          <t>Geographic region | United States</t>
        </is>
      </c>
    </row>
    <row r="54">
      <c r="A54" s="3" t="inlineStr">
        <is>
          <t>Revenues and identifiable assets by geographical area</t>
        </is>
      </c>
    </row>
    <row r="55">
      <c r="A55" s="4" t="inlineStr">
        <is>
          <t>Total net revenues</t>
        </is>
      </c>
      <c r="B55" s="5" t="n">
        <v>587649</v>
      </c>
      <c r="C55" s="5" t="n">
        <v>575423</v>
      </c>
      <c r="D55" s="5" t="n">
        <v>561898</v>
      </c>
    </row>
    <row r="56">
      <c r="A56" s="4" t="inlineStr">
        <is>
          <t>Geographic region | Mexico</t>
        </is>
      </c>
    </row>
    <row r="57">
      <c r="A57" s="3" t="inlineStr">
        <is>
          <t>Revenues and identifiable assets by geographical area</t>
        </is>
      </c>
    </row>
    <row r="58">
      <c r="A58" s="4" t="inlineStr">
        <is>
          <t>Total net revenues</t>
        </is>
      </c>
      <c r="B58" s="5" t="n">
        <v>66626</v>
      </c>
      <c r="C58" s="5" t="n">
        <v>71225</v>
      </c>
      <c r="D58" s="5" t="n">
        <v>106472</v>
      </c>
    </row>
    <row r="59">
      <c r="A59" s="4" t="inlineStr">
        <is>
          <t>Geographic region | Other Americas</t>
        </is>
      </c>
    </row>
    <row r="60">
      <c r="A60" s="3" t="inlineStr">
        <is>
          <t>Revenues and identifiable assets by geographical area</t>
        </is>
      </c>
    </row>
    <row r="61">
      <c r="A61" s="4" t="inlineStr">
        <is>
          <t>Total net revenues</t>
        </is>
      </c>
      <c r="B61" s="5" t="n">
        <v>45896</v>
      </c>
      <c r="C61" s="5" t="n">
        <v>45804</v>
      </c>
      <c r="D61" s="5" t="n">
        <v>25060</v>
      </c>
    </row>
    <row r="62">
      <c r="A62" s="4" t="inlineStr">
        <is>
          <t>Geographic region | Total EMEA</t>
        </is>
      </c>
    </row>
    <row r="63">
      <c r="A63" s="3" t="inlineStr">
        <is>
          <t>Revenues and identifiable assets by geographical area</t>
        </is>
      </c>
    </row>
    <row r="64">
      <c r="A64" s="4" t="inlineStr">
        <is>
          <t>Total net revenues</t>
        </is>
      </c>
      <c r="B64" s="5" t="n">
        <v>315568</v>
      </c>
      <c r="C64" s="5" t="n">
        <v>322995</v>
      </c>
      <c r="D64" s="5" t="n">
        <v>257765</v>
      </c>
    </row>
    <row r="65">
      <c r="A65" s="4" t="inlineStr">
        <is>
          <t>Geographic region | United Kingdom</t>
        </is>
      </c>
    </row>
    <row r="66">
      <c r="A66" s="3" t="inlineStr">
        <is>
          <t>Revenues and identifiable assets by geographical area</t>
        </is>
      </c>
    </row>
    <row r="67">
      <c r="A67" s="4" t="inlineStr">
        <is>
          <t>Total net revenues</t>
        </is>
      </c>
      <c r="B67" s="5" t="n">
        <v>269469</v>
      </c>
      <c r="C67" s="5" t="n">
        <v>292511</v>
      </c>
      <c r="D67" s="5" t="n">
        <v>232071</v>
      </c>
    </row>
    <row r="68">
      <c r="A68" s="4" t="inlineStr">
        <is>
          <t>Geographic region | Other Europe, Middle East and Africa</t>
        </is>
      </c>
    </row>
    <row r="69">
      <c r="A69" s="3" t="inlineStr">
        <is>
          <t>Revenues and identifiable assets by geographical area</t>
        </is>
      </c>
    </row>
    <row r="70">
      <c r="A70" s="4" t="inlineStr">
        <is>
          <t>Total net revenues</t>
        </is>
      </c>
      <c r="B70" s="5" t="n">
        <v>46099</v>
      </c>
      <c r="C70" s="5" t="n">
        <v>30484</v>
      </c>
      <c r="D70" s="5" t="n">
        <v>25694</v>
      </c>
    </row>
    <row r="71">
      <c r="A71" s="4" t="inlineStr">
        <is>
          <t>Geographic region | Asia-Pacific</t>
        </is>
      </c>
    </row>
    <row r="72">
      <c r="A72" s="3" t="inlineStr">
        <is>
          <t>Revenues and identifiable assets by geographical area</t>
        </is>
      </c>
    </row>
    <row r="73">
      <c r="A73" s="4" t="inlineStr">
        <is>
          <t>Total net revenues</t>
        </is>
      </c>
      <c r="B73" s="5" t="n">
        <v>195454</v>
      </c>
      <c r="C73" s="5" t="n">
        <v>209210</v>
      </c>
      <c r="D73" s="5" t="n">
        <v>182678</v>
      </c>
    </row>
    <row r="74">
      <c r="A74" s="4" t="inlineStr">
        <is>
          <t>Elimination</t>
        </is>
      </c>
    </row>
    <row r="75">
      <c r="A75" s="3" t="inlineStr">
        <is>
          <t>Revenues and identifiable assets by geographical area</t>
        </is>
      </c>
    </row>
    <row r="76">
      <c r="A76" s="4" t="inlineStr">
        <is>
          <t>Total net revenues</t>
        </is>
      </c>
      <c r="C76" s="5" t="n">
        <v>-42542</v>
      </c>
      <c r="D76" s="5" t="n">
        <v>-44587</v>
      </c>
    </row>
    <row r="77">
      <c r="A77" s="4" t="inlineStr">
        <is>
          <t>Elimination | Total Americas</t>
        </is>
      </c>
    </row>
    <row r="78">
      <c r="A78" s="3" t="inlineStr">
        <is>
          <t>Revenues and identifiable assets by geographical area</t>
        </is>
      </c>
    </row>
    <row r="79">
      <c r="A79" s="4" t="inlineStr">
        <is>
          <t>Total net revenues</t>
        </is>
      </c>
      <c r="B79" s="5" t="n">
        <v>16515</v>
      </c>
      <c r="C79" s="5" t="n">
        <v>10107</v>
      </c>
      <c r="D79" s="5" t="n">
        <v>9221</v>
      </c>
    </row>
    <row r="80">
      <c r="A80" s="4" t="inlineStr">
        <is>
          <t>Elimination | United States</t>
        </is>
      </c>
    </row>
    <row r="81">
      <c r="A81" s="3" t="inlineStr">
        <is>
          <t>Revenues and identifiable assets by geographical area</t>
        </is>
      </c>
    </row>
    <row r="82">
      <c r="A82" s="4" t="inlineStr">
        <is>
          <t>Total net revenues</t>
        </is>
      </c>
      <c r="B82" s="5" t="n">
        <v>16515</v>
      </c>
      <c r="C82" s="5" t="n">
        <v>10107</v>
      </c>
      <c r="D82" s="5" t="n">
        <v>9221</v>
      </c>
    </row>
    <row r="83">
      <c r="A83" s="4" t="inlineStr">
        <is>
          <t>Elimination | Total EMEA</t>
        </is>
      </c>
    </row>
    <row r="84">
      <c r="A84" s="3" t="inlineStr">
        <is>
          <t>Revenues and identifiable assets by geographical area</t>
        </is>
      </c>
    </row>
    <row r="85">
      <c r="A85" s="4" t="inlineStr">
        <is>
          <t>Total net revenues</t>
        </is>
      </c>
      <c r="B85" s="5" t="n">
        <v>529</v>
      </c>
      <c r="C85" s="5" t="n">
        <v>214</v>
      </c>
      <c r="D85" s="5" t="n">
        <v>162</v>
      </c>
    </row>
    <row r="86">
      <c r="A86" s="4" t="inlineStr">
        <is>
          <t>Elimination | United Kingdom</t>
        </is>
      </c>
    </row>
    <row r="87">
      <c r="A87" s="3" t="inlineStr">
        <is>
          <t>Revenues and identifiable assets by geographical area</t>
        </is>
      </c>
    </row>
    <row r="88">
      <c r="A88" s="4" t="inlineStr">
        <is>
          <t>Total net revenues</t>
        </is>
      </c>
      <c r="B88" s="5" t="n">
        <v>529</v>
      </c>
      <c r="C88" s="5" t="n">
        <v>214</v>
      </c>
      <c r="D88" s="5" t="n">
        <v>162</v>
      </c>
    </row>
    <row r="89">
      <c r="A89" s="4" t="inlineStr">
        <is>
          <t>Elimination | Asia-Pacific</t>
        </is>
      </c>
    </row>
    <row r="90">
      <c r="A90" s="3" t="inlineStr">
        <is>
          <t>Revenues and identifiable assets by geographical area</t>
        </is>
      </c>
    </row>
    <row r="91">
      <c r="A91" s="4" t="inlineStr">
        <is>
          <t>Total net revenues</t>
        </is>
      </c>
      <c r="B91" s="6" t="n">
        <v>28105</v>
      </c>
      <c r="C91" s="6" t="n">
        <v>32221</v>
      </c>
      <c r="D91" s="6" t="n">
        <v>3520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SUMMARY OF SIGNIFICANT ACCOUNTING POLICIES</t>
        </is>
      </c>
    </row>
    <row r="4">
      <c r="A4" s="4" t="inlineStr">
        <is>
          <t>SUMMARY OF SIGNIFICANT ACCOUNTING POLICIES</t>
        </is>
      </c>
      <c r="B4" s="4" t="inlineStr">
        <is>
          <t xml:space="preserve">1. SUMMARY OF SIGNIFICANT ACCOUNTING POLICIES Description of Business We have three reporting segments: (i) Security, providing security inspection systems and related services, and turnkey security screening solutions; (ii) Healthcare, providing patient monitoring, diagnostic cardiology, and connected care systems and associated accessories and (iii) Optoelectronics and Manufacturing, providing specialized electronic components and electronic manufacturing services for our Security and Healthcare divisions as well as to external original equipment manufacturer (“OEM”) customers and end users for applications in the defense, aerospace, medical and industrial markets, among others. Through our Security segment, we provide security screening products and related services globally. These products fall into the following categories: baggage and parcel inspection; cargo and vehicle inspection; hold (checked) baggage screening; people screening; radiation detection; and explosive and narcotics trace detection. In addition to these products, we also provide site design, installation, training and technical support services to our customers. We also provide turnkey security screening solutions, which can include the construction, staffing and long-term operation of security screening checkpoints for our customers. Through our Healthcare segment, we design, manufacture, market and service patient monitoring, diagnostic cardiology, and connected care systems and associated accessories globally. These products are used by care providers in critical care, emergency and perioperative areas within hospitals as well as physicians’ offices, medical clinics and ambulatory surgery centers, among others. Through our Optoelectronics and Manufacturing segment, we design, manufacture and market optoelectronic devices and flex circuits and provide electronics manufacturing services globally for use in a broad range of applications, including aerospace and defense electronics, X-ray security and inspection systems and medical imaging, chemistry analysis and diagnostics instruments, telecommunications, scanners and industrial automations, internet of things (IoT) and consumer wearable products. This division provides products and services to OEM customers and end users as well as to our Security and Healthcare divisions. Consolidation Use of Estimates C ash and Cash Equivalents Our cash and cash equivalents totaled $76.1 million at June 30, 2020. Of this amount, approximately 63% was held by our foreign subsidiaries and subject to repatriation tax considerations. These foreign funds were held primarily in Singapore, Mexico, the United Kingdom, Malaysia, Australia and Canada and to a lesser extent in India and Germany among other countries. We have cash holdings in financial institutions that exceed insured limits for such financial institutions; however, we mitigate this risk by utilizing high credit quality financial institutions throughout the world. Accounts Receivable Components of accounts receivable consisted of (in thousands): ​ ​ ​ ​ ​ ​ ​ ​ ​ ​ June 30, ​ 2019 2020 Accounts receivables ​ $ 253,504 $ 287,488 Less allowance for doubtful accounts ​ (15,064) ​ (17,648) Total ​ $ 238,440 ​ $ 269,840 ​ Inventories Property and Equipment Goodwill and Other Intangible Assets and Valuation of Long-Lived Assets —Goodwill represents the excess purchase price over the estimated fair value of the assets acquired and liabilities assumed in a business combination. Goodwill is allocated to our segments based on the nature of the product line of the acquired business. The carrying value of goodwill is not amortized, but is annually tested for impairment as of the end of the second quarter and more frequently if there is an indicator of impairment. We assess qualitative factors of each of our three reporting units to determine whether it is more likely than not that the fair value of a reporting unit is less than its carrying amount, including goodwill. The assessments conducted as of December 31, 2019 indicated that it is not more likely than not that the fair values of our three reporting units are less than their carrying amounts, including goodwill. Despite the COVID-19 pandemic, there were no qualitative factors which would trigger impairment testing between measurement dates. Thus, we have determined that there is no goodwill impairment for any of the three reporting units. We evaluate long-lived assets with finite lives for impairment whenever events or changes in circumstances indicate that the carrying amount of the asset may not be recoverable. Impairment is considered to exist if the total estimated future cash flows on an undiscounted basis are less than the carrying amount of the assets. If impairment does exist, we measure the impairment loss and record it based on the discounted estimate of future cash flows. In estimating future cash flows, we group assets at the lowest level for which there are identifiable cash flows that are largely independent of the cash flows from other asset groups. Our estimate of future cash flows is based upon, among other things, certain assumptions about expected future operating performance, growth rates and other factors. Income Taxes Fair Value of Financial Instruments Fair value is the price that would be received to sell an asset or paid to transfer a liability in an orderly transaction between market participants at the measurement date. “Level 1” category includes assets and liabilities at quoted prices in active markets for identical assets and liabilities. “Level 2” category includes assets and liabilities from observable inputs other than quoted market prices. “Level 3” category includes assets and liabilities for which valuation techniques are unobservable and significant to the fair value measurement. As of June 30, 2019 and 2020, there were no assets where “Level 3” valuation techniques were used. As further discussed in Note 11 to the consolidated financial statements, our contingent payment obligations related to acquisitions are valued using “Level 3” valuation techniques on a recurring basis. The fair values of our financial assets and liabilities as of June 30, 2019 and 2020 are categorized as follows (in thousands): ​ ​ ​ ​ ​ ​ ​ ​ ​ ​ ​ ​ ​ ​ ​ ​ ​ ​ ​ ​ ​ ​ ​ ​ ​ ​ ​ June 30, 2019 June 30, 2020 ​ Level 1 Level 2 Level 3 Total Level 1 Level 2 Level 3 Total Assets—Insurance company contracts ​ $ — ​ $ 35,899 ​ $ — ​ $ 35,899 ​ $ — ​ $ 37,155 ​ $ — ​ $ 37,155 Liabilities—Contingent consideration ​ $ — ​ $ — ​ $ 16,577 ​ $ 16,577 ​ $ — ​ $ — ​ $ 13,867 ​ $ 13,867 ​ Revenue Recognition We recognize revenue under Accounting Standards Product Sales. Service Revenue. Contract Revenue. When determining revenue recognition for contracts, we make judgments based on our understanding of the obligations in each contract. We determine whether or not customer acceptance criteria are perfunctory or inconsequential. The determination of whether or not customer acceptance terms are perfunctory or inconsequential impacts the amount and timing of revenue recognition. Critical judgments also include estimates of warranty reserves, which are established based on historical experience and knowledge of the product under warranty. Multiple Performance Obligations. In cases where obligations in a contract are distinct and thus require separation into multiple performance obligations, revenue recognition guidance requires that contract consideration be allocated to each distinct performance obligation based on its relative standalone selling price. The value allocated to each performance obligation is then recognized as revenue when the revenue recognition criteria for each distinct obligation or bundle of obligations has been met. The standalone selling price for each performance obligation is an amount that depicts the amount of consideration to which the entity expects to be entitled in exchange for transferring the good or service. When there is only one performance obligation associated with a contract, the entire sale value is attributed to that obligation. When a contract contains multiple performance obligations the standalone selling price is first estimated using the observable price, which is generally a list price net of applicable discount or the price used to sell the good or service in similar circumstances. In circumstances when a selling price is not directly observable, we will estimate the standalone selling price using information available to us including our market assessment and expected cost plus margin. The timetable for fulfilment of each of the distinct performance obligations can range from completion in a short amount of time and entirely within a single reporting period to completion over several reporting periods. The timing of revenue recognition for each performance obligation may be dependent upon several milestones, including physical delivery of equipment, completion of factory acceptance test, completion of site acceptance test, installation and connectivity of equipment, certification of training of personnel and, in the case of after-market service deliverables, the passage of time (typically evenly over the post-warranty period of the service deliverable). We often provide a guarantee to support our performance under multiple performance obligations. In the event that customers are permitted to terminate such arrangements, the underlying contract typically requires payment for deliverables and reimbursement of costs incurred through the date of termination. We disaggregate revenue by reporting segment (Security, Optoelectronics and Manufacturing, and Healthcare) to depict the nature of revenue in a manner consistent with our business operations and to be consistent with other communications and public filings. Refer to Note 15 for additional details of revenues by reporting segment. Contract Assets and Liabilities. Practical Expedients. In cases where we are responsible for shipping after the customer has obtained control of the goods, we have elected to treat the shipping activities as fulfillment activities rather than as a separate performance obligation. Additionally, we have elected to capitalize the cost to obtain a contract only if the period of amortization would be longer than one year. We only give consideration to whether a customer agreement has a financing component if the period of time between transfer of goods and services and customer payment is greater than one year. Freight Research and Development Costs Stock-Based Compensation Impairment, Restructuring and Other Charges Credit Risk and Concentration Our cash and cash equivalents totaled $96.3 million and $76.1 million at June 30, 2019 and 2020, respectively. Of these amounts, approximately 87% and 63% was held by our foreign subsidiaries at June 30, 2019 and 2020, respectively. For cost, quality control, technological, and efficiency reasons, we purchase certain materials, parts, and components only from single vendors with whom we have ongoing relationships. We do, however, qualify second sources for many of our materials, parts, and components. While management believes that relying on key vendors improves the efficiency and reliability of business operations, relying on any one vendor for a significant aspect of business can have a significant negative impact on revenue and profitability if that vendor fails to perform at acceptable service levels for any reason, including financial difficulties of the vendor. Foreign Currency Translation and Transactions Business Combinations Earnings per Share The following table sets forth the computation of basic and diluted earnings (loss) per share (in thousands, except per share amounts): ​ ​ ​ ​ ​ ​ ​ ​ ​ ​ ​ ​ 2018 2019 2020 Net income (loss) available to common stockholders ​ $ (29,127) ​ $ 64,796 ​ $ 75,252 Weighted average shares outstanding—basic ​ 18,592 ​ 18,097 ​ 18,191 Dilutive effect of equity awards ​ — ​ 623 ​ 409 Weighted average shares outstanding—diluted ​ 18,592 ​ 18,720 ​ 18,600 Basic earnings (loss) per share ​ $ (1.57) ​ $ 3.58 ​ $ 4.14 Diluted earnings (loss) per share ​ $ (1.57) ​ $ 3.46 ​ $ 4.05 Weighted average shares excluded from diluted earnings (loss) per share due to their anti-dilutive effect ​ ​ 1,280 ​ ​ 40 ​ ​ 120 ​ Warranty Provision ​ ​ ​ ​ ​ Warranty provision as of June 30, 2017 $ 15,178 Warranty claims provided for/assumed in acquisition ​ 14,156 Settlements made ​ (7,515) Warranty provision as of June 30, 2018 ​ $ 21,819 Warranty claims provided for/assumed in acquisition ​ 8,867 Settlements made ​ (8,962) Warranty provision as of June 30, 2019 ​ $ 21,724 Warranty claims provided for/assumed in acquisition ​ 7,551 Settlements made ​ (8,450) Warranty provision as of June 30, 2020 ​ $ 20,825 ​ Lease Accounting —Right of use ("ROU") assets represent our right to use an underlying asset during the reasonably certain lease terms, and lease liabilities represent our obligation to make lease payments arising from the leases. We recognize ROU lease assets and lease liabilities at lease commencement on our consolidated balance sheet based on the present value of lease payments over the lease term using a discount rate determined based on our incremental borrowing rate since the rate implicit in each lease is not readily determinable. We elected the package of practical expedients, which permits us to not reassess (1) whether any expired or existing contracts are or contain leases, (2) the lease classification of any expired or existing leases, and (3) any initial direct costs for any existing leases as of the effective date. We elected the practical expedient to account for each separate lease component of a contract and its associated non-lease components as a single lease component. We also elected the hindsight practical expedient, which allows us to use hindsight in determining the lease term. We do not record an ROU asset and corresponding lease liability for leases with an initial term of one year or less ("short-term leases"). The terms in our leases may include options to extend or terminate the lease. We recognize ROU assets and liabilities when it is reasonably certain that we will exercise those options. Judgment is required in our assessment as to whether renewal or termination options are reasonably certain to be exercised and factors such as contractual terms compared to current market rates and the importance of the facility and location to our operations, among others, are considered. Lease payments are made in accordance with the lease terms, and lease expense, including short-term lease expense, is recognized on a straight-line basis over the lease term. We lease facilities and certain equipment under various operating lease agreements. The majority of our lease arrangements are comprised of fixed payments while certain of our other leases provide for periodic rent increases. Our leases may contain escalation clauses and renewal options. Most of the leases require us to pay for certain other costs such as common area maintenance and property taxes. Rent expense for leases with periodic rent increases or escalation clauses is recognized on a straight-line basis over the minimum lease term. The lease agreements do not contain any material residual value guarantees or material restrictive covenants. We also have finance leases for fleet vehicles that are not material to the consolidated financial statements. The components of operating lease expense for the year ended June 30, 2020 were as follows (in thousands): ​ ​ ​ ​ ​ 2020 Operating lease cost ​ $ 10,232 Variable lease cost ​ 746 Short-term lease cost ​ 943 ​ ​ $ 11,921 ​ Supplemental balance sheet assets and liabilities related to operating leases were as follows (in thousands): ​ ​ ​ ​ ​ ​ ​ ​ Balance Sheet Category June 30, 2020 Operating lease ROU assets, net Other assets ​ $ 27,936 ​ ​ ​ ​ ​ ​ ​ ​ Operating lease liabilities, current portion Other accrued expenses and current liabilities ​ $ 8,537 ​ Operating lease liabilities, long-term Other long-term liabilities ​ 19,713 ​ Total operating lease liabilities ​ ​ ​ $ 28,250 ​ ​ ​ ​ ​ ​ ​ ​ Weighted average remaining lease term ​ ​ ​ 4.4 years ​ Weighted average discount rate ​ ​ 4.3 % ​ Supplemental cash flow information related to operating leases for the year ended June 30, 2020 was as follows (in thousands): ​ ​ ​ ​ ​ 2020 Cash paid for operating lease liabilities ​ $ 7,664 ROU assets obtained in exchange for new lease obligations ​ 3,718 ​ Maturities of operating lease liabilities under ASC 842 (defined below) at June 30, 2020 were as follows (in thousands): ​ ​ ​ ​ ​ June 30, 2020 Less than one year ​ $ 9,515 1 – 2 years ​ 6,700 2 – 3 years ​ 4,511 3 – 4 years ​ 3,937 4 – 5 years ​ 2,667 Thereafter ​ 3,890 ​ ​ 31,220 Less: Imputed interest ​ (2,970) Total lease liabilities ​ $ 28,250 ​ Subsequent Events ​ Recent Accounting Guidance Recently Adopted Accounting Pronouncements Leases In February 2016, the Financial Accounting Standards Board ("FASB") issued ASU No. 2016-02, Leases (Topic 842) ("ASC 842"), which requires a lessee to recognize ROU assets and lease liabilities, initially measured at present value of the lease payments, on its balance sheet for leases and classify leases as either financing or operating. We adopted ASC 842 on July 1, 2019, using the modified retrospective method, and we elected the package of practical expedients provided in ASC 842. In accordance with ASC 842, we did not restate comparative periods and instead reported comparative prior year periods under ASC 840, "Leases." The cumulative effect of the changes made to our July 1, 2019 consolidated condensed balance sheet for the adoption of the new lease standard was as follows (in thousands): ​ ​ ​ ​ ​ ​ ​ ​ ​ ​ ​ ​ ​ ​ ​ ​ Effect of ​ ​ ​ ​ ​ Balance at ​ Adoption ​ Balance at Balance Sheet June 30, 2019 of ASC 842 July 1, 2019 Assets ​ ​ ​ ​ ​ Other assets ​ $ 56,518 ​ $ 30,066 ​ $ 86,584 Liabilities ​ ​ ​ ​ ​ ​ ​ ​ ​ Other accrued expenses and current liabilities ​ $ 112,956 ​ $ 8,324 ​ $ 121,280 Other long-term liabilities ​ 65,398 ​ 21,742 ​ 87,140 ​ The adoption of the new lease accounting guidance did not have a material impact on the consolidated statement of operations or the consolidated statement of cash flows for the year ended June 30, 2020. Recently Issued Accounting Pronouncements Not Yet Adopted Convertible Debt In August 2020, the FASB issued Accounting Standards Update 2020-06, Accounting for Convertible Instruments and Contracts in an Entity’s Own Equity (“ASU 2020-06”). Under ASU 2020-06 the embedded conversion features are no longer separated from the host contract for convertible instruments with conversion features that are not required to be accounted for as derivatives under Topic 815, Derivatives and Hedging,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By removing those separation models, the interest rate of convertible debt instruments typically will be closer to the coupon interest rate. ASU 2020-06 also provides for certain disclosures with regard to convertible instruments and associated fair values. We are required to adopt this new guidance in the first quarter of fiscal 2023. Early adoption is permitted, but no earlier than fiscal years beginning after December 15, 2020, including interim periods within those fiscal years. We are currently evaluating the potential impact of adoption of this guidance on our consolidated financial statements. Income Taxes In December 2019, the FASB issued Accounting Standards Update 2019-12, Income Taxes (Topic 740): Simplifying the Accounting for Income Taxes ("ASU 2019-12"). ASU 2019-12 removes certain exceptions to the general principles of ASC 740, and is intended to improve consistency and simplify GAAP in several other areas of ASC 740 by clarifying and amending existing guidance. We are required to adopt this new guidance in the first quarter of fiscal 2022. Early adoption is permitted in any interim or annual period, with any adjustments reflected as of the beginning of the fiscal year of adoption. We are currently evaluating the potential impact of adoption of this guidance on our consolidated financial statements. Retirement Benefit Plans In August 2018, the FASB issued authoritative guidance under ASU 2018-14, Compensation—Retirement Benefits—Defined Benefit Plans—General: Disclosure Framework—Changes to the Disclosure Requirements for Defined Benefit Plans. Intangibles In August 2018, the FASB issued authoritative guidance under ASU 2018-15, Intangibles—Goodwill and Other—Internal-Use Software: Customer’s Accounting for Implementation Costs Incurred in a Cloud Computing Arrangement that is a Service Contrac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QUISITION ACTIVITY</t>
        </is>
      </c>
      <c r="B1" s="2" t="inlineStr">
        <is>
          <t>12 Months Ended</t>
        </is>
      </c>
    </row>
    <row r="2">
      <c r="B2" s="2" t="inlineStr">
        <is>
          <t>Jun. 30, 2020</t>
        </is>
      </c>
    </row>
    <row r="3">
      <c r="A3" s="3" t="inlineStr">
        <is>
          <t>ACQUISITION ACTIVITY</t>
        </is>
      </c>
    </row>
    <row r="4">
      <c r="A4" s="4" t="inlineStr">
        <is>
          <t>ACQUISITION ACTIVITY</t>
        </is>
      </c>
      <c r="B4" s="4" t="inlineStr">
        <is>
          <t>2. ACQUISITION ACTIVITY Acquisition of Explosive Trace Detection Business On July 7, 2017, we acquired the global explosive trace detection business ("ETD") from Smiths Group plc. This acquisition was a carve out from a larger entity. We financed the total purchase price of $80.5 million with a combination of cash on hand and borrowings under our existing revolving bank line of credit. The value attributed to goodwill and intangible assets is partially non-deductible for income tax purposes. Our consolidated statement of operations for fiscal year 2018 includes $76.5 million of revenue and $10.7 million of income from operations from ETD for the period from July 7, 2017 to June 30, 2018. Pro forma adjustments assuming the ETD acquisition had occurred on July 1, 2017 would not be material to revenues and income from operations for fiscal year 2018. Other Business Acquisitions In fiscal 2020 we paid $8.9 million for four business acquisitions, plus an insignificant amount of future contingent consideration. The goodwill recognized for these businesses are deductible for income tax purposes. These acquisitions were financed with available cash on hand. In fiscal 2019 we paid $18.3 million for three business acquisitions, plus up to $6 million in future contingent consideration, which may be earned over a five-year period. The majority of the goodwill recognized for these businesses are deductible for income tax purposes. These acquisitions were financed with cash on hand and borrowings under our credit facility. In January 2018, we (through our Optoelectronics and Manufacturing division) acquired an electronics component designer and manufacturer for approximately $22 million, plus up to $6 million in potential earnout consideration. In aggregate, $12.6 million was attributed to intangible assets, $14.0 million was attributed to goodwill, and $3.3 million was attributed to net assets acquired. The acquisition was financed with cash on hand and borrowings under our existing revolving bank line of credit. In July 2017, we (through our Security division) completed an acquisition of a privately held technology company. The acquisition purchase price was financed with cash on hand and was in an amount (including potential earnout consideration) determined to be insignificant by management. These business acquisitions, individually and in the aggregate, were not material to our consolidated financial statements. Accordingly, pro-forma historical results of operations related to these businesses have not been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1T17:18:02Z</dcterms:created>
  <dcterms:modified xmlns:dcterms="http://purl.org/dc/terms/" xmlns:xsi="http://www.w3.org/2001/XMLSchema-instance" xsi:type="dcterms:W3CDTF">2020-08-21T17:18:02Z</dcterms:modified>
</cp:coreProperties>
</file>